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Board of Trustees" sheetId="10" r:id="rId10"/>
    <s:sheet name="Real Estate Properties" sheetId="11" r:id="rId11"/>
    <s:sheet name="Investment in Direct Financing " sheetId="12" r:id="rId12"/>
    <s:sheet name="Equity Investments" sheetId="13" r:id="rId13"/>
    <s:sheet name="Real Estate Mortgages Receivabl" sheetId="14" r:id="rId14"/>
    <s:sheet name="Indebtedness" sheetId="15" r:id="rId15"/>
    <s:sheet name="Shareholders' Equity" sheetId="16" r:id="rId16"/>
    <s:sheet name="Cumulative Other Comprehensive " sheetId="17" r:id="rId17"/>
    <s:sheet name="Income Taxes" sheetId="18" r:id="rId18"/>
    <s:sheet name="Derivative Instruments" sheetId="19" r:id="rId19"/>
    <s:sheet name="Share-Based Compensation" sheetId="20" r:id="rId20"/>
    <s:sheet name="Fair Value of Assets and Liabil" sheetId="21" r:id="rId21"/>
    <s:sheet name="Earnings Per Common Share" sheetId="22" r:id="rId22"/>
    <s:sheet name="Segment Information" sheetId="23" r:id="rId23"/>
    <s:sheet name="Related Person Transactions" sheetId="24" r:id="rId24"/>
    <s:sheet name="Subsequent Events" sheetId="25" r:id="rId25"/>
    <s:sheet name="Basis of Presentation (Policies" sheetId="26" r:id="rId26"/>
    <s:sheet name="Real Estate Properties (Tables)" sheetId="27" r:id="rId27"/>
    <s:sheet name="Equity Investments (Tables)" sheetId="28" r:id="rId28"/>
    <s:sheet name="Shareholders' Equity (Tables)" sheetId="29" r:id="rId29"/>
    <s:sheet name="Cumulative Other Comprehensiv30" sheetId="30" r:id="rId30"/>
    <s:sheet name="Income Taxes (Tables)" sheetId="31" r:id="rId31"/>
    <s:sheet name="Derivative Instruments (Tables)" sheetId="32" r:id="rId32"/>
    <s:sheet name="Share-Based Compensation (Table" sheetId="33" r:id="rId33"/>
    <s:sheet name="Fair Value of Assets and Liab34" sheetId="34" r:id="rId34"/>
    <s:sheet name="Earnings Per Common Share (Tabl" sheetId="35" r:id="rId35"/>
    <s:sheet name="Segment Information (Tables)" sheetId="36" r:id="rId36"/>
    <s:sheet name="Board of Trustees - Narrative (" sheetId="37" r:id="rId37"/>
    <s:sheet name="Real Estate Properties - Narrat" sheetId="38" r:id="rId38"/>
    <s:sheet name="Real Estate Properties - Summar" sheetId="39" r:id="rId39"/>
    <s:sheet name="Real Estate Properties - Summ40" sheetId="40" r:id="rId40"/>
    <s:sheet name="Real Estate Properties - Summ41" sheetId="41" r:id="rId41"/>
    <s:sheet name="Real Estate Properties - Summ42" sheetId="42" r:id="rId42"/>
    <s:sheet name="Real Estate Properties - Summ43" sheetId="43" r:id="rId43"/>
    <s:sheet name="Investment in Direct Financin44" sheetId="44" r:id="rId44"/>
    <s:sheet name="Equity Investments - Narrative " sheetId="45" r:id="rId45"/>
    <s:sheet name="Equity Investments - Summary of" sheetId="46" r:id="rId46"/>
    <s:sheet name="Real Estate Mortgages Receiva47" sheetId="47" r:id="rId47"/>
    <s:sheet name="Indebtedness - Narrative (Detai" sheetId="48" r:id="rId48"/>
    <s:sheet name="Shareholders' Equity - Narrativ" sheetId="49" r:id="rId49"/>
    <s:sheet name="Shareholders' Equity - Schedule" sheetId="50" r:id="rId50"/>
    <s:sheet name="Cumulative Other Comprehensiv51" sheetId="51" r:id="rId51"/>
    <s:sheet name="Cumulative Other Comprehensiv52" sheetId="52" r:id="rId52"/>
    <s:sheet name="Income Taxes - Schedule of Prov" sheetId="53" r:id="rId53"/>
    <s:sheet name="Derivative Instruments - Narrat" sheetId="54" r:id="rId54"/>
    <s:sheet name="Derivative Instruments - Schedu" sheetId="55" r:id="rId55"/>
    <s:sheet name="Derivative Instruments - Sche56" sheetId="56" r:id="rId56"/>
    <s:sheet name="Derivative Instruments - Sche57" sheetId="57" r:id="rId57"/>
    <s:sheet name="Share-Based Compensation - Narr" sheetId="58" r:id="rId58"/>
    <s:sheet name="Share-Based Compensation - Summ" sheetId="59" r:id="rId59"/>
    <s:sheet name="Fair Value of Assets and Liab60" sheetId="60" r:id="rId60"/>
    <s:sheet name="Fair Value of Assets and Liab61" sheetId="61" r:id="rId61"/>
    <s:sheet name="Fair Value of Assets and Liab62" sheetId="62" r:id="rId62"/>
    <s:sheet name="Fair Value of Assets and Liab63" sheetId="63" r:id="rId63"/>
    <s:sheet name="Earnings Per Common Share - Sch" sheetId="64" r:id="rId64"/>
    <s:sheet name="Earnings Per Common Share - S65" sheetId="65" r:id="rId65"/>
    <s:sheet name="Segment Information - Narrative" sheetId="66" r:id="rId66"/>
    <s:sheet name="Segment Information - Schedule " sheetId="67" r:id="rId67"/>
    <s:sheet name="Segment Information - Schedul68" sheetId="68" r:id="rId68"/>
    <s:sheet name="Related Person Transactions - N" sheetId="69" r:id="rId69"/>
    <s:sheet name="Subsequent Events - Narrative (" sheetId="70" r:id="rId70"/>
  </s:sheets>
  <s:definedNames/>
  <s:calcPr calcId="124519" calcMode="auto" fullCalcOnLoad="1"/>
</s:workbook>
</file>

<file path=xl/sharedStrings.xml><?xml version="1.0" encoding="utf-8"?>
<sst xmlns="http://schemas.openxmlformats.org/spreadsheetml/2006/main" uniqueCount="811">
  <si>
    <t>Document and Entity Information - shares</t>
  </si>
  <si>
    <t>9 Months Ended</t>
  </si>
  <si>
    <t>Sep. 30, 2015</t>
  </si>
  <si>
    <t>Oct. 31, 2015</t>
  </si>
  <si>
    <t>Document and Entity Information</t>
  </si>
  <si>
    <t>Entity Registrant Name</t>
  </si>
  <si>
    <t>Equity Commonwealth</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4</t>
  </si>
  <si>
    <t>Real estate properties:</t>
  </si>
  <si>
    <t>Land</t>
  </si>
  <si>
    <t>Buildings and improvements</t>
  </si>
  <si>
    <t>Total real estate properties, at cost, gross</t>
  </si>
  <si>
    <t>Accumulated depreciation</t>
  </si>
  <si>
    <t>Total real estate properties, at cost, net</t>
  </si>
  <si>
    <t>Properties held for sale</t>
  </si>
  <si>
    <t>Acquired real estate leases, net</t>
  </si>
  <si>
    <t>Cash and cash equivalents</t>
  </si>
  <si>
    <t>Restricted cash</t>
  </si>
  <si>
    <t>Rents receivable, net of allowance for doubtful accounts of $9,281 and $6,565, respectively</t>
  </si>
  <si>
    <t>Other assets, net</t>
  </si>
  <si>
    <t>Total assets</t>
  </si>
  <si>
    <t>LIABILITIES AND SHAREHOLDERS’ EQUITY</t>
  </si>
  <si>
    <t>Senior unsecured debt, net</t>
  </si>
  <si>
    <t>Mortgage notes payable, net</t>
  </si>
  <si>
    <t>Liabilities related to properties held for sale</t>
  </si>
  <si>
    <t>Accounts payable and accrued expenses</t>
  </si>
  <si>
    <t>Assumed real estate lease obligations, net</t>
  </si>
  <si>
    <t>Rent collected in advance</t>
  </si>
  <si>
    <t>Security deposits</t>
  </si>
  <si>
    <t>Total liabilities</t>
  </si>
  <si>
    <t>Preferred shares of beneficial interest, $0.01 par value: 50,000,000 shares authorized;</t>
  </si>
  <si>
    <t>Common shares of beneficial interest, $0.01 par value: 350,000,000 shares authorized; 126,349,914 and 129,607,279 shares issued and outstanding, respectively</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Series D preferred shares; 6 1/2% cumulative convertible; 4,915,196 and 4,915,497 shares issued and outstanding, respectively, aggregate liquidation preference of $122,880 and $122,887, respectively</t>
  </si>
  <si>
    <t>Series E</t>
  </si>
  <si>
    <t>Series E preferred shares; 7 1/4% cumulative redeemable on or after May 15, 2016; 11,000,000 shares issued and outstanding, aggregate liquidation preference $275,000</t>
  </si>
  <si>
    <t>CONDENSED CONSOLIDATED BALANCE SHEETS (unaudited) Parenthetical) - USD ($) $ in Thousands</t>
  </si>
  <si>
    <t>12 Months Ended</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7.25%</t>
  </si>
  <si>
    <t>CONDENSED CONSOLIDATED STATEMENTS OF OPERATIONS (unaudited) - USD ($) shares in Thousands, $ in Thousands</t>
  </si>
  <si>
    <t>3 Months Ended</t>
  </si>
  <si>
    <t>Sep. 30, 2014</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t>
  </si>
  <si>
    <t>Interest and other income</t>
  </si>
  <si>
    <t>Interest expense (including net amortization of debt discounts, premiums and deferred financing fees of $171, $(91), $23 and $(700), respectively)</t>
  </si>
  <si>
    <t>(Loss) gain on early extinguishment of debt</t>
  </si>
  <si>
    <t>Gain on sale of equity investment</t>
  </si>
  <si>
    <t>Gain on issuance of shares by an equity investee</t>
  </si>
  <si>
    <t>Foreign currency exchange loss</t>
  </si>
  <si>
    <t>Gain on sale of properties</t>
  </si>
  <si>
    <t>Income from continuing operations before income taxes and equity in earnings of investees</t>
  </si>
  <si>
    <t>Income tax expense</t>
  </si>
  <si>
    <t>Equity in earnings of investees</t>
  </si>
  <si>
    <t>Income from continuing operations</t>
  </si>
  <si>
    <t>Discontinued operations:</t>
  </si>
  <si>
    <t>Income from discontinued operations</t>
  </si>
  <si>
    <t>Gain (loss) on asset impairment from discontinued operations</t>
  </si>
  <si>
    <t>Loss on early extinguishment of debt from discontinued operations</t>
  </si>
  <si>
    <t>Net income</t>
  </si>
  <si>
    <t>Preferred distributions</t>
  </si>
  <si>
    <t>Excess fair value of consideration over carrying value of preferred shares</t>
  </si>
  <si>
    <t>Net income attributable to Equity Commonwealth common shareholders</t>
  </si>
  <si>
    <t>Amounts attributable to Equity Commonwealth common shareholders:</t>
  </si>
  <si>
    <t>Weighted average common shares outstanding — basic (in shares)</t>
  </si>
  <si>
    <t>Weighted average common shares outstanding — diluted (in shares)</t>
  </si>
  <si>
    <t>Basic earnings per common share attributable to Equity Commonwealth common shareholders:</t>
  </si>
  <si>
    <t>Income from continuing operations (in dollars per share)</t>
  </si>
  <si>
    <t>Income from discontinued operations (in dollars per share)</t>
  </si>
  <si>
    <t>Net income (in dollars per share)</t>
  </si>
  <si>
    <t>Diluted earnings per common share attributable to Equity Commonwealth common shareholders:</t>
  </si>
  <si>
    <t>Distributions declared per common share (in dollars per share)</t>
  </si>
  <si>
    <t>CONDENSED CONSOLIDATED STATEMENTS OF OPERATIONS (unaudited) (Parenthetical) - USD ($) $ in Thousands</t>
  </si>
  <si>
    <t>Income Statement [Abstract]</t>
  </si>
  <si>
    <t>Amortization of debt discounts, premiums and deferred financing fees</t>
  </si>
  <si>
    <t>CONDENSED CONSOLIDATED STATEMENTS OF COMPREHENSIVE INCOME (unaudited) - USD ($) $ in Thousands</t>
  </si>
  <si>
    <t>Statement of Comprehensive Income [Abstract]</t>
  </si>
  <si>
    <t>Other comprehensive income, net of tax:</t>
  </si>
  <si>
    <t>Unrealized gain (loss) on derivative instruments and other assets</t>
  </si>
  <si>
    <t>Foreign currency translation adjustments</t>
  </si>
  <si>
    <t>Equity in unrealized income (loss) of an investee</t>
  </si>
  <si>
    <t>Total comprehensive income</t>
  </si>
  <si>
    <t>CONDENSED CONSOLIDATED STATEMENTS OF CASH FLOWS (unaudited) - USD ($) $ in Thousands</t>
  </si>
  <si>
    <t>CASH FLOWS FROM OPERATING ACTIVITIES:</t>
  </si>
  <si>
    <t>Adjustments to reconcile net income to cash provided by operating activities:</t>
  </si>
  <si>
    <t>Depreciation</t>
  </si>
  <si>
    <t>Net amortization of debt discounts, premiums and deferred financing fees</t>
  </si>
  <si>
    <t>Straight line rental income</t>
  </si>
  <si>
    <t>Amortization of acquired real estate leases</t>
  </si>
  <si>
    <t>Other amortization</t>
  </si>
  <si>
    <t>Share-based compensation</t>
  </si>
  <si>
    <t>Gain on early extinguishment of debt</t>
  </si>
  <si>
    <t>Loss on sale of equity investments</t>
  </si>
  <si>
    <t>Distributions of earnings from investees</t>
  </si>
  <si>
    <t>Net gain on sale of properties</t>
  </si>
  <si>
    <t>Other non-cash expenses</t>
  </si>
  <si>
    <t>Change in assets and liabilities:</t>
  </si>
  <si>
    <t>Rents receivable and other assets</t>
  </si>
  <si>
    <t>Due to related persons</t>
  </si>
  <si>
    <t>Cash provided by operating activities</t>
  </si>
  <si>
    <t>CASH FLOWS FROM INVESTING ACTIVITIES:</t>
  </si>
  <si>
    <t>Real estate improvements</t>
  </si>
  <si>
    <t>Principal payments received from direct financing lease</t>
  </si>
  <si>
    <t>Proceeds from sale of properties, net</t>
  </si>
  <si>
    <t>Proceeds from sale of securities</t>
  </si>
  <si>
    <t>Proceeds from sale of equity investments, net</t>
  </si>
  <si>
    <t>Increase in restricted cash</t>
  </si>
  <si>
    <t>Cash provided by investing activities</t>
  </si>
  <si>
    <t>CASH FLOWS FROM FINANCING ACTIVITIES:</t>
  </si>
  <si>
    <t>Purchase and retirement of common shares</t>
  </si>
  <si>
    <t>Payments on borrowings</t>
  </si>
  <si>
    <t>Deferred financing fees</t>
  </si>
  <si>
    <t>Distributions to common shareholders</t>
  </si>
  <si>
    <t>Distributions to preferred shareholders</t>
  </si>
  <si>
    <t>Cash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Interest paid</t>
  </si>
  <si>
    <t>Taxes paid</t>
  </si>
  <si>
    <t>NON-CASH INVESTING ACTIVITIES:</t>
  </si>
  <si>
    <t>(Decrease) increase in capital expenditures recorded as liabilities</t>
  </si>
  <si>
    <t>Basis of Presentation</t>
  </si>
  <si>
    <t>Organization, Consolidation and Presentation of Financial Statements [Abstract]</t>
  </si>
  <si>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4.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t>
  </si>
  <si>
    <t>Recent Accounting Pronouncements</t>
  </si>
  <si>
    <t>New Accounting Pronouncements and Changes in Accounting Principles [Abstract]</t>
  </si>
  <si>
    <t>Recent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5 dispositions and properties held for sale as of September 30, 2015 do not individually represent a strategic shift, as defined by the standard, that has or will have a major effect on our operations and financial results. As a result, the 2015 dispositions have not been presented as discontinued operations in the 2015 statements of operations. In May 2014, the FASB issued ASU No. 2014-09, Revenue from Contracts with Customers, which provides guidance for revenue recognition. This update is effective for interim and annual reporting periods beginning after December 15, 2017. We are currently in the process of evaluating the impact, if any, the adoption of this ASU will have on our condensed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do not expect that the adoption of this standard will have a material impact on our condensed consolidated financial statements.</t>
  </si>
  <si>
    <t>Board of Trustees</t>
  </si>
  <si>
    <t>Board of Trustees On March 18, 2014, Related Fund Management, LLC (Related) and Corvex Management LP (Corvex) together, (Related/Corvex), delivered written consents which they represented were from a sufficient number of holders of our outstanding common shares to remove all of our then Trustees (former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former Trustees certified their removal as Trustees of EQC. On May 23, 2014, at a special meeting of our shareholders (Special Meeting), the following seven individuals were elected to serve on our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 On July 31, 2014, our shareholders re-elected the seven individuals listed above and elected Martin L. Edelman, Mary Jane Robertson, Gerald A. Spector and James A. Star to serve on our Board of Trustees, bringing our total number of Trustees to eleven (new Board of Trustees). At the 2015 annual meeting of shareholders held on June 16, 2015, our shareholders re-elected each of our eleven Trustees to serve on our Board of Trustees for the 2015-2016 term.</t>
  </si>
  <si>
    <t>Real Estate Properties</t>
  </si>
  <si>
    <t>Real Estate [Abstract]</t>
  </si>
  <si>
    <t>Real Estate Properties During the nine months ended September 30, 2015 and 2014 , we made improvements, excluding tenant-funded improvements, to our properties totaling $46.7 million and $ 65.9 million , respectively. Properties Held For Sale: We classify all properties that meet the criteria outlined in the Property, Plant and Equipment Topic of the FASB Accounting Standards Codification (Codification) as held for sale on our condensed consolidated balance sheets. As of December 31, 2014, we had no properties classified as held for sale. As of September 30, 2015 , we classified the following properties as held for sale (dollars in thousands): Asset Date Sold Segment Number of Number of Square Footage Gross Sales Price Properties One South Church Avenue October 2015 CBD 1 1 240,811 $ 32,000 775 Ridge Lake Boulevard October 2015 CBD 1 1 120,678 16,300 One Park Square October 2015 CBD 1 6 259,737 34,300 Portfolio of Properties 9040 Roswell Road October 2015 Suburban 1 1 178,941 The Exchange October 2015 Suburban 1 2 187,632 3920 Arkwright Road October 2015 Suburban 1 1 196,156 1775 West Oak Commons Court October 2015 Suburban 1 1 79,854 Georgia portfolio 4 5 642,583 $ 48,550 7 13 1,263,809 $ 131,150 Summarized balance sheet information for all properties classified as held for sale is as follows (in thousands): September 30, 2015 Real estate properties $ 108,023 Other assets, net 4,127 Properties held for sale $ 112,150 Accounts payable and accrued expenses $ 1,479 Security deposits 430 Liabilities related to properties held for sale $ 1,909 Property Dispositions: During the nine months ended September 30, 2015 , we disposed of the following properties (dollars in thousands): Asset Date Disposed Segment Number of Number of Square Footage Gross Sales Price Gain (Loss) on Sale Properties 11350 North Meridian Street January 2015 Suburban 1 1 72,264 $ 4,200 $ 766 333 Laurel Oak Drive (1) March 2015 Suburban — 1 27,164 2,450 251 1921 E. Alton Avenue March 2015 Suburban 1 1 67,846 14,533 4,850 46 Inverness Center Parkway April 2015 Suburban — — — 2,000 1,857 225 Water Street (2) May 2015 CBD 1 1 318,997 — — Sorrento Valley Business Park June 2015 Suburban 1 4 105,003 23,500 11,896 Illinois Center August 2015 CBD 1 2 2,090,162 376,000 26,929 16th and Race Street August 2015 CBD 1 1 608,625 43,000 7,922 185 Asylum Street September 2015 CBD 1 1 868,395 113,250 17,619 Portfolio of properties 7450 Campus Drive May 2015 Suburban 1 1 77,411 129 Worthington Ridge Road May 2015 Suburban 1 1 227,500 599 Research Parkway May 2015 Suburban 1 1 48,249 181 Marsh Hill Road May 2015 Suburban 1 1 162,036 101 Barnes Road May 2015 Suburban 1 1 45,755 15 Sterling Drive May 2015 Suburban 1 1 173,015 35 Thorpe Avenue May 2015 Suburban 1 1 79,862 50 Barnes Industrial Road North May 2015 Suburban 1 1 154,255 5-9 Barnes Industrial Road May 2015 Suburban 1 1 38,006 860 North Main Street May 2015 Suburban 1 1 31,165 One Barnes Industrial Road South May 2015 Suburban 1 1 30,170 Village Lane May 2015 Suburban 1 2 58,185 100 Northfield Drive May 2015 Suburban 1 1 116,986 905 Meridian Lake Drive May 2015 Suburban 1 1 74,652 1717 Deerfield Road May 2015 Suburban 1 1 141,186 1955 West Field Court May 2015 Suburban 1 1 59,130 5015 S. Water Circle May 2015 Suburban 1 1 113,524 Adams Place May 2015 Suburban 1 2 230,259 Cabot Business Park May 2015 Suburban 1 2 252,755 2300 Crown Colony Drive May 2015 Suburban 1 1 45,974 Myles Standish Industrial Park May 2015 Suburban 1 2 74,800 340 Thompson Road May 2015 Suburban 1 1 25,000 100 South Charles Street May 2015 CBD 1 1 159,616 6710 Oxon Hill May 2015 Suburban 1 1 118,336 8800 Queen Avenue South May 2015 Suburban 1 1 280,822 9800 Sherlard Parkway May 2015 Suburban 1 1 46,765 Rosedale Corporate Plaza May 2015 Suburban 1 3 149,116 1000 Shelard Parkway May 2015 Suburban 1 1 62,499 525 Park Street May 2015 CBD 1 1 75,636 Asset Date Disposed Segment Number of Number of Square Footage Gross Sales Price Gain (Loss) on Sale 1900 Meyer Drury Drive May 2015 Suburban 1 1 65,225 131-165 West Ninth Street May 2015 Suburban 1 1 75,517 7-9 Vreeland Road May 2015 Suburban 1 1 155,891 5 Paragon Drive May 2015 Suburban 1 1 119,089 1000 Vorhees Drive and 400 Laurel Oak Drive(1) May 2015 Suburban 1 2 125,415 1601 Veterans Highway May 2015 Suburban 1 1 63,608 Two Corporate Center Drive May 2015 Suburban 1 1 291,230 11311 Cornell Park Drive May 2015 Suburban 1 1 93,413 5300 Kings Island Drive May 2015 Suburban 1 1 159,421 3 Crown Point Court May 2015 Suburban 1 1 73,987 515 Pennsylvania Avenue May 2015 Suburban 1 1 82,000 443 Gulph Road May 2015 Suburban 1 1 21,000 4350 Northern Pike May 2015 Suburban 1 1 503,885 Thunderbolt Place May 2015 Suburban 1 2 100,505 6160 Kempsville Circle May 2015 Suburban 1 1 129,565 448 Viking Drive May 2015 Suburban 1 1 75,374 Portfolio of small office and industrial assets 45 53 5,287,790 $ 376,000 $ (8,075 ) 2501 20th Place South June 2015 CBD 1 1 125,722 420 20th Street North June 2015 CBD 1 1 514,893 Inverness Center June 2015 Suburban 1 4 475,882 701 Poydras Street June 2015 CBD 1 1 1,256,971 300 North Greene Street June 2015 CBD 1 1 324,305 1320 Main Street June 2015 CBD 1 1 334,075 AL, LA, NC, SC office portfolio 6 9 3,031,848 $ 417,450 $ 41,596 12655 Olive Boulevard June 2015 Suburban 1 1 98,588 1285 Fern Ridge Parkway June 2015 Suburban 1 1 66,510 St. Louis portfolio 2 2 165,098 $ 14,300 $ (2,349 ) 310-314 Invermay Road (3) April 2015 Suburban 1 1 47,480 253-293 George Town Road (3) April 2015 Suburban 1 1 143,914 7 Modal Crescent June 2015 Suburban 1 1 164,160 71-93 Whiteside Road June 2015 Suburban 1 1 303,488 9-13 Titanium Court June 2015 Suburban 1 1 69,664 16 Rodborough Road June 2015 Suburban 1 1 90,525 22 Rodborough Road June 2015 Suburban 1 1 43,427 127-161 Cherry Lane June 2015 Suburban 1 1 278,570 310-320 Pitt Street June 2015 CBD 1 1 313,865 44-46 Mandarin Street June 2015 Suburban 1 1 226,718 19 Leadership Way June 2015 Suburban 1 1 76,714 Australia portfolio(4) 11 11 1,758,525 $ 232,955 $ (47,851 ) Asset Date Disposed Segment Number of Number of Square Footage Gross Sales Price Gain (Loss) on Sale Widewaters Parkway August 2015 Suburban 1 8 514,241 5062 Brittonfield Parkway August 2015 Suburban 1 1 40,162 Woodcliff Drive August 2015 Suburban 1 6 516,760 Interstate Place August 2015 Suburban 1 2 61,399 1000 Pittsford - Victor Road August 2015 Suburban 1 1 73,358 1200 Pittsford - Victor Road August 2015 Suburban 1 1 18,900 Corporate Crossing August 2015 Suburban 1 5 216,126 Canal View Boulevard August 2015 Suburban 1 3 118,375 14 Classic Street August 2015 Suburban 1 1 37,084 110 W Fayette Street August 2015 CBD 1 1 304,906 251 Salina Meadows Parkway August 2015 Suburban 1 1 65,617 Upstate New York portfolio 11 30 1,966,928 $ 104,625 $ (12,458 ) 82 117 16,368,645 $ 1,724,263 $ 42,953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nine months ended September 30, 2015. See Note 8 for additional information. (3) These properties were sold in a separate transaction to a different buyer than other Australian properties. (4) The loss on sale includes a $63.2 million cumulative foreign currency translation adjustment reclassified from cumulative other comprehensive loss due to the disposition of the Australian portfolio. On June 27, 2014, we sold one CBD property ( two buildings) and 13 suburban properties ( 41 buildings) with a combined 2,784,098 square feet for an aggregate sales price of $215.9 million , excluding mortgage debt repayments and closing costs. In conjunction with this transaction, we recognized a loss on asset impairment of $2.4 million and a loss on early extinguishment of debt of $3.3 million . Results of operations for properties sold prior to December 31, 2014, are included in discontinued operations in our condensed consolidated statements of operations. Summarized income statement information for properties included in discontinued operations is as follows (in thousands): Three Months Ended Nine Months Ended September 30, 2014 Rental income $ (16 ) $ 14,220 Tenant reimbursements and other income 407 1,730 Total revenues 391 15,950 Operating expenses 261 7,115 General and administrative 6 9 Total expenses 267 7,124 Operating income 124 8,826 Interest and other income 2 2 Interest expense (31 ) (608 ) Income from discontinued operations $ 95 $ 8,220</t>
  </si>
  <si>
    <t>Investment in Direct Financing Lease</t>
  </si>
  <si>
    <t>Capital Leases, Net Investment in Direct Financing Leases [Abstract]</t>
  </si>
  <si>
    <t>Investment in Direct Financing Lease We have an investment in a direct financing lease that relates to a lease with a term that exceeds 75% of the useful life of an office tower located within a mixed use property in Phoenix, AZ. We recognize income using the effective interest method to produce a level yield on funds not yet recovered. The carrying amount of our net investment of $6.7 million and $12.5 million as of September 30, 2015 and December 31, 2014, respectively, is included in other assets in our condensed consolidated balance sheets. We monitor the payment history and credit profile of the tenant and have determined that no allowance for losses related to our direct financing lease was necessary at September 30, 2015 and December 31, 2014 . Our direct financing lease has an expiration date in 2045.</t>
  </si>
  <si>
    <t>Equity Investments</t>
  </si>
  <si>
    <t>Equity Method Investments and Joint Ventures [Abstract]</t>
  </si>
  <si>
    <t>Equity Investments Investment in SIR SIR is a REIT that is primarily focused on owning and investing in net leased, single tenant properties. SIR was an unconsolidated equity method investment from July 2, 2013 until July 9, 2014 . On July 9, 2014 , we sold our entire stake of 22,000,000 common shares of SIR. As a result of this sale, we no longer hold any interest in SIR. For the three and nine months ended September 30, 2014 , we recorded equity in earnings of $1.1 million and $24.5 million , respectively, related to our investment in SIR on our condensed consolidated statement of operations. During the nine months ended September 30, 2014 , we received cash distributions from SIR totaling $20.7 million . The following unaudited summarized income statement information of SIR for the period from July 1, 2014 through July 9, 2014 and for the period from January 1, 2014 through July 9, 2014 is as follows (in thousands, except per share data): For the Period from July 1, 2014 through July 9, 2014 For the Period from January 1, 2014 through July 9, 2014 Rental income $ 4,698 98,226 Tenant reimbursements and other income 923 16,980 Total revenues 5,621 115,206 Operating expenses 1,018 20,982 Depreciation and amortization 1,043 20,832 Acquisition related costs — 374 General and administrative 357 7,731 Total expenses 2,418 49,919 Operating income 3,203 65,287 Interest expense (295 ) (7,287 ) Gain on early extinguishment of debt — 243 Income before income tax expense and equity in earnings of an investee 2,908 58,243 Income tax expense — (90 ) Equity in earnings of an investee 11 32 Net income $ 2,919 $ 58,185 Weighted average common shares outstanding 59,889 52,394 Net income per common share $ 0.05 $ 1.11 Investment in AIC As of May 9, 2014, we had a net investment of $5.8 million in AIC, an insurance company that was owned in equal proportion by us, our former manager Reit Management &amp; Research LLC (RMR), SIR and five other companies to which RMR provides management services. On May 9, 2014, as a result of the removal of the former Trustees and in accordance with the terms of the shareholder agreement between us and the other AIC shareholders, the other AIC shareholders exercised their right to purchase all of the 20,000 shares of AIC we then owned. We received $5.8 million in aggregate proceeds from this sale. We no longer own any interest in AIC. For the period from January 1, 2014 through May 9, 2014, we recorded equity in loss of $0.1 million related to our investment in AIC on our condensed consolidated statement of operations. Our participation in the AIC property insurance program expired in June 2014. See Note 17 for additional information about our investment in AIC.</t>
  </si>
  <si>
    <t>Real Estate Mortgages Receivable</t>
  </si>
  <si>
    <t>Real Estate Mortgages Receivable As of September 30, 2015 and December 31, 2014 , we had total real estate mortgages receivable with an aggregate carrying value of $8.1 million included in other assets in our condensed consolidated balance sheets. We provided mortgage financing totaling $7.7 million at 6.0% per annum in connection with our sale of three suburban office and industrial properties ( 18 buildings) in January 2013 in Dearborn, MI; this real estate mortgage requires monthly interest payments and matures on January 24, 2023 . We also provided mortgage financing totaling $0.4 million at 6.0% per annum in connection with our sale of a suburban office property in Salina, NY in April 2012. This real estate mortgage requires monthly interest payments and matures on April 30, 2019 . We monitor the payment history of the borrowers and have determined that no allowance for losses related to these real estate mortgages receivable were necessary at September 30, 2015 , and December 31, 2014 .</t>
  </si>
  <si>
    <t>Indebtedness</t>
  </si>
  <si>
    <t>Debt Disclosure [Abstract]</t>
  </si>
  <si>
    <t>Indebtedness Unsecured Revolving Credit Facility and Term Loan: Prior to January 29, 2015, we had a $750.0 million unsecured revolving credit facility. The unsecured revolving credit facility was set to mature on October 19, 2015, and had an interest rate of LIBOR plus a spread, which was 150 basis points as of December 31, 2014. We paid a facility fee of 35 basis points per annum on the total amount of lending commitments under our revolving credit facility. Prior to January 29, 2015, we also had a $400.0 million unsecured term loan that was set to mature on December 15, 2016. Our term loan had an interest rate of LIBOR plus a spread, which was 185 basis points as of December 31, 2014. On January 29, 2015, we entered into a new credit agreement, pursuant to which the lenders agreed to provide (i) a $750.0 million unsecured revolving credit facility, (ii) a $200.0 million 5 -year term loan facility and (iii) a $200.0 million 7 -year term loan facility. The new agreement replaced our prior credit agreement, dated as of August 9, 2010, and our prior term loan agreement, dated as of December 16, 2010. In connection with the new agreement, we recognized a loss on early extinguishment of debt of $0.4 million from the write-off of unamortized deferred financing fees for the nine months ended September 30, 2015 .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year term loan and the 7-year term loan have scheduled maturity dates of January 28, 2020 and January 28, 2022, respectively. We used the proceeds of borrowings under the credit agreement to repay all amounts outstanding and due under the previous term loan agreement.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year term loan and 7-year term loan will, subject to certain exceptions, bear interest at a LIBOR rate plus a margin of 90 to 180 basis points for the 5-year term loan and 140 to 235 basis points for the 7-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25 basis points as of September 30, 2015 . As of September 30, 2015 , the interest rate payable on borrowings under our revolving credit facility was 1.44% . As of September 30, 2015 , we had no balance outstanding and $750.0 million available under our revolving credit facility. Our term loans currently bear interest at a rate of LIBOR plus a spread, which was 140 and 180 basis points for the 5-year and 7-year term loan, respectively, as of September 30, 2015 . As of September 30, 2015 , the interest rates for the amounts outstanding under our 5-year term loan and 7-year term loan were 1.59% and 1.99% , respectively. As of September 30, 2015 , we had $200.0 million outstanding under each of our 5-year and 7-year term loans. Debt Covenants: 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September 30, 2015 , we believe we were in compliance with all of our respective covenants under our public debt indenture and related supplements, our revolving credit facility and our term loan agreements. Senior Unsecured Notes: On May 1, 2015, we redeemed at par $138.8 million of our 5.75% senior unsecured notes due 2015 and recognized a loss on early extinguishment of debt of $0.1 million from the write-off of an unamortized discount and unamortized deferred financing fees. Mortgage Notes Payable: At September 30, 2015 , six of our properties ( 10 buildings) with an aggregate net book value of $452.4 million had secured mortgage notes totaling $367.7 million (including net premiums and discounts) maturing from 2016 through 2026. During the quarter ended June 30, 2014, we made the decision to cease making loan servicing payments on 225 Water Street in Jacksonville, Florida. The first payment we determined not to make for this property was due on June 11, 2014. The property was secured by a non-recourse mortgage loan. On October 10, 2014, we were notified by the lender that our decision to cease making loan servicing payments created an event of default effective July 11, 2014, and the lender exercised its option to accelerate the maturity of the unpaid balance of the loan. Beginning July 11, 2014, we accrued interest on this loan at 10.03% , to include the 4.0% of default interest. The lender filed a suit of foreclosure for this property and we cooperated with the lender to allow for a consensual foreclosure process. On May 22, 2015, title to 225 Water Street was transferred to the lender pursuant to the consensual foreclosure in full satisfaction of the mortgage debt, with a principal balance of $40.1 million . The transaction resulted in a gain on early extinguishment of debt of $17.3 million for the excess of the debt principal balance over the net book value of the property for the nine months ended September 30, 2015 . In accordance with the agreement to sell 1320 Main Street, we were required to deliver the property unencumbered. On June 3, 2015, prior to the sale, we defeased the $38.7 million outstanding balance of the mortgage loan secured by 1320 Main Street. The defeasance costs and write off of the unamortized deferred financing costs, net of the write off of the unamortized premium, resulted in a net loss on early extinguishment of debt of $6.2 million for the nine months ended September 30, 2015 . In accordance with the agreement to sell 2501 20th Place South, we were required to deliver the property unencumbered. On June 5, 2015, we prepaid $10.0 million of 7.36% mortgage debt at 2501 20th Place South and recognized a loss on early extinguishment of debt totaling $0.6 million for the nine months ended September 30, 2015 , which consisted of a prepayment premium and the write off of unamortized deferred financing fees, net of the write off of an unamortized premium. In accordance with the agreement to sell Illinois Center, we were required to deliver the property unencumbered. On August 3, 2015, prior to the sale, we defeased the outstanding $141.4 million balance of the mortgage loan secured by 111 East Wacker Drive, one of the buildings included in Illinois Center. The defeasance costs and write off of the unamortized deferred financing costs, net of the write off of the unamortized premium, resulted in a net loss on early extinguishment of debt of $3.9 million for the three and nine months ended September 30, 2015 .</t>
  </si>
  <si>
    <t>Shareholders' Equity</t>
  </si>
  <si>
    <t>Stockholders' Equity Note [Abstract]</t>
  </si>
  <si>
    <t>Shareholders’ Equity Common Share Issuances: During the nine months ended September 30, 2015 , we issued 144 common shares to holders of 301 of our series D cumulative convertible preferred shares (series D preferred shares) who elected to convert their series D preferred shares into our common shares. During 2014, we issued 10,412,499 common shares to holders of 10,264,503 of our series D preferred shares who converted their series D preferred shares into our common shares. See Note 13 for information regarding equity issuances related to share-based compensation. Common Share Repurchases: On August 24, 2015, our Board of Trustees approved a common share repurchase plan, which authorizes the repurchase of up to $100.0 million of our outstanding common shares over the twelve month period following the date of authorization. On September 14, 2015, our Board of Trustees authorized the repurchase of up to an additional $100.0 million of our outstanding common shares over the twelve month period following the date of authorization. During the three and nine months ended September 30, 2015, we purchased and retired 3,410,300 of our common shares at a weighted average price of $25.76 per share. Preferred Share Distributions: In 2015, our Board of Trustees declared distributions on our series D preferred shares and series E cumulative redeemable preferred shares to date as follows: Declaration Date Record Date Payment Date Series D Dividend Per Share Series E Dividend Per Share January 16, 2015 February 2, 2015 February 17, 2015 $ 0.40625 $ 0.453125 April 8, 2015 May 1, 2015 May 15, 2015 $ 0.40625 $ 0.453125 July 9, 2015 July 31, 2015 August 17, 2015 $ 0.40625 $ 0.453125 October 9, 2015 November 2, 2015 November 16, 2015 $ 0.40625 $ 0.453125 Series D Preferred Shares: The removal of our forme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Holders of 10,263,003 series D preferred shares elected to exercise their Fundamental Change Conversion Right and converted their series D preferred shares into 10,411,779 of our common shares. As a result of this transaction, we recorded a preferred distribution of $16.2 million , for the excess of the market value of the common shares issued above the carrying value of the series D preferred shares redeemed. As of September 30, 2015 , we had 4,915,196 outstanding series D preferred shares that were convertible into 2,363,103 of our common shares.</t>
  </si>
  <si>
    <t>Cumulative Other Comprehensive Loss</t>
  </si>
  <si>
    <t>Accumulated Other Comprehensive Income (Loss), Net of Tax [Abstract]</t>
  </si>
  <si>
    <t xml:space="preserve">Cumulative Other Comprehensive Loss The following tables present the amounts recognized in cumulative other comprehensive loss by component for the three and nine months ended September 30, 2015 (in thousands): Three Months Ended September 30, 2015 Unrealized Loss on Derivative Instruments and Other Assets Foreign Currency Translation Adjustments Total Balances as of July 1, 2015 $ (5,963 ) $ — $ (5,963 ) Other comprehensive loss before reclassifications (418 ) — (418 ) Amounts reclassified from cumulative other comprehensive loss to net income 1,239 — 1,239 Net current period other comprehensive income 821 — 821 Balances as of September 30, 2015 $ (5,142 ) $ — $ (5,142 ) Nine Months Ended September 30, 2015 Unrealized Loss on Derivative Instruments and Other Assets Foreign Currency Translation Adjustments Total Balances as of January 1, 2015 $ (4,299 ) $ (48,917 ) $ (53,216 ) Other comprehensive loss before reclassifications (1,461 ) (14,290 ) (15,751 ) Amounts reclassified from cumulative other comprehensive loss to net income 618 63,207 63,825 Net current period other comprehensive (loss) income (843 ) 48,917 48,074 Balances as of September 30, 2015 $ (5,142 ) $ — $ (5,142 ) The following tables present reclassifications out of cumulative other comprehensive loss for the three and nine months ended September 30, 2015 (in thousands): Amounts Reclassified from Cumulative Other Comprehensive Loss to Net Income Details about Cumulative Other Comprehensive Loss Components Three Months Ended September 30, 2015 Nine Months Ended September 30, 2015 Affected Line Items in the Statement of Operations Interest rate swap contracts $ 1,239 $ 3,698 Interest expense Foreign currency translation adjustment activity — 63,207 Gain on sale of properties Realized gain on available for sale securities — (3,080 ) Interest and other income $ 1,239 $ 63,825 </t>
  </si>
  <si>
    <t>Income Taxes</t>
  </si>
  <si>
    <t>Income Tax Disclosure [Abstract]</t>
  </si>
  <si>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Federal income tax expense for the nine months ended September 30, 2015 relates to taxes incurred as a result of a taxable built-in gain triggered by the sale of a property that was previously owned by a C corporation. We are also subject to certain state, local and Australian taxes without regard to our REIT status. Our provision for income taxes consists of the following (in thousands): Three Months Ended September 30, Nine Months Ended September 30, 2015 2014 2015 2014 Current: State $ 90 $ 39 $ 270 $ 300 Federal — — 525 — Foreign (67 ) 664 2,337 1,866 23 703 3,132 2,166 Deferred: Foreign — — (755 ) — — — (755 ) — Income tax expense $ 23 $ 703 $ 2,377 $ 2,166</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foreign currency exchange rates and interest rates. The only risk we currently manage by using derivative instruments is a part of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cumulative other comprehensive loss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Amounts reported in cumulative other comprehensive loss related to derivatives will be reclassified to interest expense as interest payments are made on our variable-rate debt. During the next twelve months, we estimate that an additional $4.5 million will be reclassified from cumulative other comprehensive loss as an increase to interest expense. We have interest rate swap agreements to manage our interest rate risk exposure on $170.1 million of mortgage debt due 2019, which require interest at a spread over LIBOR .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As of September 30, 2015 , we had the following outstanding interest rate derivatives that were designated as cash flow hedges of interest rate risk: Interest Rate Derivative Number of Instruments Notional Amount (in thousands) Interest rate swap 2 $170,097 The table below presents the fair value of our derivative financial instruments as well as their classification on the condensed consolidated balance sheets as of September 30, 2015 and December 31, 2014 (amounts in thousands): Fair Value as of Interest Rate Derivative Designated as Hedging Instrument Balance Sheet Location September 30, December 31, Pay-fixed swaps Accounts payable and accrued expenses $ 5,142 $ 7,462 The table below details the location in the financial statements of the gain or loss recognized on interest rate derivatives designated as cash flow hedges for the three and nine months ended September 30, 2015 and 2014 (amounts in thousands): Three Months Ended September 30, Nine Months Ended September 30, 2015 2014 2015 2014 Balance at beginning of period $ (5,963 ) $ (10,079 ) $ (7,462 ) $ (11,706 ) Amount of (loss) gain recognized in cumulative other comprehensive loss (418 ) 537 (1,378 ) (324 ) Amount of loss reclassified from cumulative other comprehensive loss into interest expense 1,239 1,268 3,698 3,756 Unrealized gain on derivative instruments 821 1,805 2,320 3,432 Balance at end of period $ (5,142 ) $ (8,274 ) $ (5,142 ) $ (8,274 ) Credit-risk-related Contingent Features We have agreements with each of our derivative counterparties that contain a provision where if we either default or are capable of being declared in default on any of our indebtedness, then we could also be declared in default on our derivative obligations. As of September 30, 2015 , the fair value of derivatives in a net liability position including accrued interest but excluding any adjustment for nonperformance risk related to these agreements was $5.6 million . As of September 30, 2015 , we have not posted any collateral related to these agreements and were not in breach of any agreement provisions. If we had breached any of these provisions, we could have been required to settle our obligations under the agreements at their aggregate termination value of $5.6 million at September 30, 2015 .</t>
  </si>
  <si>
    <t>Share-Based Compensation</t>
  </si>
  <si>
    <t>Disclosure of Compensation Related Costs, Share-based Payments [Abstract]</t>
  </si>
  <si>
    <t>Share-Based Compensation Equity Commonwealth 2015 Omnibus Incentive Plan On June 16, 2015, at our 2015 annual meeting of shareholders, our shareholders approved the Equity Commonwealth 2015 Omnibus Incentive Plan (the 2015 Incentive Plan). The 2015 Incentive Plan replaced the Equity Commonwealth 2012 Equity Compensation Plan (as amended, the 2012 Plan). The Board of Trustees approved the 2015 Incentive Plan, subject to shareholder approval, on March 18, 2015 (the Effective Date).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pensation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3,2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ordinary cash dividends that would have been paid in respect of the common shares underlying the recipient’s earned RSUs had such common shares been issued to the recipient on the first day of the performance period. Administration. The 2015 Incentive Plan will be administered by the Compensation Committee, which will determine all terms and recipients of awards under the 2015 Incentive Plan. 2012 Equity Compensation Plan In the past, the Company has granted equity-based compensation under the 2012 Plan. The 2012 Plan authorized grants of the Company’s restricted common shares and RSUs. The 2015 Incentive Plan replaced the 2012 Plan. No future grants will be made under the 2012 Plan, although the terms and conditions of the 2012 Plan will continue to govern any outstanding awards granted under the 2012 Plan. 2015 Equity Award Activity On June 16, 2015, in accordance with the Company’s compensation plan for independent Trustees, the Committee awarded each of the nine independent Trustees $0.1 million in restricted shares as part of their compensation for the 2015-2016 year of service on the Board of Trustees. These awards equated to 3,843 shares per Trustee, for a total of 34,587 shares, valued at $26.02 per share, the closing price of our common shares on the NYSE on that day. These shares vest one year after the date of the award. During the nine months ended September 30, 2015 , 8,115 restricted shares were forfeited with an average per share fair value at grant date of $26.64 , and 16,475 RSUs were forfeited with an average per share fair value at grant date of $20.50 . Equity Grants for 2014 Performance On January 28, 2015, the Committee approved a grant of 126,319 restricted common shares and 256,467 RSUs at target to the Company’s officers, certain employees and to Mr. Zell, the Chairman of our Board of Trustees, as part of their compensation for fiscal year 2014. The restricted shares are service based awards and vest over a four -year period. The restricted shares were granted on January 28, 2015 and were valued at $26.58 per share, the closing price of our common shares on the NYSE on that day. As of September 30, 2015 , the estimated future compensation expense for all unvested restricted share grants was $16.0 million . Compensation expense for the restricted share awards is being recognized on a straight-line basis over the requisite service period for each separately vesting portion of the award. The weighted average period over which the future compensation expense will be recorded for the restricted shares is approximately 3.0 years. The RSUs are market based awards with a service condition and grant recipients may earn the RSU grants based on the Company’s total shareholder return (TSR) relative to the TSR's for the constituent REITs that comprise the NAREIT Office Index for the performance period of January 28, 2015 - January 28, 2018. Following the end of the performance period on January 28, 2018, the number of earned awards will be determined. The earned awards vest in two tranches with 50% of the earned award vesting on January 28, 2018 and the remaining 50% of the earned award vesting on January 28, 2019, subject to the grant recipient’s continued employment. Recipients of the Company’s RSUs are entitled to receive dividends with respect to the common shares underlying the RSUs if and when the RSUs are earned. To the extent that an award does not vest, the dividends will be forfeited. Compensation expense for the RSU awards was determined using a Monte Carlo simulation model and is being recognized ratably from the grant date to the vesting date of each tranche. As of September 30, 2015 , the estimated future compensation expense for all unvested RSUs was $22.5 million . The weighted average period over which the future compensation expense will be recorded for the RSUs is approximately 2.7 years. The assumptions and fair values for the RSUs granted for the nine months ended September 30, 2015 are included in the following table on a per share basis. 2015 Fair value of RSUs granted $ 38.55 Expected term (years) 4 Expected volatility — Expected dividend yield 1.88 % Risk-free rate 0.81 % During the three and nine months ended September 30, 2015 , we recorded $3.7 million and $11.8 million , respectively, of compensation expense, net of forfeitures, in general and administrative expense for grants to our Board of Trustees and the Company's employees related to our Plan. At September 30, 2015 , 3,215,413 common shares remain available for issuance under the Plan. Prior Equity Grants As a result of the removal of our former Trustees on March 25, 2014, the vesting of 130,914 common shares previously issued to our former officers and certain employees of RMR pursuant to our equity compensation plans accelerated in accordance with the terms of their governing share grants. During the nine months ended September 30, 2014 , we recorded $3.4 million of general and administrative expense related to the vesting of these shares.</t>
  </si>
  <si>
    <t>Fair Value of Assets and Liabilities</t>
  </si>
  <si>
    <t>Fair Value Disclosures [Abstract]</t>
  </si>
  <si>
    <t>Fair Value of Assets and Liabilities The table below presents certain of our assets and liabilities measured at fair value during 2015 , categorized by the level of inputs used in the valuation of each asset and liability (dollars in thousands): Fair Value at September 30, 2015 Using Quoted Prices in Active Markets for Identical Assets Significant Other Observable Inputs Significant Unobservable Inputs Description Total (Level 1) (Level 2) (Level 3) Recurring Fair Value Measurements: Effective portion of interest rate swap contracts $ (5,142 ) $ — $ (5,142 ) $ — Derivative liability (5,159 ) — — (5,159 ) Effective Portion of Interest Rate Swap Contracts The fair value of our interest rate sw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September 30,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 Derivative Liability On July 31, 2014, our shareholders voted to approve the reimbursement of expenses incurred by Related/Corvex (Note 17). Approximately $8.4 million was to be reimbursed only if the average closing price of our common shares wa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in August 2015, we paid $8.4 million to Related/Corvex. The potential future reimbursement represents a derivative instrument as codified in ASC 815 Derivatives and Hedging which requires the potential future reimbursement to be recorded at fair value at each reporting date. The fair value of the derivative liability as of December 31, 2014 was $6.7 million . The change in the fair value of $4.6 million and $6.9 million , respectively, for the three and nine months ended September 30, 2015 was recorded in general and administrative expenses in our condensed consolidated statement of operations for the three and nine months ended September 30, 2015 . The valuation techniques and significant unobservable inputs used for our level 3 fair value measurement at September 30, 2015 were as follows: Description Fair Value at September 30, 2015 Primary Valuation Technique Unobservable Inputs Rate Derivative liability $ 5,159 Monte Carlo simulation Risk-free rate 0.25% Volatility 20.0% Financial Instruments In addition to the assets and liabilities described in the above table, our financial instruments include our cash and cash equivalents, real estate mortgages receivable, restricted cash, senior unsecured debt and mortgage notes payable. At September 30, 2015 and December 31, 2014, the fair value of these additional financial instruments were not materially different from their carrying values, except as follows (in thousands): September 30, 2015 December 31, 2014 Carrying Amount Fair Value Carrying Amount Fair Value Senior unsecured debt and mortgage notes payable, net $ 1,828,073 $ 1,885,499 $ 2,207,665 $ 2,263,535 The fair values of our senior notes and mortgage notes payable are based on estimates using discounted cash flow analyses and currently prevailing interest rates adjusted by credit risk spreads (level 3 inputs). Our cash and cash equivalents consists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Other financial instruments that potentially subject us to concentrations of credit risk consist principally of rents receivable; however, as of September 30, 2015 , no single tenant of ours is responsible for more than 4% of our total annualized rents. Our derivative financial instruments, including interest rate swaps, are entered with major financial institutions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Three Months Ended September 30, Nine Months Ended September 30, 2015 2014 2015 2014 Numerator for earnings per common share - basic: Income from continuing operations $ 30,466 $ 156,523 $ 56,712 $ 179,936 Preferred distributions (6,981 ) (6,981 ) (20,943 ) (25,114 ) Excess fair value of consideration over carrying vale of preferred shares — — — (16,205 ) Income from continuing operations attributable to Equity Commonwealth common shareholders 23,485 149,542 35,769 138,617 Discontinued operations — 217 — 2,637 Numerator for net income per share - basic $ 23,485 $ 149,759 $ 35,769 $ 141,254 Numerator for earnings per common share - diluted: Income from continuing operations attributable to Equity Commonwealth common shareholders 23,485 149,542 35,769 138,617 Addition of Series D preferred distributions — 1,998 — — Diluted income from continuing operations attributable to Equity Commonwealth common shareholders 23,485 151,540 35,769 138,617 Discontinued operations — 217 — 2,637 Numerator for net income per share - diluted 23,485 151,757 35,769 141,254 Denominator for earnings per common share - basic and diluted: Weighted average number of common shares outstanding - basic 128,739 128,880 129,386 123,736 Weighted average number of common shares outstanding - diluted (1) 129,878 131,243 130,093 123,736 Earnings per share - basic: Income from continuing operations attributable to Equity Commonwealth common shareholders $ 0.18 $ 1.16 $ 0.28 $ 1.12 Discontinued operations — — — 0.02 Net income per share - basic $ 0.18 $ 1.16 $ 0.28 $ 1.14 Earnings per share - diluted: Income from continuing operations attributable to Equity Commonwealth common shareholders $ 0.18 $ 1.16 $ 0.27 $ 1.12 Discontinued operations — — — 0.02 Net income per share - diluted $ 0.18 $ 1.16 $ 0.27 $ 1.14 Anti-dilutive securities: Effect of Series D preferred shares; 6 1/2% cumulative convertible (2) 2,363 — 2,363 4,786 (1) As of September 30, 2015 , we had granted RSUs to certain employees, officers, and the chairman of the Board of Trustees. The RSUs contain both service and market-based vesting components. None of the RSUs have vested. If the market-based vesting component was measured as of September 30, 2015 , 1,139 common shares would be issued to the RSU holders, and no shares would have been issued for the other periods presented. Using a weighted average basis, 1,139 and 707 common shares are reflected in diluted earnings per share for the three and nine months ended September 30, 2015 ,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We have two reportable segments based on our primary method of internal reporting: CBD properties and suburban properties. More than 90% of our revenues from CBD and suburban properties are from office properties. Our operating segments (i.e., our individual properties) are managed and operated consistently in accordance with our standard operating procedures. We use property net operating income, or NOI, to evaluate the performance of our operating segments. We define NOI as income from our real estate including lease termination fees received from tenants less our property operating expenses. NOI excludes amortization of capitalized tenant improvement costs and leasing commissions. As of September 30, 2015 , we owned 24 CBD properties ( 31 buildings) and 43 suburban properties ( 101 buildings), excluding assets held for sale as of September 30, 2015 . Property level information by operating segment as of September 30, 2015 , and for the three and nine months ended September 30, 2015 and 2014 , is as follows (in thousands): As of September 30, 2015 2014 Square feet: CBD properties 13,975 21,892 Suburban properties 11,311 21,027 Total properties(1) 25,286 42,919 (1) Square footage of properties owned as of the respective dates. Three Months Ended September 30, Nine Months Ended September 30, 2015 2014 2015 2014 Rental income: CBD properties $ 85,494 $ 109,822 $ 303,686 $ 326,155 Suburban properties 39,965 64,394 153,442 192,508 Total properties $ 125,459 $ 174,216 $ 457,128 $ 518,663 Tenant reimbursements and other income: CBD properties $ 23,054 $ 27,653 $ 80,434 $ 86,359 Suburban properties 10,695 14,726 38,395 44,027 Total properties $ 33,749 $ 42,379 $ 118,829 $ 130,386 NOI: CBD properties $ 53,564 $ 71,596 $ 203,077 $ 216,762 Suburban properties 32,073 45,607 111,752 138,463 Total properties $ 85,637 $ 117,203 $ 314,829 $ 355,225 As of September 30, 2015 , our investments in CBD properties and suburban properties, net of accumulated depreciation, were $2,027.3 million and $1,060.9 million , respectively. The following table includes the reconciliation of NOI to net income, the most directly comparable financial measure under GAAP reported in our condensed consolidated financial statements. We consider NOI to be an appropriate supplemental measure to net income because it may help both investors and management to understand the operations of our properties. We use NOI internally to evaluate individual, regional and combined property level performance, and we believe that NOI provides useful information to investors regarding our results of operations because it reflects only those income and expense items that are incurred at the property level and may facilitate comparisons of our operating performance between periods and with other REITs. NOI does not represent cash generated by operating activities in accordance with GAAP and should not be considered as an alternative to net income, net income attributable to Equity Commonwealth common shareholders, operating income or cash flow from operating activities, determined in accordance with GAAP, or as an indicator of our financial performance or liquidity, nor is this measure necessarily indicative of sufficient cash flow to fund all of our needs. This measure should be considered in conjunction with net income, net income attributable to Equity Commonwealth common shareholders, operating income and cash flow from operating activities as presented in our condensed consolidated statements of operations, condensed consolidated statements of comprehensive income and condensed consolidated statements of cash flows. Other REITs and real estate companies may calculate NOI differently than we do. A reconciliation of NOI to net income for the three and nine months ended September 30, 2015 and 2014 , is as follows (in thousands): Three Months Ended September 30, Nine Months Ended September 30, 2015 2014 2015 2014 Rental income $ 125,459 $ 174,216 $ 457,128 $ 518,663 Tenant reimbursements and other income 33,749 42,379 118,829 130,386 Operating expenses (73,571 ) (99,392 ) (261,128 ) (293,824 ) NOI $ 85,637 $ 117,203 $ 314,829 $ 355,225 NOI $ 85,637 $ 117,203 $ 314,829 $ 355,225 Depreciation and amortization (40,522 ) (57,213 ) (156,858 ) (168,693 ) General and administrative (16,249 ) (47,450 ) (43,718 ) (96,395 ) Loss on asset impairment — — (17,162 ) (17,922 ) Acquisition related costs — — — (5 ) Operating income 28,866 12,540 97,091 72,210 Interest and other income 637 406 4,813 1,071 Interest expense (25,111 ) (35,245 ) (82,926 ) (111,079 ) (Loss) gain on early extinguishment of debt (3,887 ) 6,699 6,111 6,699 Gain on sale of equity investments — 171,754 — 171,721 Gain on issuance of shares by an equity investee — — — 17,020 Foreign currency exchange loss (9,809 ) — (8,953 ) — Gain on sale of properties 39,793 — 42,953 — Income from continuing operations before income taxes and equity in earnings of investees 30,489 156,154 59,089 157,642 Income tax expense (23 ) (703 ) (2,377 ) (2,166 ) Equity in earnings of investees — 1,072 — 24,460 Income from continuing operations 30,466 156,523 56,712 179,936 Income from discontinued operations — 95 — 8,220 Gain (loss) on asset impairment from discontinued operations — 122 — (2,238 ) Loss on early extinguishment of debt from discontinued operations — — — (3,345 ) Net income $ 30,466 $ 156,740 $ 56,712 $ 182,573</t>
  </si>
  <si>
    <t>Related Person Transactions</t>
  </si>
  <si>
    <t>Related Party Transactions [Abstract]</t>
  </si>
  <si>
    <t>Related Person Transactions The following discussion includes a description of our related person transactions for the three and nine months ended September 30, 2015 and 2014 . Certain of these related person transactions, and their approvals, occurred prior to the election of our new Board of Trustees at the Special Meeting and the appointment of our current executive officers following the Special Meeting. The disclosure below under “—Transactions with Prior Related Persons” describes our transactions and approvals with our prior related persons. Related Person Transactions Following the Special Meeting: Equity Group Investments and associated entities: Effective July 20, 2015, we entered into a lease with Two North Riverside Plaza Joint Venture Limited Partnership, an entity associated with Mr. Zell, our Chairman, to occupy office space on the twentieth and twenty-first floors of Two North Riverside Plaza in Chicago, Illinois. The initial term of the lease is approximately five years, with one 5 -year renewal option. The lease payment is approximately $0.5 million for the initial year beginning in 2016, and $0.8 million annually thereafter. This lease was approved by the Audit Committee of the Board of Trustees on June 16, 2015. Effective June 1, 2014, we entered into a one -year license agreement with Equity Group Investments, a private investment firm (Equity Group), to use office space on the sixth floor at Two North Riverside Plaza in Chicago, Illinois. The license fee was $0.2 million for the initial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Mr. Zell, our Chairman, is the Chairman and Chief Executive Officer of Equity Group, and Mr. Helfand, our President and Chief Executive Officer, is the Co-President of Equity Group. This license agreement was approved by the Audit Committee of the Board of Trustees and was scheduled to expire on May 31, 2015. On May 4, 2015, the Audit Committee of the Board of Trustees approved an agreement to extend the term of the license agreement through November 30, 2015. The license fee payment is approximately $0.1 million for the extended term. On November 2, 2015, the Audit Committee of the Board of Trustees approved an agreement to extend the term of the license agreement through January 31, 2016, for a maximum license fee payment of approximately $0.1 million . Effective June 1, 2014, we entered into a one -year lease with one 3 -month renewal option with Two North Riverside Plaza Joint Venture Limited Partnership, an entity associated with Mr. Zell, our Chairman, to occupy office space on the fourteenth floor at Two North Riverside Plaza in Chicago, Illinois. The lease payment was $0.2 million for the initial term. This lease was terminated, effective January 31, 2015. This lease was approved by the Audit Committee of the Board of Trustees. 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e initial term of the sublease was approximately seven months commencing on or about October 22, 2014, expiring on May 31, 2015, with one 3 -month renewal option. The sublease payment was approximately $0.2 million for the initial term. This sublease was approved by the Audit Committee of the Board of Trustees. On May 4, 2015, the Audit Committee of the Board of Trustees approved an agreement to extend the term of the sublease through November 30, 2015. The sublease payment is approximately $0.2 million for the extended term. On November 2, 2015, the Audit Committee of the Board of Trustees approved an agreement to extend the term of the license agreement through January 31, 2016, for a maximum sublease payment of approximately $0.1 million . Related/Corvex: On July 31, 2014, at the reconvened session of our 2014 annual meeting of shareholders, our shareholders voted to approve the reimbursement of approximately $33.5 million of expenses incurred by Related/Corvex since February 2013 in connection with their consent solicitations to remove our former Trustees and elect the new Board of Trustees and to engage in related litigation. Approximately $16.7 million was paid during the year ended December 31, 2014. Approximately $8.4 million was to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in August 2015, we paid $8.4 million to Related/Corvex. Transactions with Prior Related Persons: RMR : Prior to entering into the Termination and Cooperation Agreement with RMR, as further described below, we had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 During the time we were externally managed by RMR, one of our former Managing Trustees, Mr. Barry Portnoy, was Chairman, majority owner and an employee of RMR. Another former Managing Trustee and our former President, Mr. Adam Portnoy, is the son of Mr. Barry Portnoy, and was an owner, President, Chief Executive Officer and a director of RMR.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SIR and AIC have ceased to be related persons of the Company. Therefore, we only present related person transactions with these entities through June 30, 2014. Pursuant to our business management agreement with RMR, we recognized business management fee expense of $31.7 million for the six months ended June 30, 2014. The fees for the six months ended June 30, 2014, include estimated 2014 incentive fees payable in common shares based on our common share total return. These amounts are included in general and administrative expenses, in our condensed consolidated financial statements. In accordance with the terms of our business management agreement, as amended in December 2013, we issued 68,206 of our common shares to RMR for the six months ended June 30, 2014 as payment for 10% of the base business management fee we recognized for such period. In connection with our property management agreement with RMR, the aggregate property management and construction supervision fees we recognized were $13.8 million for the six months ended June 30, 2014. These amounts are included in operating expenses or have been capitalized, as appropriate, in our condensed consolidated financial statements. On January 31, 2013, we entered into a business and property management agreement (Australia Management Agreement) with RMR Australia. RMR Australia is owned by our former Managing Trustees and our former President.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Pursuant to the Australia Management Agreement, we recognized aggregate business and property management fee expense of $0.9 million for the six months ended June 30, 2014, which amounts are equal to the fees waived by RMR and excluded from the amount that was payable to RMR during the six months ended June 30, 2014. Termination and Cooperation Agreement: On September 30, 2014, we entered into a termination and cooperation agreement (Cooperation Agreement) with RMR and RMR Australia (together, Manager). Under the terms of the agreement, the existing business and property management agreements with RMR terminated effective September 30, 2014. Pursuant to the Cooperation Agreement, through February 28, 2015, Manager agreed to use best efforts to assist us in the transition of our management and operations. We paid Manager $1.2 million per month for transition services from October 1, 2014 to February 28, 2015, which included continued management and other services for the Australian assets pursuant to the Australian Management Agreement. Beginning March 1, 2015, we agreed to pay Manager $0.1 million per month until we no longer required such services or until the Australia Management Agreement was terminated, which was terminated in the third quarter of 2015, effective October 31, 2015. There is no future obligation to pay any fees to Manager. SIR : SIR was formerly our 100% owned subsidiary. In March 2012, SIR completed an initial public offering, or the SIR IPO. As of June 30, 2014, we owned 22,000,000 common shares of SIR, which represented approximately 36.7% of SIR’s outstanding common shares. On July 9, 2014, we sold our entire stake of 22,000,000 common shares of SIR, for $32.04 per share, raising aggregate gross proceeds of $704.8 million . As a result of this sale, we no longer hold any interest in SIR. AIC : We previously owned 12.5% of AIC, an Indiana insurance company, and, as of May 9, 2014, had invested $5.2 million in AIC since we became an equity owner of AIC in 2009. RMR, SIR and five other companies to which RMR provides management services also own shares of AIC. The other shareholders of AIC, on May 9, 2014, exercised their right to purchase the 20,000 shares of AIC we then owned. We received $5.8 million in aggregate proceeds from this sale and we no longer own any interest in AIC. We previously purchased property insurance providing $500.0 million of coverage pursuant to an insurance program arranged by AIC and with respect to which AIC was a reinsurer of certain coverage amounts. This program expired in June 2014. Indemnification : Pursuant to our declaration of trust and separate indemnification agreements, we have advanced amounts incurred for legal fees and costs on behalf of certain of the former Trustees and officers with respect to the legal proceedings described in Part II, Item 1, “Legal Proceedings” in this Quarterly Report.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I, Item 1, “Legal Proceedings” in this Quarterly Report. For the six months ended June 30, 2014, we incurred approximately $5.4 million in such legal fees and costs.</t>
  </si>
  <si>
    <t>Subsequent Events</t>
  </si>
  <si>
    <t>Subsequent Events [Abstract]</t>
  </si>
  <si>
    <t>Subsequent Events In October 2015, we sold seven properties ( 13 buildings), with 1,263,809 square feet for $131.2 million in a series of transactions (see Note 4). These properties were classified as held for sale as of September 30, 2015.</t>
  </si>
  <si>
    <t>Basis of Presentation (Policies)</t>
  </si>
  <si>
    <t>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Annual Report) for the year ended December 31, 2014.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Reclassifications have been made to the prior years’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impairment of real estate and intangible assets. Share amounts are presented in whole numbers, except where noted.</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5 dispositions and properties held for sale as of September 30, 2015 do not individually represent a strategic shift, as defined by the standard, that has or will have a major effect on our operations and financial results. As a result, the 2015 dispositions have not been presented as discontinued operations in the 2015 statements of operations. In May 2014, the FASB issued ASU No. 2014-09, Revenue from Contracts with Customers, which provides guidance for revenue recognition. This update is effective for interim and annual reporting periods beginning after December 15, 2017. We are currently in the process of evaluating the impact, if any, the adoption of this ASU will have on our condensed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do not expect that the adoption of this standard will have a material impact on our condensed consolidated financial statements.</t>
  </si>
  <si>
    <t>Real Estate Properties (Tables)</t>
  </si>
  <si>
    <t>Summary of Properties Held for Sale and Balance Sheet Information for all Properties Classified as Held for sale</t>
  </si>
  <si>
    <t>As of September 30, 2015 , we classified the following properties as held for sale (dollars in thousands): Asset Date Sold Segment Number of Number of Square Footage Gross Sales Price Properties One South Church Avenue October 2015 CBD 1 1 240,811 $ 32,000 775 Ridge Lake Boulevard October 2015 CBD 1 1 120,678 16,300 One Park Square October 2015 CBD 1 6 259,737 34,300 Portfolio of Properties 9040 Roswell Road October 2015 Suburban 1 1 178,941 The Exchange October 2015 Suburban 1 2 187,632 3920 Arkwright Road October 2015 Suburban 1 1 196,156 1775 West Oak Commons Court October 2015 Suburban 1 1 79,854 Georgia portfolio 4 5 642,583 $ 48,550 7 13 1,263,809 $ 131,150 Summarized balance sheet information for all properties classified as held for sale is as follows (in thousands): September 30, 2015 Real estate properties $ 108,023 Other assets, net 4,127 Properties held for sale $ 112,150 Accounts payable and accrued expenses $ 1,479 Security deposits 430 Liabilities related to properties held for sale $ 1,909</t>
  </si>
  <si>
    <t>Summary of Properties Sold and Income Statement Information for Properties Disposed of</t>
  </si>
  <si>
    <t>Summarized income statement information for properties included in discontinued operations is as follows (in thousands): Three Months Ended Nine Months Ended September 30, 2014 Rental income $ (16 ) $ 14,220 Tenant reimbursements and other income 407 1,730 Total revenues 391 15,950 Operating expenses 261 7,115 General and administrative 6 9 Total expenses 267 7,124 Operating income 124 8,826 Interest and other income 2 2 Interest expense (31 ) (608 ) Income from discontinued operations $ 95 $ 8,220 During the nine months ended September 30, 2015 , we disposed of the following properties (dollars in thousands): Asset Date Disposed Segment Number of Number of Square Footage Gross Sales Price Gain (Loss) on Sale Properties 11350 North Meridian Street January 2015 Suburban 1 1 72,264 $ 4,200 $ 766 333 Laurel Oak Drive (1) March 2015 Suburban — 1 27,164 2,450 251 1921 E. Alton Avenue March 2015 Suburban 1 1 67,846 14,533 4,850 46 Inverness Center Parkway April 2015 Suburban — — — 2,000 1,857 225 Water Street (2) May 2015 CBD 1 1 318,997 — — Sorrento Valley Business Park June 2015 Suburban 1 4 105,003 23,500 11,896 Illinois Center August 2015 CBD 1 2 2,090,162 376,000 26,929 16th and Race Street August 2015 CBD 1 1 608,625 43,000 7,922 185 Asylum Street September 2015 CBD 1 1 868,395 113,250 17,619 Portfolio of properties 7450 Campus Drive May 2015 Suburban 1 1 77,411 129 Worthington Ridge Road May 2015 Suburban 1 1 227,500 599 Research Parkway May 2015 Suburban 1 1 48,249 181 Marsh Hill Road May 2015 Suburban 1 1 162,036 101 Barnes Road May 2015 Suburban 1 1 45,755 15 Sterling Drive May 2015 Suburban 1 1 173,015 35 Thorpe Avenue May 2015 Suburban 1 1 79,862 50 Barnes Industrial Road North May 2015 Suburban 1 1 154,255 5-9 Barnes Industrial Road May 2015 Suburban 1 1 38,006 860 North Main Street May 2015 Suburban 1 1 31,165 One Barnes Industrial Road South May 2015 Suburban 1 1 30,170 Village Lane May 2015 Suburban 1 2 58,185 100 Northfield Drive May 2015 Suburban 1 1 116,986 905 Meridian Lake Drive May 2015 Suburban 1 1 74,652 1717 Deerfield Road May 2015 Suburban 1 1 141,186 1955 West Field Court May 2015 Suburban 1 1 59,130 5015 S. Water Circle May 2015 Suburban 1 1 113,524 Adams Place May 2015 Suburban 1 2 230,259 Cabot Business Park May 2015 Suburban 1 2 252,755 2300 Crown Colony Drive May 2015 Suburban 1 1 45,974 Myles Standish Industrial Park May 2015 Suburban 1 2 74,800 340 Thompson Road May 2015 Suburban 1 1 25,000 100 South Charles Street May 2015 CBD 1 1 159,616 6710 Oxon Hill May 2015 Suburban 1 1 118,336 8800 Queen Avenue South May 2015 Suburban 1 1 280,822 9800 Sherlard Parkway May 2015 Suburban 1 1 46,765 Rosedale Corporate Plaza May 2015 Suburban 1 3 149,116 1000 Shelard Parkway May 2015 Suburban 1 1 62,499 525 Park Street May 2015 CBD 1 1 75,636 Asset Date Disposed Segment Number of Number of Square Footage Gross Sales Price Gain (Loss) on Sale 1900 Meyer Drury Drive May 2015 Suburban 1 1 65,225 131-165 West Ninth Street May 2015 Suburban 1 1 75,517 7-9 Vreeland Road May 2015 Suburban 1 1 155,891 5 Paragon Drive May 2015 Suburban 1 1 119,089 1000 Vorhees Drive and 400 Laurel Oak Drive(1) May 2015 Suburban 1 2 125,415 1601 Veterans Highway May 2015 Suburban 1 1 63,608 Two Corporate Center Drive May 2015 Suburban 1 1 291,230 11311 Cornell Park Drive May 2015 Suburban 1 1 93,413 5300 Kings Island Drive May 2015 Suburban 1 1 159,421 3 Crown Point Court May 2015 Suburban 1 1 73,987 515 Pennsylvania Avenue May 2015 Suburban 1 1 82,000 443 Gulph Road May 2015 Suburban 1 1 21,000 4350 Northern Pike May 2015 Suburban 1 1 503,885 Thunderbolt Place May 2015 Suburban 1 2 100,505 6160 Kempsville Circle May 2015 Suburban 1 1 129,565 448 Viking Drive May 2015 Suburban 1 1 75,374 Portfolio of small office and industrial assets 45 53 5,287,790 $ 376,000 $ (8,075 ) 2501 20th Place South June 2015 CBD 1 1 125,722 420 20th Street North June 2015 CBD 1 1 514,893 Inverness Center June 2015 Suburban 1 4 475,882 701 Poydras Street June 2015 CBD 1 1 1,256,971 300 North Greene Street June 2015 CBD 1 1 324,305 1320 Main Street June 2015 CBD 1 1 334,075 AL, LA, NC, SC office portfolio 6 9 3,031,848 $ 417,450 $ 41,596 12655 Olive Boulevard June 2015 Suburban 1 1 98,588 1285 Fern Ridge Parkway June 2015 Suburban 1 1 66,510 St. Louis portfolio 2 2 165,098 $ 14,300 $ (2,349 ) 310-314 Invermay Road (3) April 2015 Suburban 1 1 47,480 253-293 George Town Road (3) April 2015 Suburban 1 1 143,914 7 Modal Crescent June 2015 Suburban 1 1 164,160 71-93 Whiteside Road June 2015 Suburban 1 1 303,488 9-13 Titanium Court June 2015 Suburban 1 1 69,664 16 Rodborough Road June 2015 Suburban 1 1 90,525 22 Rodborough Road June 2015 Suburban 1 1 43,427 127-161 Cherry Lane June 2015 Suburban 1 1 278,570 310-320 Pitt Street June 2015 CBD 1 1 313,865 44-46 Mandarin Street June 2015 Suburban 1 1 226,718 19 Leadership Way June 2015 Suburban 1 1 76,714 Australia portfolio(4) 11 11 1,758,525 $ 232,955 $ (47,851 ) Asset Date Disposed Segment Number of Number of Square Footage Gross Sales Price Gain (Loss) on Sale Widewaters Parkway August 2015 Suburban 1 8 514,241 5062 Brittonfield Parkway August 2015 Suburban 1 1 40,162 Woodcliff Drive August 2015 Suburban 1 6 516,760 Interstate Place August 2015 Suburban 1 2 61,399 1000 Pittsford - Victor Road August 2015 Suburban 1 1 73,358 1200 Pittsford - Victor Road August 2015 Suburban 1 1 18,900 Corporate Crossing August 2015 Suburban 1 5 216,126 Canal View Boulevard August 2015 Suburban 1 3 118,375 14 Classic Street August 2015 Suburban 1 1 37,084 110 W Fayette Street August 2015 CBD 1 1 304,906 251 Salina Meadows Parkway August 2015 Suburban 1 1 65,617 Upstate New York portfolio 11 30 1,966,928 $ 104,625 $ (12,458 ) 82 117 16,368,645 $ 1,724,263 $ 42,953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nine months ended September 30, 2015. See Note 8 for additional information. (3) These properties were sold in a separate transaction to a different buyer than other Australian properties. (4) The loss on sale includes a $63.2 million cumulative foreign currency translation adjustment reclassified from cumulative other comprehensive loss due to the disposition of the Australian portfolio.</t>
  </si>
  <si>
    <t>Equity Investments (Tables)</t>
  </si>
  <si>
    <t>SIR</t>
  </si>
  <si>
    <t>Summary of Unaudited Income Statement Information of Equity Method Investee</t>
  </si>
  <si>
    <t>The following unaudited summarized income statement information of SIR for the period from July 1, 2014 through July 9, 2014 and for the period from January 1, 2014 through July 9, 2014 is as follows (in thousands, except per share data): For the Period from July 1, 2014 through July 9, 2014 For the Period from January 1, 2014 through July 9, 2014 Rental income $ 4,698 98,226 Tenant reimbursements and other income 923 16,980 Total revenues 5,621 115,206 Operating expenses 1,018 20,982 Depreciation and amortization 1,043 20,832 Acquisition related costs — 374 General and administrative 357 7,731 Total expenses 2,418 49,919 Operating income 3,203 65,287 Interest expense (295 ) (7,287 ) Gain on early extinguishment of debt — 243 Income before income tax expense and equity in earnings of an investee 2,908 58,243 Income tax expense — (90 ) Equity in earnings of an investee 11 32 Net income $ 2,919 $ 58,185 Weighted average common shares outstanding 59,889 52,394 Net income per common share $ 0.05 $ 1.11</t>
  </si>
  <si>
    <t>Shareholders' Equity (Tables)</t>
  </si>
  <si>
    <t>Schedule of Declared Distributions</t>
  </si>
  <si>
    <t>In 2015, our Board of Trustees declared distributions on our series D preferred shares and series E cumulative redeemable preferred shares to date as follows: Declaration Date Record Date Payment Date Series D Dividend Per Share Series E Dividend Per Share January 16, 2015 February 2, 2015 February 17, 2015 $ 0.40625 $ 0.453125 April 8, 2015 May 1, 2015 May 15, 2015 $ 0.40625 $ 0.453125 July 9, 2015 July 31, 2015 August 17, 2015 $ 0.40625 $ 0.453125 October 9, 2015 November 2, 2015 November 16, 2015 $ 0.40625 $ 0.453125</t>
  </si>
  <si>
    <t>Cumulative Other Comprehensive Loss (Tables)</t>
  </si>
  <si>
    <t>Schedule of Amounts Recognized in Cumulative Other Comprehensive Loss</t>
  </si>
  <si>
    <t>The following tables present the amounts recognized in cumulative other comprehensive loss by component for the three and nine months ended September 30, 2015 (in thousands): Three Months Ended September 30, 2015 Unrealized Loss on Derivative Instruments and Other Assets Foreign Currency Translation Adjustments Total Balances as of July 1, 2015 $ (5,963 ) $ — $ (5,963 ) Other comprehensive loss before reclassifications (418 ) — (418 ) Amounts reclassified from cumulative other comprehensive loss to net income 1,239 — 1,239 Net current period other comprehensive income 821 — 821 Balances as of September 30, 2015 $ (5,142 ) $ — $ (5,142 ) Nine Months Ended September 30, 2015 Unrealized Loss on Derivative Instruments and Other Assets Foreign Currency Translation Adjustments Total Balances as of January 1, 2015 $ (4,299 ) $ (48,917 ) $ (53,216 ) Other comprehensive loss before reclassifications (1,461 ) (14,290 ) (15,751 ) Amounts reclassified from cumulative other comprehensive loss to net income 618 63,207 63,825 Net current period other comprehensive (loss) income (843 ) 48,917 48,074 Balances as of September 30, 2015 $ (5,142 ) $ — $ (5,142 )</t>
  </si>
  <si>
    <t>Schedule of Reclassifications Out of Cumulative Other Comprehensive Loss</t>
  </si>
  <si>
    <t xml:space="preserve">The following tables present reclassifications out of cumulative other comprehensive loss for the three and nine months ended September 30, 2015 (in thousands): Amounts Reclassified from Cumulative Other Comprehensive Loss to Net Income Details about Cumulative Other Comprehensive Loss Components Three Months Ended September 30, 2015 Nine Months Ended September 30, 2015 Affected Line Items in the Statement of Operations Interest rate swap contracts $ 1,239 $ 3,698 Interest expense Foreign currency translation adjustment activity — 63,207 Gain on sale of properties Realized gain on available for sale securities — (3,080 ) Interest and other income $ 1,239 $ 63,825 </t>
  </si>
  <si>
    <t>Income Taxes (Tables)</t>
  </si>
  <si>
    <t>Schedule of Provision for Income Taxes</t>
  </si>
  <si>
    <t>Our provision for income taxes consists of the following (in thousands): Three Months Ended September 30, Nine Months Ended September 30, 2015 2014 2015 2014 Current: State $ 90 $ 39 $ 270 $ 300 Federal — — 525 — Foreign (67 ) 664 2,337 1,866 23 703 3,132 2,166 Deferred: Foreign — — (755 ) — — — (755 ) — Income tax expense $ 23 $ 703 $ 2,377 $ 2,166</t>
  </si>
  <si>
    <t>Derivative Instruments (Tables)</t>
  </si>
  <si>
    <t>Schedule of Outstanding Interest Rate Derivatives Designated as Cash Flow Hedges of Interest Rate Risk</t>
  </si>
  <si>
    <t>As of September 30, 2015 , we had the following outstanding interest rate derivatives that were designated as cash flow hedges of interest rate risk: Interest Rate Derivative Number of Instruments Notional Amount (in thousands) Interest rate swap 2 $170,097</t>
  </si>
  <si>
    <t>Schedule of Fair Value of Derivative Financial Instruments</t>
  </si>
  <si>
    <t>The table below presents the fair value of our derivative financial instruments as well as their classification on the condensed consolidated balance sheets as of September 30, 2015 and December 31, 2014 (amounts in thousands): Fair Value as of Interest Rate Derivative Designated as Hedging Instrument Balance Sheet Location September 30, December 31, Pay-fixed swaps Accounts payable and accrued expenses $ 5,142 $ 7,462</t>
  </si>
  <si>
    <t>Schedule of Gain or Loss Recognized on Interest Rate Derivatives Designated as Cash Flow Hedges</t>
  </si>
  <si>
    <t>The table below details the location in the financial statements of the gain or loss recognized on interest rate derivatives designated as cash flow hedges for the three and nine months ended September 30, 2015 and 2014 (amounts in thousands): Three Months Ended September 30, Nine Months Ended September 30, 2015 2014 2015 2014 Balance at beginning of period $ (5,963 ) $ (10,079 ) $ (7,462 ) $ (11,706 ) Amount of (loss) gain recognized in cumulative other comprehensive loss (418 ) 537 (1,378 ) (324 ) Amount of loss reclassified from cumulative other comprehensive loss into interest expense 1,239 1,268 3,698 3,756 Unrealized gain on derivative instruments 821 1,805 2,320 3,432 Balance at end of period $ (5,142 ) $ (8,274 ) $ (5,142 ) $ (8,274 )</t>
  </si>
  <si>
    <t>Share-Based Compensation (Tables)</t>
  </si>
  <si>
    <t>Restricted stock units</t>
  </si>
  <si>
    <t>Share-based Compensation Arrangement by Share-based Payment Award [Line Items]</t>
  </si>
  <si>
    <t>Summary of Assumptions and Fair Values for Restricted Stock Units Granted in the Period</t>
  </si>
  <si>
    <t>The assumptions and fair values for the RSUs granted for the nine months ended September 30, 2015 are included in the following table on a per share basis. 2015 Fair value of RSUs granted $ 38.55 Expected term (years) 4 Expected volatility — Expected dividend yield 1.88 % Risk-free rate 0.81 %</t>
  </si>
  <si>
    <t>Fair Value of Assets and Liabilities (Tables)</t>
  </si>
  <si>
    <t>Schedule of Assets and Liabilities Measured at Fair Value</t>
  </si>
  <si>
    <t>The table below presents certain of our assets and liabilities measured at fair value during 2015 , categorized by the level of inputs used in the valuation of each asset and liability (dollars in thousands): Fair Value at September 30, 2015 Using Quoted Prices in Active Markets for Identical Assets Significant Other Observable Inputs Significant Unobservable Inputs Description Total (Level 1) (Level 2) (Level 3) Recurring Fair Value Measurements: Effective portion of interest rate swap contracts $ (5,142 ) $ — $ (5,142 ) $ — Derivative liability (5,159 ) — — (5,159 )</t>
  </si>
  <si>
    <t>Schedule of Valuation Techniques and Significant Unobservable Inputs used for Level 3 Fair Value Measurements</t>
  </si>
  <si>
    <t>The valuation techniques and significant unobservable inputs used for our level 3 fair value measurement at September 30, 2015 were as follows: Description Fair Value at September 30, 2015 Primary Valuation Technique Unobservable Inputs Rate Derivative liability $ 5,159 Monte Carlo simulation Risk-free rate 0.25% Volatility 20.0%</t>
  </si>
  <si>
    <t>Schedule of Fair Value and Carrying Value of Financial Instruments</t>
  </si>
  <si>
    <t>At September 30, 2015 and December 31, 2014, the fair value of these additional financial instruments were not materially different from their carrying values, except as follows (in thousands): September 30, 2015 December 31, 2014 Carrying Amount Fair Value Carrying Amount Fair Value Senior unsecured debt and mortgage notes payable, net $ 1,828,073 $ 1,885,499 $ 2,207,665 $ 2,263,535</t>
  </si>
  <si>
    <t>Earnings Per Common Share (Tables)</t>
  </si>
  <si>
    <t>Schedule of Computation of Basic and Diluted Earnings Per Share</t>
  </si>
  <si>
    <t>The following table sets forth the computation of basic and diluted earnings per share (amounts in thousands except per share amounts): Three Months Ended September 30, Nine Months Ended September 30, 2015 2014 2015 2014 Numerator for earnings per common share - basic: Income from continuing operations $ 30,466 $ 156,523 $ 56,712 $ 179,936 Preferred distributions (6,981 ) (6,981 ) (20,943 ) (25,114 ) Excess fair value of consideration over carrying vale of preferred shares — — — (16,205 ) Income from continuing operations attributable to Equity Commonwealth common shareholders 23,485 149,542 35,769 138,617 Discontinued operations — 217 — 2,637 Numerator for net income per share - basic $ 23,485 $ 149,759 $ 35,769 $ 141,254 Numerator for earnings per common share - diluted: Income from continuing operations attributable to Equity Commonwealth common shareholders 23,485 149,542 35,769 138,617 Addition of Series D preferred distributions — 1,998 — — Diluted income from continuing operations attributable to Equity Commonwealth common shareholders 23,485 151,540 35,769 138,617 Discontinued operations — 217 — 2,637 Numerator for net income per share - diluted 23,485 151,757 35,769 141,254 Denominator for earnings per common share - basic and diluted: Weighted average number of common shares outstanding - basic 128,739 128,880 129,386 123,736 Weighted average number of common shares outstanding - diluted (1) 129,878 131,243 130,093 123,736 Earnings per share - basic: Income from continuing operations attributable to Equity Commonwealth common shareholders $ 0.18 $ 1.16 $ 0.28 $ 1.12 Discontinued operations — — — 0.02 Net income per share - basic $ 0.18 $ 1.16 $ 0.28 $ 1.14 Earnings per share - diluted: Income from continuing operations attributable to Equity Commonwealth common shareholders $ 0.18 $ 1.16 $ 0.27 $ 1.12 Discontinued operations — — — 0.02 Net income per share - diluted $ 0.18 $ 1.16 $ 0.27 $ 1.14 Anti-dilutive securities: Effect of Series D preferred shares; 6 1/2% cumulative convertible (2) 2,363 — 2,363 4,786 (1) As of September 30, 2015 , we had granted RSUs to certain employees, officers, and the chairman of the Board of Trustees. The RSUs contain both service and market-based vesting components. None of the RSUs have vested. If the market-based vesting component was measured as of September 30, 2015 , 1,139 common shares would be issued to the RSU holders, and no shares would have been issued for the other periods presented. Using a weighted average basis, 1,139 and 707 common shares are reflected in diluted earnings per share for the three and nine months ended September 30, 2015 , respectively.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 (Tables)</t>
  </si>
  <si>
    <t>Schedule of Property Level Information by Operating Segment</t>
  </si>
  <si>
    <t>Property level information by operating segment as of September 30, 2015 , and for the three and nine months ended September 30, 2015 and 2014 , is as follows (in thousands): As of September 30, 2015 2014 Square feet: CBD properties 13,975 21,892 Suburban properties 11,311 21,027 Total properties(1) 25,286 42,919 (1) Square footage of properties owned as of the respective dates. Three Months Ended September 30, Nine Months Ended September 30, 2015 2014 2015 2014 Rental income: CBD properties $ 85,494 $ 109,822 $ 303,686 $ 326,155 Suburban properties 39,965 64,394 153,442 192,508 Total properties $ 125,459 $ 174,216 $ 457,128 $ 518,663 Tenant reimbursements and other income: CBD properties $ 23,054 $ 27,653 $ 80,434 $ 86,359 Suburban properties 10,695 14,726 38,395 44,027 Total properties $ 33,749 $ 42,379 $ 118,829 $ 130,386 NOI: CBD properties $ 53,564 $ 71,596 $ 203,077 $ 216,762 Suburban properties 32,073 45,607 111,752 138,463 Total properties $ 85,637 $ 117,203 $ 314,829 $ 355,225</t>
  </si>
  <si>
    <t>Schedule of Reconciliation of NOI to Net Income</t>
  </si>
  <si>
    <t>A reconciliation of NOI to net income for the three and nine months ended September 30, 2015 and 2014 , is as follows (in thousands): Three Months Ended September 30, Nine Months Ended September 30, 2015 2014 2015 2014 Rental income $ 125,459 $ 174,216 $ 457,128 $ 518,663 Tenant reimbursements and other income 33,749 42,379 118,829 130,386 Operating expenses (73,571 ) (99,392 ) (261,128 ) (293,824 ) NOI $ 85,637 $ 117,203 $ 314,829 $ 355,225 NOI $ 85,637 $ 117,203 $ 314,829 $ 355,225 Depreciation and amortization (40,522 ) (57,213 ) (156,858 ) (168,693 ) General and administrative (16,249 ) (47,450 ) (43,718 ) (96,395 ) Loss on asset impairment — — (17,162 ) (17,922 ) Acquisition related costs — — — (5 ) Operating income 28,866 12,540 97,091 72,210 Interest and other income 637 406 4,813 1,071 Interest expense (25,111 ) (35,245 ) (82,926 ) (111,079 ) (Loss) gain on early extinguishment of debt (3,887 ) 6,699 6,111 6,699 Gain on sale of equity investments — 171,754 — 171,721 Gain on issuance of shares by an equity investee — — — 17,020 Foreign currency exchange loss (9,809 ) — (8,953 ) — Gain on sale of properties 39,793 — 42,953 — Income from continuing operations before income taxes and equity in earnings of investees 30,489 156,154 59,089 157,642 Income tax expense (23 ) (703 ) (2,377 ) (2,166 ) Equity in earnings of investees — 1,072 — 24,460 Income from continuing operations 30,466 156,523 56,712 179,936 Income from discontinued operations — 95 — 8,220 Gain (loss) on asset impairment from discontinued operations — 122 — (2,238 ) Loss on early extinguishment of debt from discontinued operations — — — (3,345 ) Net income $ 30,466 $ 156,740 $ 56,712 $ 182,573</t>
  </si>
  <si>
    <t>Board of Trustees - Narrative (Details) - trustee</t>
  </si>
  <si>
    <t>Jun. 16, 2015</t>
  </si>
  <si>
    <t>Jul. 31, 2014</t>
  </si>
  <si>
    <t>May. 23, 2014</t>
  </si>
  <si>
    <t>Feb. 18, 2014</t>
  </si>
  <si>
    <t>Minimum holders of outstanding common shares consented to the proposal, reaching the required threshold (as a percent)</t>
  </si>
  <si>
    <t>66.67%</t>
  </si>
  <si>
    <t>Number of trustees elected</t>
  </si>
  <si>
    <t>Total number of trustees</t>
  </si>
  <si>
    <t>Real Estate Properties - Narrative (Details) $ in Thousands</t>
  </si>
  <si>
    <t>Jun. 27, 2014USD ($)ft²propertybuilding</t>
  </si>
  <si>
    <t>Jan. 31, 2013propertybuilding</t>
  </si>
  <si>
    <t>Sep. 30, 2015USD ($)ft²</t>
  </si>
  <si>
    <t>Sep. 30, 2014USD ($)ft²</t>
  </si>
  <si>
    <t>Sep. 30, 2015USD ($)ft²propertybuilding</t>
  </si>
  <si>
    <t>Dec. 31, 2014property</t>
  </si>
  <si>
    <t>Real Estate Properties [Line Items]</t>
  </si>
  <si>
    <t>Number of properties held for sale | property</t>
  </si>
  <si>
    <t>Number of properties sold or agreed to be sold | property</t>
  </si>
  <si>
    <t>Number of buildings sold | building</t>
  </si>
  <si>
    <t>Property square feet | ft²</t>
  </si>
  <si>
    <t>Loss on early extinguishment of debt</t>
  </si>
  <si>
    <t>Disposed of by Sale</t>
  </si>
  <si>
    <t>CBD | Disposed of by Sale</t>
  </si>
  <si>
    <t>Suburban property | Disposed of by Sale</t>
  </si>
  <si>
    <t>CBD and suburban properties | Disposed of by Sale</t>
  </si>
  <si>
    <t>Proceeds from sale of real estate</t>
  </si>
  <si>
    <t>Real Estate Properties - Summary of Properties Held for Sale (Details) $ in Thousands</t>
  </si>
  <si>
    <t>Sep. 30, 2014ft²</t>
  </si>
  <si>
    <t>Number of Properties | property</t>
  </si>
  <si>
    <t>Square Footage (in sqft)</t>
  </si>
  <si>
    <t>Held-for-sale</t>
  </si>
  <si>
    <t>Number of Buildings | building</t>
  </si>
  <si>
    <t>Gross Sales Price | $</t>
  </si>
  <si>
    <t>Held-for-sale | Georgia Portfolio</t>
  </si>
  <si>
    <t>Held-for-sale | CBD | One South Church Avenue</t>
  </si>
  <si>
    <t>Held-for-sale | CBD | 775 Ridge Lake Boulevard</t>
  </si>
  <si>
    <t>Held-for-sale | CBD | One Park Square</t>
  </si>
  <si>
    <t>Held-for-sale | Suburban property | 9040 Roswell Road</t>
  </si>
  <si>
    <t>Held-for-sale | Suburban property | The Exchange</t>
  </si>
  <si>
    <t>Held-for-sale | Suburban property | 3920 Arkwright Road</t>
  </si>
  <si>
    <t>Held-for-sale | Suburban property | 1775 West Oak Commons Court</t>
  </si>
  <si>
    <t>Real Estate Properties - Summary of Balance Sheet Information for all Properties Classified as Held for sale (Details) - USD ($) $ in Thousands</t>
  </si>
  <si>
    <t>Income Statement, Balance Sheet and Additional Disclosures by Disposal Groups, Including Discontinued Operations [Line Items]</t>
  </si>
  <si>
    <t>Real estate properties</t>
  </si>
  <si>
    <t>Real Estate Properties - Summary of Properties Sold (Details) $ in Thousands</t>
  </si>
  <si>
    <t>Jun. 27, 2014propertybuilding</t>
  </si>
  <si>
    <t>Aug. 31, 2015USD ($)ft²propertybuilding</t>
  </si>
  <si>
    <t>Jun. 30, 2015USD ($)ft²propertybuilding</t>
  </si>
  <si>
    <t>May. 31, 2015USD ($)ft²propertybuilding</t>
  </si>
  <si>
    <t>Apr. 30, 2015USD ($)ft²propertybuilding</t>
  </si>
  <si>
    <t>Mar. 31, 2015USD ($)ft²propertybuilding</t>
  </si>
  <si>
    <t>Jan. 31, 2015USD ($)ft²propertybuilding</t>
  </si>
  <si>
    <t>May. 31, 2015ft²building</t>
  </si>
  <si>
    <t>Number of Buildings</t>
  </si>
  <si>
    <t>Square Footage (in sqft) | ft²</t>
  </si>
  <si>
    <t>Gain (Loss) on Sale | $</t>
  </si>
  <si>
    <t>333 Laurel Oak Drive</t>
  </si>
  <si>
    <t>1000 Vorhees Drive and 400 Laurel Oak Drive</t>
  </si>
  <si>
    <t>Disposed of by Sale | 333 Laurel Oak Drive</t>
  </si>
  <si>
    <t>Disposed of by Sale | 1000 Vorhees Drive and 400 Laurel Oak Drive</t>
  </si>
  <si>
    <t>Disposed of by Sale | Portfolio of Small Office and Industrial Assets</t>
  </si>
  <si>
    <t>Disposed of by Sale | AL, LA, NC, SC Office Portfolio</t>
  </si>
  <si>
    <t>Disposed of by Sale | St. Louis Portfolio</t>
  </si>
  <si>
    <t>Disposed of by Sale | Australia Portfolio</t>
  </si>
  <si>
    <t>Disposed of by Sale | Upstate New York Portfolio</t>
  </si>
  <si>
    <t>Disposed of by Sale | Suburban property</t>
  </si>
  <si>
    <t>Disposed of by Sale | Suburban property | 11350 North Meridian Street</t>
  </si>
  <si>
    <t>Disposed of by Sale | Suburban property | 333 Laurel Oak Drive</t>
  </si>
  <si>
    <t>Disposed of by Sale | Suburban property | 1921 E. Alton Avenue</t>
  </si>
  <si>
    <t>Disposed of by Sale | Suburban property | 46 Inverness Center Parkway</t>
  </si>
  <si>
    <t>Disposed of by Sale | Suburban property | Sorrento Valley Business Park</t>
  </si>
  <si>
    <t>Disposed of by Sale | Suburban property | 7450 Campus Drive</t>
  </si>
  <si>
    <t>Disposed of by Sale | Suburban property | 129 Worthington Ridge Road</t>
  </si>
  <si>
    <t>Disposed of by Sale | Suburban property | 599 Research Parkway</t>
  </si>
  <si>
    <t>Disposed of by Sale | Suburban property | 181 Marsh Hill Road</t>
  </si>
  <si>
    <t>Disposed of by Sale | Suburban property | 101 Barnes Road</t>
  </si>
  <si>
    <t>Disposed of by Sale | Suburban property | 15 Sterling Drive</t>
  </si>
  <si>
    <t>Disposed of by Sale | Suburban property | 35 Thorpe Avenue</t>
  </si>
  <si>
    <t>Disposed of by Sale | Suburban property | 50 Barnes Industrial Road North</t>
  </si>
  <si>
    <t>Disposed of by Sale | Suburban property | 5-9 Barnes Industrial Road</t>
  </si>
  <si>
    <t>Disposed of by Sale | Suburban property | 860 North Main Street</t>
  </si>
  <si>
    <t>Disposed of by Sale | Suburban property | One Barnes Industrial Road South</t>
  </si>
  <si>
    <t>Disposed of by Sale | Suburban property | Village Lane</t>
  </si>
  <si>
    <t>Disposed of by Sale | Suburban property | 100 Northfield Drive</t>
  </si>
  <si>
    <t>Disposed of by Sale | Suburban property | 905 Meridian Lake Drive</t>
  </si>
  <si>
    <t>Disposed of by Sale | Suburban property | 1717 Deerfield Road</t>
  </si>
  <si>
    <t>Disposed of by Sale | Suburban property | 1955 West Field Court</t>
  </si>
  <si>
    <t>Disposed of by Sale | Suburban property | 5015 S. Water Circle</t>
  </si>
  <si>
    <t>Disposed of by Sale | Suburban property | Adams Place</t>
  </si>
  <si>
    <t>Disposed of by Sale | Suburban property | Cabot Business Park</t>
  </si>
  <si>
    <t>Disposed of by Sale | Suburban property | 2300 Crown Colony Drive</t>
  </si>
  <si>
    <t>Disposed of by Sale | Suburban property | Myles Standish Industrial Park</t>
  </si>
  <si>
    <t>Disposed of by Sale | Suburban property | 340 Thompson Road</t>
  </si>
  <si>
    <t>Disposed of by Sale | Suburban property | 6710 Oxon Hill</t>
  </si>
  <si>
    <t>Disposed of by Sale | Suburban property | 8800 Queen Avenue South</t>
  </si>
  <si>
    <t>Disposed of by Sale | Suburban property | 9800 Sherlard Parkway</t>
  </si>
  <si>
    <t>Disposed of by Sale | Suburban property | Rosedale Corporate Plaza</t>
  </si>
  <si>
    <t>Disposed of by Sale | Suburban property | 1000 Shelard Parkway</t>
  </si>
  <si>
    <t>Disposed of by Sale | Suburban property | 1900 Meyer Drury Drive</t>
  </si>
  <si>
    <t>Disposed of by Sale | Suburban property | 131-165 West Ninth Street</t>
  </si>
  <si>
    <t>Disposed of by Sale | Suburban property | 7-9 Vreeland Road</t>
  </si>
  <si>
    <t>Disposed of by Sale | Suburban property | 5 Paragon Drive</t>
  </si>
  <si>
    <t>Disposed of by Sale | Suburban property | 1000 Vorhees Drive and 400 Laurel Oak Drive</t>
  </si>
  <si>
    <t>Disposed of by Sale | Suburban property | 1601 Veterans Highway</t>
  </si>
  <si>
    <t>Disposed of by Sale | Suburban property | Two Corporate Center Drive</t>
  </si>
  <si>
    <t>Disposed of by Sale | Suburban property | 11311 Cornell Center Drive</t>
  </si>
  <si>
    <t>Disposed of by Sale | Suburban property | 5300 Kings Island Drive</t>
  </si>
  <si>
    <t>Disposed of by Sale | Suburban property | 3 Crown Point Court</t>
  </si>
  <si>
    <t>Disposed of by Sale | Suburban property | 515 Pennsylvania Avenue</t>
  </si>
  <si>
    <t>Disposed of by Sale | Suburban property | 443 Gulph Road</t>
  </si>
  <si>
    <t>Disposed of by Sale | Suburban property | 4350 Northern Pike</t>
  </si>
  <si>
    <t>Disposed of by Sale | Suburban property | Thunderbolt Place</t>
  </si>
  <si>
    <t>Disposed of by Sale | Suburban property | 6160 Kempsville Circle</t>
  </si>
  <si>
    <t>Disposed of by Sale | Suburban property | 448 Viking Drive</t>
  </si>
  <si>
    <t>Disposed of by Sale | Suburban property | Inverness Center</t>
  </si>
  <si>
    <t>Disposed of by Sale | Suburban property | 12655 Olive Boulevard</t>
  </si>
  <si>
    <t>Disposed of by Sale | Suburban property | 1285 Fern Ridge Parkway</t>
  </si>
  <si>
    <t>Disposed of by Sale | Suburban property | 310-314 Invermay Road</t>
  </si>
  <si>
    <t>Disposed of by Sale | Suburban property | 253-293 George Town Road</t>
  </si>
  <si>
    <t>Disposed of by Sale | Suburban property | 7 Modal Crescent</t>
  </si>
  <si>
    <t>Disposed of by Sale | Suburban property | 71-93 Whiteside Road</t>
  </si>
  <si>
    <t>Disposed of by Sale | Suburban property | 9-13 Titanium Court</t>
  </si>
  <si>
    <t>Disposed of by Sale | Suburban property | 16 Rodborough Road</t>
  </si>
  <si>
    <t>Disposed of by Sale | Suburban property | 22 Rodborough Road</t>
  </si>
  <si>
    <t>Disposed of by Sale | Suburban property | 127-161 Cherry Lane</t>
  </si>
  <si>
    <t>Disposed of by Sale | Suburban property | 44-46 Mandarin Street</t>
  </si>
  <si>
    <t>Disposed of by Sale | Suburban property | 19 Leadership Way</t>
  </si>
  <si>
    <t>Disposed of by Sale | Suburban property | Widewaters Parkway</t>
  </si>
  <si>
    <t>Disposed of by Sale | Suburban property | 5062 Brittonfield Parkway</t>
  </si>
  <si>
    <t>Disposed of by Sale | Suburban property | Woodcliff Drive</t>
  </si>
  <si>
    <t>Disposed of by Sale | Suburban property | Interstate Place</t>
  </si>
  <si>
    <t>Disposed of by Sale | Suburban property | 1000 Pittsford - Victor Road</t>
  </si>
  <si>
    <t>Disposed of by Sale | Suburban property | 1200 Pittsford - Victor Road</t>
  </si>
  <si>
    <t>Disposed of by Sale | Suburban property | Corporate Crossing</t>
  </si>
  <si>
    <t>Disposed of by Sale | Suburban property | Canal View Boulevard</t>
  </si>
  <si>
    <t>Disposed of by Sale | Suburban property | 14 Classic Street</t>
  </si>
  <si>
    <t>Disposed of by Sale | Suburban property | 251 Salina Meadows Parkway</t>
  </si>
  <si>
    <t>Disposed of by Sale | CBD</t>
  </si>
  <si>
    <t>Disposed of by Sale | CBD | Illinois Center</t>
  </si>
  <si>
    <t>Disposed of by Sale | CBD | 16th and Race Street</t>
  </si>
  <si>
    <t>Disposed of by Sale | CBD | 185 Asylum Street</t>
  </si>
  <si>
    <t>Disposed of by Sale | CBD | 100 South Charles Street</t>
  </si>
  <si>
    <t>Disposed of by Sale | CBD | 525 Park Street</t>
  </si>
  <si>
    <t>Disposed of by Sale | CBD | 2501 20th Place South</t>
  </si>
  <si>
    <t>Disposed of by Sale | CBD | 420 20th Street North</t>
  </si>
  <si>
    <t>Disposed of by Sale | CBD | 701 Poydras Street</t>
  </si>
  <si>
    <t>Disposed of by Sale | CBD | 300 North Greene Street</t>
  </si>
  <si>
    <t>Disposed of by Sale | CBD | 1320 Main Street</t>
  </si>
  <si>
    <t>Disposed of by Sale | CBD | 310-320 Pitt Street</t>
  </si>
  <si>
    <t>Disposed of by Sale | CBD | 110 W Fayette Street</t>
  </si>
  <si>
    <t>Foreclosure | CBD | 225 Water Street</t>
  </si>
  <si>
    <t>Real Estate Properties - Summary of Properties Sold (Footnote) (Details) $ in Thousands</t>
  </si>
  <si>
    <t>1 Months Ended</t>
  </si>
  <si>
    <t>May. 31, 2015building</t>
  </si>
  <si>
    <t>Mar. 31, 2015building</t>
  </si>
  <si>
    <t>Jan. 31, 2013building</t>
  </si>
  <si>
    <t>Sep. 30, 2015USD ($)</t>
  </si>
  <si>
    <t>Jun. 30, 2015USD ($)building</t>
  </si>
  <si>
    <t>Sep. 30, 2014USD ($)</t>
  </si>
  <si>
    <t>Sep. 30, 2015USD ($)building</t>
  </si>
  <si>
    <t>Number of buildings sold</t>
  </si>
  <si>
    <t>(Loss) gain on early extinguishment of debt | $</t>
  </si>
  <si>
    <t>Amounts reclassified from cumulative other comprehensive loss to net income | $</t>
  </si>
  <si>
    <t>Foreign Currency Translation Adjustments</t>
  </si>
  <si>
    <t>333 Laurel Oak Drive | Disposed of by Sale</t>
  </si>
  <si>
    <t>1000 Vorhees Drive and 400 Laurel Oak Drive | Disposed of by Sale</t>
  </si>
  <si>
    <t>225 Water Street in Jacksonville, Florida | Mortgage notes</t>
  </si>
  <si>
    <t>Principal balance | $</t>
  </si>
  <si>
    <t>Australia Portfolio | Foreign Currency Translation Adjustments</t>
  </si>
  <si>
    <t>Australia Portfolio | Disposed of by Sale</t>
  </si>
  <si>
    <t>Real Estate Properties - Summary of Income Statement Information for Properties Disposed of (Details) - USD ($) $ in Thousands</t>
  </si>
  <si>
    <t>Statements of Operations:</t>
  </si>
  <si>
    <t>Interest expense</t>
  </si>
  <si>
    <t>Discontinued operations, properties sold</t>
  </si>
  <si>
    <t>Investment in Direct Financing Lease - Narrative (Details) - USD ($)</t>
  </si>
  <si>
    <t>Percentage of term exceeding useful life of one office tower</t>
  </si>
  <si>
    <t>75.00%</t>
  </si>
  <si>
    <t>Carrying amount of net investment in direct financing lease</t>
  </si>
  <si>
    <t>Allowance for losses related to our direct financing lease</t>
  </si>
  <si>
    <t>Equity Investments - Narrative (Details) $ in Thousands</t>
  </si>
  <si>
    <t>Jul. 09, 2014shares</t>
  </si>
  <si>
    <t>May. 09, 2014USD ($)companyshares</t>
  </si>
  <si>
    <t>May. 09, 2014USD ($)company</t>
  </si>
  <si>
    <t>Equity in earnings (loss) of investees</t>
  </si>
  <si>
    <t>AIC</t>
  </si>
  <si>
    <t>Equity investments, common shares sold (in shares) | shares</t>
  </si>
  <si>
    <t>Equity method investments, ownership percentage</t>
  </si>
  <si>
    <t>0.00%</t>
  </si>
  <si>
    <t>Amount invested in equity investee</t>
  </si>
  <si>
    <t>Number of other companies which are shareholders of related party | company</t>
  </si>
  <si>
    <t>Equity investments, proceeds from sale</t>
  </si>
  <si>
    <t>Equity Investments - Summary of Unaudited Income Statement Information of Equity Method Investee (Details) - USD ($) $ / shares in Units, shares in Thousands, $ in Thousands</t>
  </si>
  <si>
    <t>Jul. 09, 2014</t>
  </si>
  <si>
    <t>Income Statements:</t>
  </si>
  <si>
    <t>Income before income tax expense and equity in earnings of an investee</t>
  </si>
  <si>
    <t>Weighted average common shares outstanding (in shares)</t>
  </si>
  <si>
    <t>Net income per common share (in dollars per share)</t>
  </si>
  <si>
    <t>Real Estate Mortgages Receivable - Narrative (Details)</t>
  </si>
  <si>
    <t>Jan. 31, 2013USD ($)propertybuilding</t>
  </si>
  <si>
    <t>Apr. 30, 2012USD ($)</t>
  </si>
  <si>
    <t>Dec. 31, 2014USD ($)</t>
  </si>
  <si>
    <t>Total real estate mortgage receivable included in other assets, carrying value</t>
  </si>
  <si>
    <t>Mortgage financing related to sale of suburban property</t>
  </si>
  <si>
    <t>Interest rate on real estate mortgage receivable</t>
  </si>
  <si>
    <t>6.00%</t>
  </si>
  <si>
    <t>Allowance for mortgage receivables</t>
  </si>
  <si>
    <t>Indebtedness - Narrative (Details)</t>
  </si>
  <si>
    <t>Aug. 03, 2015USD ($)</t>
  </si>
  <si>
    <t>Jun. 05, 2015USD ($)</t>
  </si>
  <si>
    <t>Jun. 03, 2015USD ($)</t>
  </si>
  <si>
    <t>May. 01, 2015USD ($)</t>
  </si>
  <si>
    <t>Jan. 29, 2015USD ($)option</t>
  </si>
  <si>
    <t>Jan. 28, 2015USD ($)</t>
  </si>
  <si>
    <t>Sep. 30, 2015USD ($)propertybuilding</t>
  </si>
  <si>
    <t>Debt Instrument [Line Items]</t>
  </si>
  <si>
    <t>Real estate properties, net</t>
  </si>
  <si>
    <t>Revolving credit facility</t>
  </si>
  <si>
    <t>Interest rate payable percentage</t>
  </si>
  <si>
    <t>1.44%</t>
  </si>
  <si>
    <t>Amount outstanding</t>
  </si>
  <si>
    <t>Revolving credit facility | Minimum</t>
  </si>
  <si>
    <t>Commitment fee percentage</t>
  </si>
  <si>
    <t>0.125%</t>
  </si>
  <si>
    <t>Revolving credit facility | Maximum</t>
  </si>
  <si>
    <t>0.30%</t>
  </si>
  <si>
    <t>Revolving credit facility | LIBOR</t>
  </si>
  <si>
    <t>Basis points on variable rate</t>
  </si>
  <si>
    <t>1.25%</t>
  </si>
  <si>
    <t>Revolving credit facility | LIBOR | Minimum</t>
  </si>
  <si>
    <t>0.875%</t>
  </si>
  <si>
    <t>Revolving credit facility | LIBOR | Maximum</t>
  </si>
  <si>
    <t>1.55%</t>
  </si>
  <si>
    <t>Revolving credit facility | Base rate | Minimum</t>
  </si>
  <si>
    <t>Revolving credit facility | Base rate | Maximum</t>
  </si>
  <si>
    <t>0.55%</t>
  </si>
  <si>
    <t>Unsecured term loan, due December 2016</t>
  </si>
  <si>
    <t>1.85%</t>
  </si>
  <si>
    <t>Outstanding indebtedness</t>
  </si>
  <si>
    <t>Unsecured revolving credit facility | Revolving credit facility</t>
  </si>
  <si>
    <t>Maximum borrowing capacity</t>
  </si>
  <si>
    <t>1.50%</t>
  </si>
  <si>
    <t>0.35%</t>
  </si>
  <si>
    <t>Debt instrument, number of extension options | option</t>
  </si>
  <si>
    <t>Debt instrument, extension option term</t>
  </si>
  <si>
    <t>6 months</t>
  </si>
  <si>
    <t>Debt instrument, extension option fee, percent</t>
  </si>
  <si>
    <t>0.075%</t>
  </si>
  <si>
    <t>Amount available for borrowing</t>
  </si>
  <si>
    <t>Unsecured revolving credit facility | Letter of credit</t>
  </si>
  <si>
    <t>Loan facility, 5-year term</t>
  </si>
  <si>
    <t>Term loan amount outstanding</t>
  </si>
  <si>
    <t>Interest accrual rate</t>
  </si>
  <si>
    <t>1.59%</t>
  </si>
  <si>
    <t>Loan facility, 5-year term | LIBOR</t>
  </si>
  <si>
    <t>1.40%</t>
  </si>
  <si>
    <t>Loan facility, 5-year term | LIBOR | Minimum</t>
  </si>
  <si>
    <t>0.90%</t>
  </si>
  <si>
    <t>Loan facility, 5-year term | LIBOR | Maximum</t>
  </si>
  <si>
    <t>1.80%</t>
  </si>
  <si>
    <t>Loan facility, 5-year term | Revolving credit facility</t>
  </si>
  <si>
    <t>Debt instrument, term</t>
  </si>
  <si>
    <t>5 years</t>
  </si>
  <si>
    <t>Loan facility, 7-year term</t>
  </si>
  <si>
    <t>1.99%</t>
  </si>
  <si>
    <t>Loan facility, 7-year term | LIBOR</t>
  </si>
  <si>
    <t>Loan facility, 7-year term | LIBOR | Minimum</t>
  </si>
  <si>
    <t>Loan facility, 7-year term | LIBOR | Maximum</t>
  </si>
  <si>
    <t>2.35%</t>
  </si>
  <si>
    <t>Loan facility, 7-year term | Revolving credit facility</t>
  </si>
  <si>
    <t>7 years</t>
  </si>
  <si>
    <t>Revolving credit facility and term loans</t>
  </si>
  <si>
    <t>Additional increases in maximum amount of borrowings available</t>
  </si>
  <si>
    <t>5.75% unsecured senior notes due 2015</t>
  </si>
  <si>
    <t>Amount of debt, redeemed, defeased, or prepaid</t>
  </si>
  <si>
    <t>Interest rate stated percentage</t>
  </si>
  <si>
    <t>5.75%</t>
  </si>
  <si>
    <t>Mortgage notes</t>
  </si>
  <si>
    <t>Number of real estate properties secured by mortgage | property</t>
  </si>
  <si>
    <t>Number of buildings secured by mortgage | building</t>
  </si>
  <si>
    <t>Mortgage notes | 225 Water Street in Jacksonville, Florida</t>
  </si>
  <si>
    <t>10.03%</t>
  </si>
  <si>
    <t>Default interest</t>
  </si>
  <si>
    <t>4.00%</t>
  </si>
  <si>
    <t>Mortgage notes | 1320 Main Street</t>
  </si>
  <si>
    <t>Mortgage notes | 111 East Wacker Drive</t>
  </si>
  <si>
    <t>7.36% Mortgage Debt | 2501 20th Place South</t>
  </si>
  <si>
    <t>7.36%</t>
  </si>
  <si>
    <t>Shareholders' Equity - Narrative (Details) - USD ($)</t>
  </si>
  <si>
    <t>Mar. 25, 2014</t>
  </si>
  <si>
    <t>Sep. 14, 2015</t>
  </si>
  <si>
    <t>Aug. 24, 2015</t>
  </si>
  <si>
    <t>Class of Stock [Line Items]</t>
  </si>
  <si>
    <t>Distribution for the excess of the market value of common shares issued above carrying value of series D preferred shares redeemed</t>
  </si>
  <si>
    <t>Common Shares</t>
  </si>
  <si>
    <t>Common shares issued to holders of preferred shares (in shares)</t>
  </si>
  <si>
    <t>Stock repurchase program, authorized amount</t>
  </si>
  <si>
    <t>Stock repurchase program, additional authorized amount</t>
  </si>
  <si>
    <t>Number of shares repurchased (in shares)</t>
  </si>
  <si>
    <t>Weighted average price per share of shares repurchased (in dollars per share)</t>
  </si>
  <si>
    <t>Common shares from conversion of preferred shares (in shares)</t>
  </si>
  <si>
    <t>Common Shares | Fundamental change conversion right</t>
  </si>
  <si>
    <t>Preferred shares converted into common shares (in shares)</t>
  </si>
  <si>
    <t>Liquidation preference (in dollars per share)</t>
  </si>
  <si>
    <t>Percentage of average closing market price of the entity's common stock based on which ratio for conversion of preferred shares into common shares is determined</t>
  </si>
  <si>
    <t>98.00%</t>
  </si>
  <si>
    <t>Number of consecutive trading days for calculating the average closing sale price of common shares</t>
  </si>
  <si>
    <t>5 days</t>
  </si>
  <si>
    <t>Series D | Fundamental change conversion right</t>
  </si>
  <si>
    <t>Shareholders' Equity - Schedule of Declared Distributions (Details) - $ / shares</t>
  </si>
  <si>
    <t>Oct. 09, 2015</t>
  </si>
  <si>
    <t>Jul. 09, 2015</t>
  </si>
  <si>
    <t>Apr. 08, 2015</t>
  </si>
  <si>
    <t>Jan. 16, 2015</t>
  </si>
  <si>
    <t>Dividend declared (in dollars per share)</t>
  </si>
  <si>
    <t>Series D | Subsequent event</t>
  </si>
  <si>
    <t>Series E | Subsequent event</t>
  </si>
  <si>
    <t>Cumulative Other Comprehensive Loss - Schedule of Amounts Recognized in Cumulative Other Comprehensive Loss (Details) - USD ($) $ in Thousands</t>
  </si>
  <si>
    <t>Amounts recognized in cumulative other comprehensive income (Loss) by component</t>
  </si>
  <si>
    <t>Balance at beginning of period</t>
  </si>
  <si>
    <t>Other comprehensive loss before reclassifications</t>
  </si>
  <si>
    <t>Amounts reclassified from cumulative other comprehensive loss to net income</t>
  </si>
  <si>
    <t>Net current period other comprehensive income</t>
  </si>
  <si>
    <t>Balance at end of period</t>
  </si>
  <si>
    <t>Unrealized Loss on Derivative Instruments and Other Assets</t>
  </si>
  <si>
    <t>Cumulative Other Comprehensive Loss - Schedule of Reclassifications Out of Cumulative Other Comprehensive Loss (Details) - USD ($) $ in Thousands</t>
  </si>
  <si>
    <t>Reclassifications out of cumulative other comprehensive income (Loss)</t>
  </si>
  <si>
    <t>Total amounts reclassified</t>
  </si>
  <si>
    <t>Foreign currency translation adjustment activity</t>
  </si>
  <si>
    <t>Amounts Reclassified from Cumulative Other Comprehensive Loss to Net Income</t>
  </si>
  <si>
    <t>Amounts Reclassified from Cumulative Other Comprehensive Loss to Net Income | Foreign currency translation adjustment activity</t>
  </si>
  <si>
    <t>Amounts Reclassified from Cumulative Other Comprehensive Loss to Net Income | Realized gain on available for sale securities</t>
  </si>
  <si>
    <t>Amounts Reclassified from Cumulative Other Comprehensive Loss to Net Income | Interest rate swap contracts</t>
  </si>
  <si>
    <t>Income Taxes - Schedule of Provision for Income Taxes (Details) - USD ($) $ in Thousands</t>
  </si>
  <si>
    <t>Current:</t>
  </si>
  <si>
    <t>State</t>
  </si>
  <si>
    <t>Federal</t>
  </si>
  <si>
    <t>Foreign</t>
  </si>
  <si>
    <t>Current income tax expense (benefit)</t>
  </si>
  <si>
    <t>Deferred:</t>
  </si>
  <si>
    <t>Deferred income tax expense (benefit)</t>
  </si>
  <si>
    <t>Derivative Instruments - Narrative (Details)</t>
  </si>
  <si>
    <t>Derivative [Line Items]</t>
  </si>
  <si>
    <t>Aggregate termination value</t>
  </si>
  <si>
    <t>Interest rate swap</t>
  </si>
  <si>
    <t>Fair value of derivatives in a net liability position</t>
  </si>
  <si>
    <t>Cash flow hedging | Designated as hedging instrument</t>
  </si>
  <si>
    <t>Estimated gain (loss) reclassification from OCI to income</t>
  </si>
  <si>
    <t>Cash flow hedging | Designated as hedging instrument | Interest rate swap</t>
  </si>
  <si>
    <t>Amount of hedged item</t>
  </si>
  <si>
    <t>Derivative, variable interest rate</t>
  </si>
  <si>
    <t>LIBOR</t>
  </si>
  <si>
    <t>Derivative Instruments - Schedule of Outstanding Interest Rate Derivatives Designated as Cash Flow Hedges of Interest Rate Risk (Details) - Interest rate swap - Cash flow hedging - Designated as hedging instrument $ in Thousands</t>
  </si>
  <si>
    <t>Sep. 30, 2015USD ($)financial_instrument</t>
  </si>
  <si>
    <t>Number of Instruments | financial_instrument</t>
  </si>
  <si>
    <t>Notional Amount</t>
  </si>
  <si>
    <t>Derivative Instruments - Schedule of Fair Value of Derivative Financial Instruments (Details) - USD ($) $ in Thousands</t>
  </si>
  <si>
    <t>Interest rate swap | Cash flow hedging | Designated as hedging instrument | Accounts payable and accrued expenses</t>
  </si>
  <si>
    <t>Derivatives, Fair Value [Line Items]</t>
  </si>
  <si>
    <t>Pay-fixed swaps</t>
  </si>
  <si>
    <t>Derivative Instruments - Schedule of Gain or Loss Recognized on Interest Rate Derivatives Designated as Cash Flow Hedges (Details) - Cash flow hedging - Designated as hedging instrument - USD ($) $ in Thousands</t>
  </si>
  <si>
    <t>Interest Rate Cash Flow Hedges [Roll Forward]</t>
  </si>
  <si>
    <t>Amount of (loss) gain recognized in cumulative other comprehensive loss</t>
  </si>
  <si>
    <t>Amount of loss reclassified from cumulative other comprehensive loss into interest expense</t>
  </si>
  <si>
    <t>Unrealized gain on derivative instruments</t>
  </si>
  <si>
    <t>Share-Based Compensation - Narrative (Details) $ / shares in Units, $ in Millions</t>
  </si>
  <si>
    <t>Jun. 16, 2015USD ($)trustee$ / sharesshares</t>
  </si>
  <si>
    <t>Jan. 28, 2015tranche$ / sharesshares</t>
  </si>
  <si>
    <t>Mar. 25, 2014shares</t>
  </si>
  <si>
    <t>Sep. 30, 2015USD ($)shares</t>
  </si>
  <si>
    <t>Sep. 30, 2015USD ($)$ / sharesshares</t>
  </si>
  <si>
    <t>Jul. 31, 2014trustee</t>
  </si>
  <si>
    <t>Number of independent trustees | trustee</t>
  </si>
  <si>
    <t>Officers and Employees | Employee Stock | RMR</t>
  </si>
  <si>
    <t>Compensation expense | $</t>
  </si>
  <si>
    <t>Officers and Employees | Employee Stock | Common Stock | RMR</t>
  </si>
  <si>
    <t>Common shares issued (in shares)</t>
  </si>
  <si>
    <t>Restricted shares</t>
  </si>
  <si>
    <t>Share based compensation amount | $</t>
  </si>
  <si>
    <t>Number of equity awards granted (in shares)</t>
  </si>
  <si>
    <t>Price per share (in dollars per share) | $ / shares</t>
  </si>
  <si>
    <t>Vesting period</t>
  </si>
  <si>
    <t>1 year</t>
  </si>
  <si>
    <t>4 years</t>
  </si>
  <si>
    <t>Number of shares forfeited (in shares)</t>
  </si>
  <si>
    <t>Weighted average share price for forfeited shares (in dollars per share) | $ / shares</t>
  </si>
  <si>
    <t>Granted shares value (in dollars per share) | $ / shares</t>
  </si>
  <si>
    <t>Estimated future compensation expense for unvested shares | $</t>
  </si>
  <si>
    <t>Weighted average period over which compensation expense will be recorded</t>
  </si>
  <si>
    <t>3 years</t>
  </si>
  <si>
    <t>Restricted shares | Independent Trustee</t>
  </si>
  <si>
    <t>Expected term of incentive plan after effective date</t>
  </si>
  <si>
    <t>2 years 8 months 12 days</t>
  </si>
  <si>
    <t>Number of tranches | tranche</t>
  </si>
  <si>
    <t>Restricted stock units | Vesting on January 28, 2018</t>
  </si>
  <si>
    <t>Vesting percent</t>
  </si>
  <si>
    <t>50.00%</t>
  </si>
  <si>
    <t>Restricted stock units | Vesting on January 28, 2019</t>
  </si>
  <si>
    <t>2015 Incentive Plan</t>
  </si>
  <si>
    <t>10 years</t>
  </si>
  <si>
    <t>2015 Incentive Plan | Maximum</t>
  </si>
  <si>
    <t>Common shares available for issuance (in shares)</t>
  </si>
  <si>
    <t>Share award plan</t>
  </si>
  <si>
    <t>Share award plan | General and Administrative Expense</t>
  </si>
  <si>
    <t>Share-Based Compensation - Summary of Assumptions and Fair Values for Restricted Stock Units Granted in the Period (Details) - Restricted stock units</t>
  </si>
  <si>
    <t>Sep. 30, 2015$ / shares</t>
  </si>
  <si>
    <t>Share-based Compensation Arrangement by Share-based Payment Award, Fair Value Assumptions and Methodology [Abstract]</t>
  </si>
  <si>
    <t>Fair value of RSUs granted (in dollars per share)</t>
  </si>
  <si>
    <t>Expected term (years)</t>
  </si>
  <si>
    <t>Expected volatility</t>
  </si>
  <si>
    <t>Expected dividend yield</t>
  </si>
  <si>
    <t>1.88%</t>
  </si>
  <si>
    <t>Risk-free rate</t>
  </si>
  <si>
    <t>0.81%</t>
  </si>
  <si>
    <t>Fair Value of Assets and Liabilities - Schedule of Assets and Liabilities Measure at Fair Value (Details) - USD ($) $ in Thousands</t>
  </si>
  <si>
    <t>Recurring Fair Value Measurements:</t>
  </si>
  <si>
    <t>Derivative liability</t>
  </si>
  <si>
    <t>Recurring</t>
  </si>
  <si>
    <t>Effective portion of interest rate swap contracts</t>
  </si>
  <si>
    <t>Recurring | Level 1</t>
  </si>
  <si>
    <t>Recurring | Level 2</t>
  </si>
  <si>
    <t>Recurring | Level 3</t>
  </si>
  <si>
    <t>Fair Value of Assets and Liabilities - Narrative (Details) $ / shares in Units, $ in Millions</t>
  </si>
  <si>
    <t>Aug. 31, 2015USD ($)</t>
  </si>
  <si>
    <t>Sep. 30, 2015USD ($)Tenant</t>
  </si>
  <si>
    <t>Jul. 31, 2014USD ($)$ / shares</t>
  </si>
  <si>
    <t>Fair value of assets and liabilities</t>
  </si>
  <si>
    <t>Fair value of derivative liability</t>
  </si>
  <si>
    <t>Number of tenants responsible for more than 3% of total annualized rents | Tenant</t>
  </si>
  <si>
    <t>Total rents | Credit concentration</t>
  </si>
  <si>
    <t>Concentration risk</t>
  </si>
  <si>
    <t>General and Administrative Expense</t>
  </si>
  <si>
    <t>Change in fair value of derivatives</t>
  </si>
  <si>
    <t>Minimum</t>
  </si>
  <si>
    <t>Average closing price per common share during one year period after date (in dollars per share) | $ / shares</t>
  </si>
  <si>
    <t>Average closing price per common share during first and second year after date (in dollars per share) | $ / shares</t>
  </si>
  <si>
    <t>Related/Corvex</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Amount of reimbursements payable to related party upon the approval of shareholders</t>
  </si>
  <si>
    <t>Fair Value of Assets and Liabilities - Schedule of Valuation Techniques and Significant Unobservable Inputs Used for Level 3 Fair Value Measurements (Details) - Derivative liability - Level 3 $ in Thousands</t>
  </si>
  <si>
    <t>0.25%</t>
  </si>
  <si>
    <t>Volatility</t>
  </si>
  <si>
    <t>20.00%</t>
  </si>
  <si>
    <t>Fair Value of Assets and Liabilities - Schedule of Fair Value and Carrying Value of Financial Instruments (Details) - USD ($) $ in Thousands</t>
  </si>
  <si>
    <t>Carrying Amount</t>
  </si>
  <si>
    <t>Fair value of financial instruments</t>
  </si>
  <si>
    <t>Senior unsecured debt and mortgage notes payable, net</t>
  </si>
  <si>
    <t>Fair Value</t>
  </si>
  <si>
    <t>Earnings Per Common Share - Schedule of Computation of Basic and Diluted Earnings Per Share (Details) - USD ($) $ / shares in Units, shares in Thousands, $ in Thousands</t>
  </si>
  <si>
    <t>Numerator for earnings per common share - basic:</t>
  </si>
  <si>
    <t>Income from continuing operations attributable to Equity Commonwealth common shareholders</t>
  </si>
  <si>
    <t>Discontinued operations</t>
  </si>
  <si>
    <t>Net Income (Loss) Attributable to Parent, Diluted [Abstract]</t>
  </si>
  <si>
    <t>Addition of Series D preferred distributions</t>
  </si>
  <si>
    <t>Diluted income from continuing operations attributable to Equity Commonwealth common shareholders</t>
  </si>
  <si>
    <t>Numerator for net income per share - diluted</t>
  </si>
  <si>
    <t>Denominator for earnings per common share - basic and diluted:</t>
  </si>
  <si>
    <t>Earnings per share - basic:</t>
  </si>
  <si>
    <t>Income from continuing operations attributable to Equity Commonwealth common shareholders (in dollars per share)</t>
  </si>
  <si>
    <t>Discontinued operations (in dollars per share)</t>
  </si>
  <si>
    <t>Earnings per share - diluted:</t>
  </si>
  <si>
    <t>Effect of Series D preferred shares; 6 1/2% cumulative convertible</t>
  </si>
  <si>
    <t>Anti-dilutive securities:</t>
  </si>
  <si>
    <t>Anti-dilutive securities (in shares)</t>
  </si>
  <si>
    <t>Earnings Per Common Share - Schedule of Computation of Basic and Diluted Earnings Per Share (Footnote) (Details) - Restricted stock units - shares</t>
  </si>
  <si>
    <t>Earnings Per Share, Diluted, by Common Class, Including Two Class Method [Line Items]</t>
  </si>
  <si>
    <t>RSUs vested (in shares)</t>
  </si>
  <si>
    <t>Segment Information - Narrative (Details) $ in Thousands</t>
  </si>
  <si>
    <t>Sep. 30, 2015USD ($)propertybuildingsegmentsuburban_property</t>
  </si>
  <si>
    <t>Segment Reporting Information [Line Items]</t>
  </si>
  <si>
    <t>Number of reportable segments | segment</t>
  </si>
  <si>
    <t>CBD Properties</t>
  </si>
  <si>
    <t>Number of real estate properties | property</t>
  </si>
  <si>
    <t>Number of buildings | building</t>
  </si>
  <si>
    <t>Suburban Properties</t>
  </si>
  <si>
    <t>Number of real estate properties | suburban_property</t>
  </si>
  <si>
    <t>Percentage of CBD and suburban properties that are office properties</t>
  </si>
  <si>
    <t>90.00%</t>
  </si>
  <si>
    <t>Segment Information - Schedule of Property Level Information by Operating Segment (Details) ft² in Thousands, $ in Thousands</t>
  </si>
  <si>
    <t>NOI</t>
  </si>
  <si>
    <t>Operating Segments | CBD Properties</t>
  </si>
  <si>
    <t>Operating Segments | Suburban Properties</t>
  </si>
  <si>
    <t>Segment Information - Schedule of Reconciliation of NOI to Net Income (Details) - USD ($) $ in Thousands</t>
  </si>
  <si>
    <t>Related Person Transactions - Narrative (Details)</t>
  </si>
  <si>
    <t>Nov. 02, 2015USD ($)</t>
  </si>
  <si>
    <t>Jul. 20, 2015USD ($)option</t>
  </si>
  <si>
    <t>May. 04, 2015USD ($)</t>
  </si>
  <si>
    <t>Mar. 01, 2015USD ($)</t>
  </si>
  <si>
    <t>Sep. 29, 2014trusteeagreement</t>
  </si>
  <si>
    <t>Jul. 31, 2014USD ($)option$ / shares</t>
  </si>
  <si>
    <t>Jul. 09, 2014USD ($)$ / sharesshares</t>
  </si>
  <si>
    <t>Jun. 01, 2014USD ($)optionparking_space</t>
  </si>
  <si>
    <t>Feb. 29, 2012</t>
  </si>
  <si>
    <t>Feb. 28, 2015USD ($)</t>
  </si>
  <si>
    <t>Jun. 30, 2014USD ($)shares</t>
  </si>
  <si>
    <t>May. 31, 2014USD ($)</t>
  </si>
  <si>
    <t>May. 08, 2014</t>
  </si>
  <si>
    <t>Related Party Transaction [Line Items]</t>
  </si>
  <si>
    <t>Ownership percentage prior to transaction</t>
  </si>
  <si>
    <t>100.00%</t>
  </si>
  <si>
    <t>Less than wholly owned subsidiary, common shares owned (in shares) | shares</t>
  </si>
  <si>
    <t>36.70%</t>
  </si>
  <si>
    <t>Price per common share (in dollars per share) | $ / shares</t>
  </si>
  <si>
    <t>Amended Agreement</t>
  </si>
  <si>
    <t>Base business management fee payable percentage</t>
  </si>
  <si>
    <t>10.00%</t>
  </si>
  <si>
    <t>Equity Group Investments and associated entities</t>
  </si>
  <si>
    <t>Lease term</t>
  </si>
  <si>
    <t>7 months</t>
  </si>
  <si>
    <t>Number of renewal options of lease arrangement | option</t>
  </si>
  <si>
    <t>Renewal term of lease arrangement</t>
  </si>
  <si>
    <t>3 months</t>
  </si>
  <si>
    <t>Lease payment, initial term</t>
  </si>
  <si>
    <t>Lease payment</t>
  </si>
  <si>
    <t>Term of license agreement</t>
  </si>
  <si>
    <t>License fee</t>
  </si>
  <si>
    <t>Number of parking spaces | parking_space</t>
  </si>
  <si>
    <t>Equity Group Investments and associated entities | Subsequent event</t>
  </si>
  <si>
    <t>RMR</t>
  </si>
  <si>
    <t>Number of primary agreements | agreement</t>
  </si>
  <si>
    <t>Number of managing trustees | trustee</t>
  </si>
  <si>
    <t>Business management fees</t>
  </si>
  <si>
    <t>Portion of shares issued in payment of management fee (in shares) | shares</t>
  </si>
  <si>
    <t>Property management and construction supervision fees</t>
  </si>
  <si>
    <t>Legal fees and costs</t>
  </si>
  <si>
    <t>RMR Australia</t>
  </si>
  <si>
    <t>Business and property management fees</t>
  </si>
  <si>
    <t>RMR and RMR Australia</t>
  </si>
  <si>
    <t>Monthly management transition fee</t>
  </si>
  <si>
    <t>12.50%</t>
  </si>
  <si>
    <t>Coverage amount for property insurance</t>
  </si>
  <si>
    <t>Subsequent Events - Narrative (Details) $ in Millions</t>
  </si>
  <si>
    <t>Oct. 31, 2015USD ($)ft²propertybuilding</t>
  </si>
  <si>
    <t>Sep. 30, 2015ft²propertybuilding</t>
  </si>
  <si>
    <t>Subsequent Event [Line Items]</t>
  </si>
  <si>
    <t>Subsequent event | Disposed of by Sale</t>
  </si>
  <si>
    <t>Gross proceeds from sale of real estate anticipated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000_);_(&quot;$ &quot;(#,##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036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2634991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3281</v>
      </c>
      <c t="n" s="7" r="C3">
        <v>714238</v>
      </c>
    </row>
    <row spans="1:3" r="4">
      <c t="s" s="4" r="A4">
        <v>28</v>
      </c>
      <c t="n" s="5" r="B4">
        <v>3559060</v>
      </c>
      <c t="n" s="5" r="C4">
        <v>5014205</v>
      </c>
    </row>
    <row spans="1:3" r="5">
      <c t="s" s="4" r="A5">
        <v>29</v>
      </c>
      <c t="n" s="5" r="B5">
        <v>3972341</v>
      </c>
      <c t="n" s="5" r="C5">
        <v>5728443</v>
      </c>
    </row>
    <row spans="1:3" r="6">
      <c t="s" s="4" r="A6">
        <v>30</v>
      </c>
      <c t="n" s="5" r="B6">
        <v>-884183</v>
      </c>
      <c t="n" s="5" r="C6">
        <v>-1030445</v>
      </c>
    </row>
    <row spans="1:3" r="7">
      <c t="s" s="4" r="A7">
        <v>31</v>
      </c>
      <c t="n" s="5" r="B7">
        <v>3088158</v>
      </c>
      <c t="n" s="5" r="C7">
        <v>4697998</v>
      </c>
    </row>
    <row spans="1:3" r="8">
      <c t="s" s="4" r="A8">
        <v>32</v>
      </c>
      <c t="n" s="5" r="B8">
        <v>112150</v>
      </c>
      <c t="n" s="5" r="C8">
        <v>0</v>
      </c>
    </row>
    <row spans="1:3" r="9">
      <c t="s" s="4" r="A9">
        <v>33</v>
      </c>
      <c t="n" s="5" r="B9">
        <v>99017</v>
      </c>
      <c t="n" s="5" r="C9">
        <v>198287</v>
      </c>
    </row>
    <row spans="1:3" r="10">
      <c t="s" s="4" r="A10">
        <v>34</v>
      </c>
      <c t="n" s="5" r="B10">
        <v>1649162</v>
      </c>
      <c t="n" s="5" r="C10">
        <v>364516</v>
      </c>
    </row>
    <row spans="1:3" r="11">
      <c t="s" s="4" r="A11">
        <v>35</v>
      </c>
      <c t="n" s="5" r="B11">
        <v>28463</v>
      </c>
      <c t="n" s="5" r="C11">
        <v>32257</v>
      </c>
    </row>
    <row spans="1:3" r="12">
      <c t="s" s="4" r="A12">
        <v>36</v>
      </c>
      <c t="n" s="5" r="B12">
        <v>184679</v>
      </c>
      <c t="n" s="5" r="C12">
        <v>248101</v>
      </c>
    </row>
    <row spans="1:3" r="13">
      <c t="s" s="4" r="A13">
        <v>37</v>
      </c>
      <c t="n" s="5" r="B13">
        <v>162614</v>
      </c>
      <c t="n" s="5" r="C13">
        <v>220480</v>
      </c>
    </row>
    <row spans="1:3" r="14">
      <c t="s" s="4" r="A14">
        <v>38</v>
      </c>
      <c t="n" s="5" r="B14">
        <v>5324243</v>
      </c>
      <c t="n" s="5" r="C14">
        <v>5761639</v>
      </c>
    </row>
    <row spans="1:3" r="15">
      <c t="s" s="3" r="A15">
        <v>39</v>
      </c>
    </row>
    <row spans="1:3" r="16">
      <c t="s" s="4" r="A16">
        <v>40</v>
      </c>
      <c t="n" s="5" r="B16">
        <v>1460360</v>
      </c>
      <c t="n" s="5" r="C16">
        <v>1598416</v>
      </c>
    </row>
    <row spans="1:3" r="17">
      <c t="s" s="4" r="A17">
        <v>41</v>
      </c>
      <c t="n" s="5" r="B17">
        <v>367713</v>
      </c>
      <c t="n" s="5" r="C17">
        <v>609249</v>
      </c>
    </row>
    <row spans="1:3" r="18">
      <c t="s" s="4" r="A18">
        <v>42</v>
      </c>
      <c t="n" s="5" r="B18">
        <v>1909</v>
      </c>
      <c t="n" s="5" r="C18">
        <v>0</v>
      </c>
    </row>
    <row spans="1:3" r="19">
      <c t="s" s="4" r="A19">
        <v>43</v>
      </c>
      <c t="n" s="5" r="B19">
        <v>121697</v>
      </c>
      <c t="n" s="5" r="C19">
        <v>162204</v>
      </c>
    </row>
    <row spans="1:3" r="20">
      <c t="s" s="4" r="A20">
        <v>44</v>
      </c>
      <c t="n" s="5" r="B20">
        <v>4890</v>
      </c>
      <c t="n" s="5" r="C20">
        <v>26784</v>
      </c>
    </row>
    <row spans="1:3" r="21">
      <c t="s" s="4" r="A21">
        <v>45</v>
      </c>
      <c t="n" s="5" r="B21">
        <v>29744</v>
      </c>
      <c t="n" s="5" r="C21">
        <v>31359</v>
      </c>
    </row>
    <row spans="1:3" r="22">
      <c t="s" s="4" r="A22">
        <v>46</v>
      </c>
      <c t="n" s="5" r="B22">
        <v>10722</v>
      </c>
      <c t="n" s="5" r="C22">
        <v>14044</v>
      </c>
    </row>
    <row spans="1:3" r="23">
      <c t="s" s="4" r="A23">
        <v>47</v>
      </c>
      <c t="n" s="5" r="B23">
        <v>1997035</v>
      </c>
      <c t="n" s="5" r="C23">
        <v>2442056</v>
      </c>
    </row>
    <row spans="1:3" r="24">
      <c t="s" s="3" r="A24">
        <v>48</v>
      </c>
    </row>
    <row spans="1:3" r="25">
      <c t="s" s="4" r="A25">
        <v>49</v>
      </c>
      <c t="n" s="5" r="B25">
        <v>1263</v>
      </c>
      <c t="n" s="5" r="C25">
        <v>1296</v>
      </c>
    </row>
    <row spans="1:3" r="26">
      <c t="s" s="4" r="A26">
        <v>50</v>
      </c>
      <c t="n" s="5" r="B26">
        <v>4410951</v>
      </c>
      <c t="n" s="5" r="C26">
        <v>4487133</v>
      </c>
    </row>
    <row spans="1:3" r="27">
      <c t="s" s="4" r="A27">
        <v>51</v>
      </c>
      <c t="n" s="5" r="B27">
        <v>2290564</v>
      </c>
      <c t="n" s="5" r="C27">
        <v>2233852</v>
      </c>
    </row>
    <row spans="1:3" r="28">
      <c t="s" s="4" r="A28">
        <v>52</v>
      </c>
      <c t="n" s="5" r="B28">
        <v>-5142</v>
      </c>
      <c t="n" s="5" r="C28">
        <v>-53216</v>
      </c>
    </row>
    <row spans="1:3" r="29">
      <c t="s" s="4" r="A29">
        <v>53</v>
      </c>
      <c t="n" s="5" r="B29">
        <v>-3111868</v>
      </c>
      <c t="n" s="5" r="C29">
        <v>-3111868</v>
      </c>
    </row>
    <row spans="1:3" r="30">
      <c t="s" s="4" r="A30">
        <v>54</v>
      </c>
      <c t="n" s="5" r="B30">
        <v>-643214</v>
      </c>
      <c t="n" s="5" r="C30">
        <v>-622271</v>
      </c>
    </row>
    <row spans="1:3" r="31">
      <c t="s" s="4" r="A31">
        <v>55</v>
      </c>
      <c t="n" s="5" r="B31">
        <v>3327208</v>
      </c>
      <c t="n" s="5" r="C31">
        <v>3319583</v>
      </c>
    </row>
    <row spans="1:3" r="32">
      <c t="s" s="4" r="A32">
        <v>56</v>
      </c>
      <c t="n" s="5" r="B32">
        <v>5324243</v>
      </c>
      <c t="n" s="5" r="C32">
        <v>5761639</v>
      </c>
    </row>
    <row spans="1:3" r="33">
      <c t="s" s="4" r="A33">
        <v>57</v>
      </c>
    </row>
    <row spans="1:3" r="34">
      <c t="s" s="3" r="A34">
        <v>48</v>
      </c>
    </row>
    <row spans="1:3" r="35">
      <c t="s" s="4" r="A35">
        <v>58</v>
      </c>
      <c t="n" s="5" r="B35">
        <v>119263</v>
      </c>
      <c t="n" s="5" r="C35">
        <v>119266</v>
      </c>
    </row>
    <row spans="1:3" r="36">
      <c t="s" s="4" r="A36">
        <v>59</v>
      </c>
    </row>
    <row spans="1:3" r="37">
      <c t="s" s="3" r="A37">
        <v>48</v>
      </c>
    </row>
    <row spans="1:3" r="38">
      <c t="s" s="4" r="A38">
        <v>60</v>
      </c>
      <c t="n" s="7" r="B38">
        <v>265391</v>
      </c>
      <c t="n" s="7" r="C38">
        <v>265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2</v>
      </c>
    </row>
    <row spans="1:2" r="4">
      <c t="s" s="4" r="A4">
        <v>171</v>
      </c>
      <c t="s" s="4" r="B4">
        <v>224</v>
      </c>
    </row>
    <row spans="1:2" r="5">
      <c t="s" s="4" r="A5">
        <v>174</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1</v>
      </c>
      <c t="s" s="2" r="B1">
        <v>1</v>
      </c>
    </row>
    <row spans="1:2" r="2">
      <c t="s" s="2" r="B2">
        <v>2</v>
      </c>
    </row>
    <row spans="1:2" r="3">
      <c t="s" s="4" r="A3">
        <v>232</v>
      </c>
    </row>
    <row spans="1:2" r="4">
      <c t="s" s="3" r="A4">
        <v>185</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194</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v>
      </c>
      <c t="s" s="2" r="B1">
        <v>1</v>
      </c>
      <c t="s" s="2" r="C1">
        <v>62</v>
      </c>
    </row>
    <row spans="1:3" r="2">
      <c t="s" s="2" r="B2">
        <v>2</v>
      </c>
      <c t="s" s="2" r="C2">
        <v>25</v>
      </c>
    </row>
    <row spans="1:3" r="3">
      <c t="s" s="4" r="A3">
        <v>63</v>
      </c>
      <c t="n" s="7" r="B3">
        <v>9281</v>
      </c>
      <c t="n" s="7" r="C3">
        <v>6565</v>
      </c>
    </row>
    <row spans="1:3" r="4">
      <c t="s" s="4" r="A4">
        <v>64</v>
      </c>
      <c t="n" s="8" r="B4">
        <v>0.01</v>
      </c>
      <c t="n" s="8" r="C4">
        <v>0.01</v>
      </c>
    </row>
    <row spans="1:3" r="5">
      <c t="s" s="4" r="A5">
        <v>65</v>
      </c>
      <c t="n" s="5" r="B5">
        <v>350000000</v>
      </c>
      <c t="n" s="5" r="C5">
        <v>350000000</v>
      </c>
    </row>
    <row spans="1:3" r="6">
      <c t="s" s="4" r="A6">
        <v>66</v>
      </c>
      <c t="n" s="5" r="B6">
        <v>126349914</v>
      </c>
      <c t="n" s="5" r="C6">
        <v>129607279</v>
      </c>
    </row>
    <row spans="1:3" r="7">
      <c t="s" s="4" r="A7">
        <v>67</v>
      </c>
      <c t="n" s="5" r="B7">
        <v>126349914</v>
      </c>
      <c t="n" s="5" r="C7">
        <v>129607279</v>
      </c>
    </row>
    <row spans="1:3" r="8">
      <c t="s" s="4" r="A8">
        <v>57</v>
      </c>
    </row>
    <row spans="1:3" r="9">
      <c t="s" s="4" r="A9">
        <v>68</v>
      </c>
      <c t="n" s="8" r="B9">
        <v>0.01</v>
      </c>
      <c t="n" s="8" r="C9">
        <v>0.01</v>
      </c>
    </row>
    <row spans="1:3" r="10">
      <c t="s" s="4" r="A10">
        <v>69</v>
      </c>
      <c t="n" s="5" r="B10">
        <v>50000000</v>
      </c>
      <c t="n" s="5" r="C10">
        <v>50000000</v>
      </c>
    </row>
    <row spans="1:3" r="11">
      <c t="s" s="4" r="A11">
        <v>70</v>
      </c>
      <c t="s" s="4" r="B11">
        <v>71</v>
      </c>
      <c t="s" s="4" r="C11">
        <v>71</v>
      </c>
    </row>
    <row spans="1:3" r="12">
      <c t="s" s="4" r="A12">
        <v>72</v>
      </c>
      <c t="n" s="5" r="B12">
        <v>4915196</v>
      </c>
      <c t="n" s="5" r="C12">
        <v>4915497</v>
      </c>
    </row>
    <row spans="1:3" r="13">
      <c t="s" s="4" r="A13">
        <v>73</v>
      </c>
      <c t="n" s="5" r="B13">
        <v>4915196</v>
      </c>
      <c t="n" s="5" r="C13">
        <v>4915497</v>
      </c>
    </row>
    <row spans="1:3" r="14">
      <c t="s" s="4" r="A14">
        <v>74</v>
      </c>
      <c t="n" s="7" r="B14">
        <v>122880</v>
      </c>
      <c t="n" s="7" r="C14">
        <v>122887</v>
      </c>
    </row>
    <row spans="1:3" r="15">
      <c t="s" s="4" r="A15">
        <v>59</v>
      </c>
    </row>
    <row spans="1:3" r="16">
      <c t="s" s="4" r="A16">
        <v>68</v>
      </c>
      <c t="n" s="8" r="B16">
        <v>0.01</v>
      </c>
      <c t="n" s="8" r="C16">
        <v>0.01</v>
      </c>
    </row>
    <row spans="1:3" r="17">
      <c t="s" s="4" r="A17">
        <v>69</v>
      </c>
      <c t="n" s="5" r="B17">
        <v>50000000</v>
      </c>
      <c t="n" s="5" r="C17">
        <v>50000000</v>
      </c>
    </row>
    <row spans="1:3" r="18">
      <c t="s" s="4" r="A18">
        <v>70</v>
      </c>
      <c t="s" s="4" r="B18">
        <v>75</v>
      </c>
      <c t="s" s="4" r="C18">
        <v>75</v>
      </c>
    </row>
    <row spans="1:3" r="19">
      <c t="s" s="4" r="A19">
        <v>72</v>
      </c>
      <c t="n" s="5" r="B19">
        <v>11000000</v>
      </c>
      <c t="n" s="5" r="C19">
        <v>11000000</v>
      </c>
    </row>
    <row spans="1:3" r="20">
      <c t="s" s="4" r="A20">
        <v>73</v>
      </c>
      <c t="n" s="5" r="B20">
        <v>11000000</v>
      </c>
      <c t="n" s="5" r="C20">
        <v>11000000</v>
      </c>
    </row>
    <row spans="1:3" r="21">
      <c t="s" s="4" r="A21">
        <v>74</v>
      </c>
      <c t="n" s="7" r="B21">
        <v>275000</v>
      </c>
      <c t="n" s="7" r="C21">
        <v>27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8</v>
      </c>
      <c t="s" s="2" r="B1">
        <v>1</v>
      </c>
    </row>
    <row spans="1:2" r="2">
      <c t="s" s="2" r="B2">
        <v>2</v>
      </c>
    </row>
    <row spans="1:2" r="3">
      <c t="s" s="3" r="A3">
        <v>197</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200</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03</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row>
    <row spans="1:2" r="4">
      <c t="s" s="3" r="A4">
        <v>255</v>
      </c>
    </row>
    <row spans="1:2" r="5">
      <c t="s" s="4" r="A5">
        <v>256</v>
      </c>
      <c t="s" s="4" r="B5">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9</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5</v>
      </c>
      <c t="s" s="2" r="B1">
        <v>1</v>
      </c>
    </row>
    <row spans="1:2" r="2">
      <c t="s" s="2" r="B2">
        <v>2</v>
      </c>
    </row>
    <row spans="1:2" r="3">
      <c t="s" s="3" r="A3">
        <v>212</v>
      </c>
    </row>
    <row spans="1:2" r="4">
      <c t="s" s="4" r="A4">
        <v>266</v>
      </c>
      <c t="s" s="4" r="B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8</v>
      </c>
      <c t="s" s="2" r="B1">
        <v>1</v>
      </c>
    </row>
    <row spans="1:2" r="2">
      <c t="s" s="2" r="B2">
        <v>2</v>
      </c>
    </row>
    <row spans="1:2" r="3">
      <c t="s" s="3" r="A3">
        <v>215</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3</v>
      </c>
      <c t="s" s="2" r="B1">
        <v>274</v>
      </c>
      <c t="s" s="2" r="C1">
        <v>275</v>
      </c>
      <c t="s" s="2" r="D1">
        <v>276</v>
      </c>
      <c t="s" s="2" r="E1">
        <v>277</v>
      </c>
    </row>
    <row spans="1:5" r="2">
      <c t="s" s="3" r="A2">
        <v>177</v>
      </c>
    </row>
    <row spans="1:5" r="3">
      <c t="s" s="4" r="A3">
        <v>278</v>
      </c>
      <c t="s" s="4" r="E3">
        <v>279</v>
      </c>
    </row>
    <row spans="1:5" r="4">
      <c t="s" s="4" r="A4">
        <v>280</v>
      </c>
      <c t="n" s="5" r="C4">
        <v>7</v>
      </c>
      <c t="n" s="5" r="D4">
        <v>7</v>
      </c>
    </row>
    <row spans="1:5" r="5">
      <c t="s" s="4" r="A5">
        <v>281</v>
      </c>
      <c t="n" s="5" r="B5">
        <v>11</v>
      </c>
      <c t="n" s="5" r="C5">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0"/>
    <col customWidth="1" max="2" min="2" width="40"/>
    <col customWidth="1" max="3" min="3" width="30"/>
    <col customWidth="1" max="4" min="4" width="24"/>
    <col customWidth="1" max="5" min="5" width="24"/>
    <col customWidth="1" max="6" min="6" width="40"/>
    <col customWidth="1" max="7" min="7" width="24"/>
    <col customWidth="1" max="8" min="8" width="22"/>
  </cols>
  <sheetData>
    <row spans="1:8" r="1">
      <c t="s" s="1" r="A1">
        <v>282</v>
      </c>
      <c t="s" s="2" r="B1">
        <v>283</v>
      </c>
      <c t="s" s="2" r="C1">
        <v>284</v>
      </c>
      <c t="s" s="2" r="D1">
        <v>285</v>
      </c>
      <c t="s" s="2" r="E1">
        <v>286</v>
      </c>
      <c t="s" s="2" r="F1">
        <v>287</v>
      </c>
      <c t="s" s="2" r="G1">
        <v>286</v>
      </c>
      <c t="s" s="2" r="H1">
        <v>288</v>
      </c>
    </row>
    <row spans="1:8" r="2">
      <c t="s" s="3" r="A2">
        <v>289</v>
      </c>
    </row>
    <row spans="1:8" r="3">
      <c t="s" s="4" r="A3">
        <v>148</v>
      </c>
      <c t="n" s="7" r="F3">
        <v>46700</v>
      </c>
      <c t="n" s="7" r="G3">
        <v>65900</v>
      </c>
    </row>
    <row spans="1:8" r="4">
      <c t="s" s="4" r="A4">
        <v>290</v>
      </c>
      <c t="n" s="5" r="H4">
        <v>0</v>
      </c>
    </row>
    <row spans="1:8" r="5">
      <c t="s" s="4" r="A5">
        <v>291</v>
      </c>
      <c t="n" s="5" r="C5">
        <v>3</v>
      </c>
    </row>
    <row spans="1:8" r="6">
      <c t="s" s="4" r="A6">
        <v>292</v>
      </c>
      <c t="n" s="5" r="C6">
        <v>18</v>
      </c>
    </row>
    <row spans="1:8" r="7">
      <c t="s" s="4" r="A7">
        <v>293</v>
      </c>
      <c t="n" s="5" r="D7">
        <v>25286000</v>
      </c>
      <c t="n" s="5" r="E7">
        <v>42919000</v>
      </c>
      <c t="n" s="5" r="F7">
        <v>25286000</v>
      </c>
      <c t="n" s="5" r="G7">
        <v>42919000</v>
      </c>
    </row>
    <row spans="1:8" r="8">
      <c t="s" s="4" r="A8">
        <v>87</v>
      </c>
      <c t="n" s="7" r="D8">
        <v>0</v>
      </c>
      <c t="n" s="7" r="E8">
        <v>122</v>
      </c>
      <c t="n" s="7" r="F8">
        <v>0</v>
      </c>
      <c t="n" s="7" r="G8">
        <v>-2238</v>
      </c>
    </row>
    <row spans="1:8" r="9">
      <c t="s" s="4" r="A9">
        <v>294</v>
      </c>
      <c t="n" s="7" r="D9">
        <v>0</v>
      </c>
      <c t="n" s="7" r="E9">
        <v>0</v>
      </c>
      <c t="n" s="7" r="F9">
        <v>0</v>
      </c>
      <c t="n" s="7" r="G9">
        <v>-3345</v>
      </c>
    </row>
    <row spans="1:8" r="10">
      <c t="s" s="4" r="A10">
        <v>295</v>
      </c>
    </row>
    <row spans="1:8" r="11">
      <c t="s" s="3" r="A11">
        <v>289</v>
      </c>
    </row>
    <row spans="1:8" r="12">
      <c t="s" s="4" r="A12">
        <v>291</v>
      </c>
      <c t="n" s="5" r="F12">
        <v>82</v>
      </c>
    </row>
    <row spans="1:8" r="13">
      <c t="s" s="4" r="A13">
        <v>292</v>
      </c>
      <c t="n" s="5" r="F13">
        <v>117</v>
      </c>
    </row>
    <row spans="1:8" r="14">
      <c t="s" s="4" r="A14">
        <v>293</v>
      </c>
      <c t="n" s="5" r="D14">
        <v>16368645</v>
      </c>
      <c t="n" s="5" r="F14">
        <v>16368645</v>
      </c>
    </row>
    <row spans="1:8" r="15">
      <c t="s" s="4" r="A15">
        <v>296</v>
      </c>
    </row>
    <row spans="1:8" r="16">
      <c t="s" s="3" r="A16">
        <v>289</v>
      </c>
    </row>
    <row spans="1:8" r="17">
      <c t="s" s="4" r="A17">
        <v>291</v>
      </c>
      <c t="n" s="5" r="B17">
        <v>1</v>
      </c>
    </row>
    <row spans="1:8" r="18">
      <c t="s" s="4" r="A18">
        <v>292</v>
      </c>
      <c t="n" s="5" r="B18">
        <v>2</v>
      </c>
    </row>
    <row spans="1:8" r="19">
      <c t="s" s="4" r="A19">
        <v>297</v>
      </c>
    </row>
    <row spans="1:8" r="20">
      <c t="s" s="3" r="A20">
        <v>289</v>
      </c>
    </row>
    <row spans="1:8" r="21">
      <c t="s" s="4" r="A21">
        <v>291</v>
      </c>
      <c t="n" s="5" r="B21">
        <v>13</v>
      </c>
    </row>
    <row spans="1:8" r="22">
      <c t="s" s="4" r="A22">
        <v>292</v>
      </c>
      <c t="n" s="5" r="B22">
        <v>41</v>
      </c>
    </row>
    <row spans="1:8" r="23">
      <c t="s" s="4" r="A23">
        <v>298</v>
      </c>
    </row>
    <row spans="1:8" r="24">
      <c t="s" s="3" r="A24">
        <v>289</v>
      </c>
    </row>
    <row spans="1:8" r="25">
      <c t="s" s="4" r="A25">
        <v>293</v>
      </c>
      <c t="n" s="5" r="B25">
        <v>2784098</v>
      </c>
    </row>
    <row spans="1:8" r="26">
      <c t="s" s="4" r="A26">
        <v>299</v>
      </c>
      <c t="n" s="7" r="B26">
        <v>215900</v>
      </c>
    </row>
    <row spans="1:8" r="27">
      <c t="s" s="4" r="A27">
        <v>87</v>
      </c>
      <c t="n" s="5" r="B27">
        <v>2400</v>
      </c>
    </row>
    <row spans="1:8" r="28">
      <c t="s" s="4" r="A28">
        <v>294</v>
      </c>
      <c t="n" s="7" r="B28">
        <v>3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0"/>
    <col customWidth="1" max="3" min="3" width="22"/>
    <col customWidth="1" max="4" min="4" width="17"/>
  </cols>
  <sheetData>
    <row spans="1:4" r="1">
      <c t="s" s="1" r="A1">
        <v>300</v>
      </c>
      <c t="s" s="2" r="B1">
        <v>287</v>
      </c>
      <c t="s" s="2" r="C1">
        <v>288</v>
      </c>
      <c t="s" s="2" r="D1">
        <v>301</v>
      </c>
    </row>
    <row spans="1:4" r="2">
      <c t="s" s="3" r="A2">
        <v>289</v>
      </c>
    </row>
    <row spans="1:4" r="3">
      <c t="s" s="4" r="A3">
        <v>302</v>
      </c>
      <c t="n" s="5" r="C3">
        <v>0</v>
      </c>
    </row>
    <row spans="1:4" r="4">
      <c t="s" s="4" r="A4">
        <v>303</v>
      </c>
      <c t="n" s="5" r="B4">
        <v>25286000</v>
      </c>
      <c t="n" s="5" r="D4">
        <v>42919000</v>
      </c>
    </row>
    <row spans="1:4" r="5">
      <c t="s" s="4" r="A5">
        <v>304</v>
      </c>
    </row>
    <row spans="1:4" r="6">
      <c t="s" s="3" r="A6">
        <v>289</v>
      </c>
    </row>
    <row spans="1:4" r="7">
      <c t="s" s="4" r="A7">
        <v>302</v>
      </c>
      <c t="n" s="5" r="B7">
        <v>7</v>
      </c>
    </row>
    <row spans="1:4" r="8">
      <c t="s" s="4" r="A8">
        <v>305</v>
      </c>
      <c t="n" s="5" r="B8">
        <v>13</v>
      </c>
    </row>
    <row spans="1:4" r="9">
      <c t="s" s="4" r="A9">
        <v>303</v>
      </c>
      <c t="n" s="5" r="B9">
        <v>1263809</v>
      </c>
    </row>
    <row spans="1:4" r="10">
      <c t="s" s="4" r="A10">
        <v>306</v>
      </c>
      <c t="n" s="7" r="B10">
        <v>131150</v>
      </c>
    </row>
    <row spans="1:4" r="11">
      <c t="s" s="4" r="A11">
        <v>307</v>
      </c>
    </row>
    <row spans="1:4" r="12">
      <c t="s" s="3" r="A12">
        <v>289</v>
      </c>
    </row>
    <row spans="1:4" r="13">
      <c t="s" s="4" r="A13">
        <v>302</v>
      </c>
      <c t="n" s="5" r="B13">
        <v>4</v>
      </c>
    </row>
    <row spans="1:4" r="14">
      <c t="s" s="4" r="A14">
        <v>305</v>
      </c>
      <c t="n" s="5" r="B14">
        <v>5</v>
      </c>
    </row>
    <row spans="1:4" r="15">
      <c t="s" s="4" r="A15">
        <v>303</v>
      </c>
      <c t="n" s="5" r="B15">
        <v>642583</v>
      </c>
    </row>
    <row spans="1:4" r="16">
      <c t="s" s="4" r="A16">
        <v>306</v>
      </c>
      <c t="n" s="7" r="B16">
        <v>48550</v>
      </c>
    </row>
    <row spans="1:4" r="17">
      <c t="s" s="4" r="A17">
        <v>308</v>
      </c>
    </row>
    <row spans="1:4" r="18">
      <c t="s" s="3" r="A18">
        <v>289</v>
      </c>
    </row>
    <row spans="1:4" r="19">
      <c t="s" s="4" r="A19">
        <v>302</v>
      </c>
      <c t="n" s="5" r="B19">
        <v>1</v>
      </c>
    </row>
    <row spans="1:4" r="20">
      <c t="s" s="4" r="A20">
        <v>305</v>
      </c>
      <c t="n" s="5" r="B20">
        <v>1</v>
      </c>
    </row>
    <row spans="1:4" r="21">
      <c t="s" s="4" r="A21">
        <v>303</v>
      </c>
      <c t="n" s="5" r="B21">
        <v>240811</v>
      </c>
    </row>
    <row spans="1:4" r="22">
      <c t="s" s="4" r="A22">
        <v>306</v>
      </c>
      <c t="n" s="7" r="B22">
        <v>32000</v>
      </c>
    </row>
    <row spans="1:4" r="23">
      <c t="s" s="4" r="A23">
        <v>309</v>
      </c>
    </row>
    <row spans="1:4" r="24">
      <c t="s" s="3" r="A24">
        <v>289</v>
      </c>
    </row>
    <row spans="1:4" r="25">
      <c t="s" s="4" r="A25">
        <v>302</v>
      </c>
      <c t="n" s="5" r="B25">
        <v>1</v>
      </c>
    </row>
    <row spans="1:4" r="26">
      <c t="s" s="4" r="A26">
        <v>305</v>
      </c>
      <c t="n" s="5" r="B26">
        <v>1</v>
      </c>
    </row>
    <row spans="1:4" r="27">
      <c t="s" s="4" r="A27">
        <v>303</v>
      </c>
      <c t="n" s="5" r="B27">
        <v>120678</v>
      </c>
    </row>
    <row spans="1:4" r="28">
      <c t="s" s="4" r="A28">
        <v>306</v>
      </c>
      <c t="n" s="7" r="B28">
        <v>16300</v>
      </c>
    </row>
    <row spans="1:4" r="29">
      <c t="s" s="4" r="A29">
        <v>310</v>
      </c>
    </row>
    <row spans="1:4" r="30">
      <c t="s" s="3" r="A30">
        <v>289</v>
      </c>
    </row>
    <row spans="1:4" r="31">
      <c t="s" s="4" r="A31">
        <v>302</v>
      </c>
      <c t="n" s="5" r="B31">
        <v>1</v>
      </c>
    </row>
    <row spans="1:4" r="32">
      <c t="s" s="4" r="A32">
        <v>305</v>
      </c>
      <c t="n" s="5" r="B32">
        <v>6</v>
      </c>
    </row>
    <row spans="1:4" r="33">
      <c t="s" s="4" r="A33">
        <v>303</v>
      </c>
      <c t="n" s="5" r="B33">
        <v>259737</v>
      </c>
    </row>
    <row spans="1:4" r="34">
      <c t="s" s="4" r="A34">
        <v>306</v>
      </c>
      <c t="n" s="7" r="B34">
        <v>34300</v>
      </c>
    </row>
    <row spans="1:4" r="35">
      <c t="s" s="4" r="A35">
        <v>311</v>
      </c>
    </row>
    <row spans="1:4" r="36">
      <c t="s" s="3" r="A36">
        <v>289</v>
      </c>
    </row>
    <row spans="1:4" r="37">
      <c t="s" s="4" r="A37">
        <v>302</v>
      </c>
      <c t="n" s="5" r="B37">
        <v>1</v>
      </c>
    </row>
    <row spans="1:4" r="38">
      <c t="s" s="4" r="A38">
        <v>305</v>
      </c>
      <c t="n" s="5" r="B38">
        <v>1</v>
      </c>
    </row>
    <row spans="1:4" r="39">
      <c t="s" s="4" r="A39">
        <v>303</v>
      </c>
      <c t="n" s="5" r="B39">
        <v>178941</v>
      </c>
    </row>
    <row spans="1:4" r="40">
      <c t="s" s="4" r="A40">
        <v>312</v>
      </c>
    </row>
    <row spans="1:4" r="41">
      <c t="s" s="3" r="A41">
        <v>289</v>
      </c>
    </row>
    <row spans="1:4" r="42">
      <c t="s" s="4" r="A42">
        <v>302</v>
      </c>
      <c t="n" s="5" r="B42">
        <v>1</v>
      </c>
    </row>
    <row spans="1:4" r="43">
      <c t="s" s="4" r="A43">
        <v>305</v>
      </c>
      <c t="n" s="5" r="B43">
        <v>2</v>
      </c>
    </row>
    <row spans="1:4" r="44">
      <c t="s" s="4" r="A44">
        <v>303</v>
      </c>
      <c t="n" s="5" r="B44">
        <v>187632</v>
      </c>
    </row>
    <row spans="1:4" r="45">
      <c t="s" s="4" r="A45">
        <v>313</v>
      </c>
    </row>
    <row spans="1:4" r="46">
      <c t="s" s="3" r="A46">
        <v>289</v>
      </c>
    </row>
    <row spans="1:4" r="47">
      <c t="s" s="4" r="A47">
        <v>302</v>
      </c>
      <c t="n" s="5" r="B47">
        <v>1</v>
      </c>
    </row>
    <row spans="1:4" r="48">
      <c t="s" s="4" r="A48">
        <v>305</v>
      </c>
      <c t="n" s="5" r="B48">
        <v>1</v>
      </c>
    </row>
    <row spans="1:4" r="49">
      <c t="s" s="4" r="A49">
        <v>303</v>
      </c>
      <c t="n" s="5" r="B49">
        <v>196156</v>
      </c>
    </row>
    <row spans="1:4" r="50">
      <c t="s" s="4" r="A50">
        <v>314</v>
      </c>
    </row>
    <row spans="1:4" r="51">
      <c t="s" s="3" r="A51">
        <v>289</v>
      </c>
    </row>
    <row spans="1:4" r="52">
      <c t="s" s="4" r="A52">
        <v>302</v>
      </c>
      <c t="n" s="5" r="B52">
        <v>1</v>
      </c>
    </row>
    <row spans="1:4" r="53">
      <c t="s" s="4" r="A53">
        <v>305</v>
      </c>
      <c t="n" s="5" r="B53">
        <v>1</v>
      </c>
    </row>
    <row spans="1:4" r="54">
      <c t="s" s="4" r="A54">
        <v>303</v>
      </c>
      <c t="n" s="5" r="B54">
        <v>798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25459</v>
      </c>
      <c t="n" s="7" r="C4">
        <v>174216</v>
      </c>
      <c t="n" s="7" r="D4">
        <v>457128</v>
      </c>
      <c t="n" s="7" r="E4">
        <v>518663</v>
      </c>
    </row>
    <row spans="1:5" r="5">
      <c t="s" s="4" r="A5">
        <v>81</v>
      </c>
      <c t="n" s="5" r="B5">
        <v>33749</v>
      </c>
      <c t="n" s="5" r="C5">
        <v>42379</v>
      </c>
      <c t="n" s="5" r="D5">
        <v>118829</v>
      </c>
      <c t="n" s="5" r="E5">
        <v>130386</v>
      </c>
    </row>
    <row spans="1:5" r="6">
      <c t="s" s="4" r="A6">
        <v>82</v>
      </c>
      <c t="n" s="5" r="B6">
        <v>159208</v>
      </c>
      <c t="n" s="5" r="C6">
        <v>216595</v>
      </c>
      <c t="n" s="5" r="D6">
        <v>575957</v>
      </c>
      <c t="n" s="5" r="E6">
        <v>649049</v>
      </c>
    </row>
    <row spans="1:5" r="7">
      <c t="s" s="3" r="A7">
        <v>83</v>
      </c>
    </row>
    <row spans="1:5" r="8">
      <c t="s" s="4" r="A8">
        <v>84</v>
      </c>
      <c t="n" s="5" r="B8">
        <v>73571</v>
      </c>
      <c t="n" s="5" r="C8">
        <v>99392</v>
      </c>
      <c t="n" s="5" r="D8">
        <v>261128</v>
      </c>
      <c t="n" s="5" r="E8">
        <v>293824</v>
      </c>
    </row>
    <row spans="1:5" r="9">
      <c t="s" s="4" r="A9">
        <v>85</v>
      </c>
      <c t="n" s="5" r="B9">
        <v>40522</v>
      </c>
      <c t="n" s="5" r="C9">
        <v>57213</v>
      </c>
      <c t="n" s="5" r="D9">
        <v>156858</v>
      </c>
      <c t="n" s="5" r="E9">
        <v>168693</v>
      </c>
    </row>
    <row spans="1:5" r="10">
      <c t="s" s="4" r="A10">
        <v>86</v>
      </c>
      <c t="n" s="5" r="B10">
        <v>16249</v>
      </c>
      <c t="n" s="5" r="C10">
        <v>47450</v>
      </c>
      <c t="n" s="5" r="D10">
        <v>43718</v>
      </c>
      <c t="n" s="5" r="E10">
        <v>96395</v>
      </c>
    </row>
    <row spans="1:5" r="11">
      <c t="s" s="4" r="A11">
        <v>87</v>
      </c>
      <c t="n" s="5" r="B11">
        <v>0</v>
      </c>
      <c t="n" s="5" r="C11">
        <v>0</v>
      </c>
      <c t="n" s="5" r="D11">
        <v>17162</v>
      </c>
      <c t="n" s="5" r="E11">
        <v>17922</v>
      </c>
    </row>
    <row spans="1:5" r="12">
      <c t="s" s="4" r="A12">
        <v>88</v>
      </c>
      <c t="n" s="5" r="B12">
        <v>0</v>
      </c>
      <c t="n" s="5" r="C12">
        <v>0</v>
      </c>
      <c t="n" s="5" r="D12">
        <v>0</v>
      </c>
      <c t="n" s="5" r="E12">
        <v>5</v>
      </c>
    </row>
    <row spans="1:5" r="13">
      <c t="s" s="4" r="A13">
        <v>89</v>
      </c>
      <c t="n" s="5" r="B13">
        <v>130342</v>
      </c>
      <c t="n" s="5" r="C13">
        <v>204055</v>
      </c>
      <c t="n" s="5" r="D13">
        <v>478866</v>
      </c>
      <c t="n" s="5" r="E13">
        <v>576839</v>
      </c>
    </row>
    <row spans="1:5" r="14">
      <c t="s" s="4" r="A14">
        <v>90</v>
      </c>
      <c t="n" s="5" r="B14">
        <v>28866</v>
      </c>
      <c t="n" s="5" r="C14">
        <v>12540</v>
      </c>
      <c t="n" s="5" r="D14">
        <v>97091</v>
      </c>
      <c t="n" s="5" r="E14">
        <v>72210</v>
      </c>
    </row>
    <row spans="1:5" r="15">
      <c t="s" s="4" r="A15">
        <v>91</v>
      </c>
      <c t="n" s="5" r="B15">
        <v>637</v>
      </c>
      <c t="n" s="5" r="C15">
        <v>406</v>
      </c>
      <c t="n" s="5" r="D15">
        <v>4813</v>
      </c>
      <c t="n" s="5" r="E15">
        <v>1071</v>
      </c>
    </row>
    <row spans="1:5" r="16">
      <c t="s" s="4" r="A16">
        <v>92</v>
      </c>
      <c t="n" s="5" r="B16">
        <v>-25111</v>
      </c>
      <c t="n" s="5" r="C16">
        <v>-35245</v>
      </c>
      <c t="n" s="5" r="D16">
        <v>-82926</v>
      </c>
      <c t="n" s="5" r="E16">
        <v>-111079</v>
      </c>
    </row>
    <row spans="1:5" r="17">
      <c t="s" s="4" r="A17">
        <v>93</v>
      </c>
      <c t="n" s="5" r="B17">
        <v>-3887</v>
      </c>
      <c t="n" s="5" r="C17">
        <v>6699</v>
      </c>
      <c t="n" s="5" r="D17">
        <v>6111</v>
      </c>
      <c t="n" s="5" r="E17">
        <v>6699</v>
      </c>
    </row>
    <row spans="1:5" r="18">
      <c t="s" s="4" r="A18">
        <v>94</v>
      </c>
      <c t="n" s="5" r="B18">
        <v>0</v>
      </c>
      <c t="n" s="5" r="C18">
        <v>171754</v>
      </c>
      <c t="n" s="5" r="D18">
        <v>0</v>
      </c>
      <c t="n" s="5" r="E18">
        <v>171721</v>
      </c>
    </row>
    <row spans="1:5" r="19">
      <c t="s" s="4" r="A19">
        <v>95</v>
      </c>
      <c t="n" s="5" r="B19">
        <v>0</v>
      </c>
      <c t="n" s="5" r="C19">
        <v>0</v>
      </c>
      <c t="n" s="5" r="D19">
        <v>0</v>
      </c>
      <c t="n" s="5" r="E19">
        <v>17020</v>
      </c>
    </row>
    <row spans="1:5" r="20">
      <c t="s" s="4" r="A20">
        <v>96</v>
      </c>
      <c t="n" s="5" r="B20">
        <v>-9809</v>
      </c>
      <c t="n" s="5" r="C20">
        <v>0</v>
      </c>
      <c t="n" s="5" r="D20">
        <v>-8953</v>
      </c>
      <c t="n" s="5" r="E20">
        <v>0</v>
      </c>
    </row>
    <row spans="1:5" r="21">
      <c t="s" s="4" r="A21">
        <v>97</v>
      </c>
      <c t="n" s="5" r="B21">
        <v>39793</v>
      </c>
      <c t="n" s="5" r="C21">
        <v>0</v>
      </c>
      <c t="n" s="5" r="D21">
        <v>42953</v>
      </c>
      <c t="n" s="5" r="E21">
        <v>0</v>
      </c>
    </row>
    <row spans="1:5" r="22">
      <c t="s" s="4" r="A22">
        <v>98</v>
      </c>
      <c t="n" s="5" r="B22">
        <v>30489</v>
      </c>
      <c t="n" s="5" r="C22">
        <v>156154</v>
      </c>
      <c t="n" s="5" r="D22">
        <v>59089</v>
      </c>
      <c t="n" s="5" r="E22">
        <v>157642</v>
      </c>
    </row>
    <row spans="1:5" r="23">
      <c t="s" s="4" r="A23">
        <v>99</v>
      </c>
      <c t="n" s="5" r="B23">
        <v>-23</v>
      </c>
      <c t="n" s="5" r="C23">
        <v>-703</v>
      </c>
      <c t="n" s="5" r="D23">
        <v>-2377</v>
      </c>
      <c t="n" s="5" r="E23">
        <v>-2166</v>
      </c>
    </row>
    <row spans="1:5" r="24">
      <c t="s" s="4" r="A24">
        <v>100</v>
      </c>
      <c t="n" s="5" r="B24">
        <v>0</v>
      </c>
      <c t="n" s="5" r="C24">
        <v>1072</v>
      </c>
      <c t="n" s="5" r="D24">
        <v>0</v>
      </c>
      <c t="n" s="5" r="E24">
        <v>24460</v>
      </c>
    </row>
    <row spans="1:5" r="25">
      <c t="s" s="4" r="A25">
        <v>101</v>
      </c>
      <c t="n" s="5" r="B25">
        <v>30466</v>
      </c>
      <c t="n" s="5" r="C25">
        <v>156523</v>
      </c>
      <c t="n" s="5" r="D25">
        <v>56712</v>
      </c>
      <c t="n" s="5" r="E25">
        <v>179936</v>
      </c>
    </row>
    <row spans="1:5" r="26">
      <c t="s" s="3" r="A26">
        <v>102</v>
      </c>
    </row>
    <row spans="1:5" r="27">
      <c t="s" s="4" r="A27">
        <v>103</v>
      </c>
      <c t="n" s="5" r="B27">
        <v>0</v>
      </c>
      <c t="n" s="5" r="C27">
        <v>95</v>
      </c>
      <c t="n" s="5" r="D27">
        <v>0</v>
      </c>
      <c t="n" s="5" r="E27">
        <v>8220</v>
      </c>
    </row>
    <row spans="1:5" r="28">
      <c t="s" s="4" r="A28">
        <v>104</v>
      </c>
      <c t="n" s="5" r="B28">
        <v>0</v>
      </c>
      <c t="n" s="5" r="C28">
        <v>122</v>
      </c>
      <c t="n" s="5" r="D28">
        <v>0</v>
      </c>
      <c t="n" s="5" r="E28">
        <v>-2238</v>
      </c>
    </row>
    <row spans="1:5" r="29">
      <c t="s" s="4" r="A29">
        <v>105</v>
      </c>
      <c t="n" s="5" r="B29">
        <v>0</v>
      </c>
      <c t="n" s="5" r="C29">
        <v>0</v>
      </c>
      <c t="n" s="5" r="D29">
        <v>0</v>
      </c>
      <c t="n" s="5" r="E29">
        <v>-3345</v>
      </c>
    </row>
    <row spans="1:5" r="30">
      <c t="s" s="4" r="A30">
        <v>106</v>
      </c>
      <c t="n" s="5" r="B30">
        <v>30466</v>
      </c>
      <c t="n" s="5" r="C30">
        <v>156740</v>
      </c>
      <c t="n" s="5" r="D30">
        <v>56712</v>
      </c>
      <c t="n" s="5" r="E30">
        <v>182573</v>
      </c>
    </row>
    <row spans="1:5" r="31">
      <c t="s" s="4" r="A31">
        <v>107</v>
      </c>
      <c t="n" s="5" r="B31">
        <v>-6981</v>
      </c>
      <c t="n" s="5" r="C31">
        <v>-6981</v>
      </c>
      <c t="n" s="5" r="D31">
        <v>-20943</v>
      </c>
      <c t="n" s="5" r="E31">
        <v>-25114</v>
      </c>
    </row>
    <row spans="1:5" r="32">
      <c t="s" s="4" r="A32">
        <v>108</v>
      </c>
      <c t="n" s="5" r="B32">
        <v>0</v>
      </c>
      <c t="n" s="5" r="C32">
        <v>0</v>
      </c>
      <c t="n" s="5" r="D32">
        <v>0</v>
      </c>
      <c t="n" s="5" r="E32">
        <v>-16205</v>
      </c>
    </row>
    <row spans="1:5" r="33">
      <c t="s" s="4" r="A33">
        <v>109</v>
      </c>
      <c t="n" s="5" r="B33">
        <v>23485</v>
      </c>
      <c t="n" s="5" r="C33">
        <v>149759</v>
      </c>
      <c t="n" s="5" r="D33">
        <v>35769</v>
      </c>
      <c t="n" s="5" r="E33">
        <v>141254</v>
      </c>
    </row>
    <row spans="1:5" r="34">
      <c t="s" s="3" r="A34">
        <v>110</v>
      </c>
    </row>
    <row spans="1:5" r="35">
      <c t="s" s="4" r="A35">
        <v>101</v>
      </c>
      <c t="n" s="5" r="B35">
        <v>23485</v>
      </c>
      <c t="n" s="5" r="C35">
        <v>149542</v>
      </c>
      <c t="n" s="5" r="D35">
        <v>35769</v>
      </c>
      <c t="n" s="5" r="E35">
        <v>138617</v>
      </c>
    </row>
    <row spans="1:5" r="36">
      <c t="s" s="4" r="A36">
        <v>103</v>
      </c>
      <c t="n" s="5" r="B36">
        <v>0</v>
      </c>
      <c t="n" s="5" r="C36">
        <v>95</v>
      </c>
      <c t="n" s="5" r="D36">
        <v>0</v>
      </c>
      <c t="n" s="5" r="E36">
        <v>8220</v>
      </c>
    </row>
    <row spans="1:5" r="37">
      <c t="s" s="4" r="A37">
        <v>104</v>
      </c>
      <c t="n" s="5" r="B37">
        <v>0</v>
      </c>
      <c t="n" s="5" r="C37">
        <v>122</v>
      </c>
      <c t="n" s="5" r="D37">
        <v>0</v>
      </c>
      <c t="n" s="5" r="E37">
        <v>-2238</v>
      </c>
    </row>
    <row spans="1:5" r="38">
      <c t="s" s="4" r="A38">
        <v>105</v>
      </c>
      <c t="n" s="5" r="B38">
        <v>0</v>
      </c>
      <c t="n" s="5" r="C38">
        <v>0</v>
      </c>
      <c t="n" s="5" r="D38">
        <v>0</v>
      </c>
      <c t="n" s="5" r="E38">
        <v>-3345</v>
      </c>
    </row>
    <row spans="1:5" r="39">
      <c t="s" s="4" r="A39">
        <v>109</v>
      </c>
      <c t="n" s="7" r="B39">
        <v>23485</v>
      </c>
      <c t="n" s="7" r="C39">
        <v>149759</v>
      </c>
      <c t="n" s="7" r="D39">
        <v>35769</v>
      </c>
      <c t="n" s="7" r="E39">
        <v>141254</v>
      </c>
    </row>
    <row spans="1:5" r="40">
      <c t="s" s="4" r="A40">
        <v>111</v>
      </c>
      <c t="n" s="5" r="B40">
        <v>128739</v>
      </c>
      <c t="n" s="5" r="C40">
        <v>128880</v>
      </c>
      <c t="n" s="5" r="D40">
        <v>129386</v>
      </c>
      <c t="n" s="5" r="E40">
        <v>123736</v>
      </c>
    </row>
    <row spans="1:5" r="41">
      <c t="s" s="4" r="A41">
        <v>112</v>
      </c>
      <c t="n" s="5" r="B41">
        <v>129878</v>
      </c>
      <c t="n" s="5" r="C41">
        <v>131243</v>
      </c>
      <c t="n" s="5" r="D41">
        <v>130093</v>
      </c>
      <c t="n" s="5" r="E41">
        <v>123736</v>
      </c>
    </row>
    <row spans="1:5" r="42">
      <c t="s" s="3" r="A42">
        <v>113</v>
      </c>
    </row>
    <row spans="1:5" r="43">
      <c t="s" s="4" r="A43">
        <v>114</v>
      </c>
      <c t="n" s="8" r="B43">
        <v>0.18</v>
      </c>
      <c t="n" s="8" r="C43">
        <v>1.16</v>
      </c>
      <c t="n" s="8" r="D43">
        <v>0.28</v>
      </c>
      <c t="n" s="8" r="E43">
        <v>1.12</v>
      </c>
    </row>
    <row spans="1:5" r="44">
      <c t="s" s="4" r="A44">
        <v>115</v>
      </c>
      <c t="n" s="5" r="B44">
        <v>0</v>
      </c>
      <c t="n" s="5" r="C44">
        <v>0</v>
      </c>
      <c t="n" s="5" r="D44">
        <v>0</v>
      </c>
      <c t="n" s="9" r="E44">
        <v>0.02</v>
      </c>
    </row>
    <row spans="1:5" r="45">
      <c t="s" s="4" r="A45">
        <v>116</v>
      </c>
      <c t="n" s="9" r="B45">
        <v>0.18</v>
      </c>
      <c t="n" s="9" r="C45">
        <v>1.16</v>
      </c>
      <c t="n" s="9" r="D45">
        <v>0.28</v>
      </c>
      <c t="n" s="9" r="E45">
        <v>1.14</v>
      </c>
    </row>
    <row spans="1:5" r="46">
      <c t="s" s="3" r="A46">
        <v>117</v>
      </c>
    </row>
    <row spans="1:5" r="47">
      <c t="s" s="4" r="A47">
        <v>114</v>
      </c>
      <c t="n" s="9" r="B47">
        <v>0.18</v>
      </c>
      <c t="n" s="9" r="C47">
        <v>1.16</v>
      </c>
      <c t="n" s="9" r="D47">
        <v>0.27</v>
      </c>
      <c t="n" s="9" r="E47">
        <v>1.12</v>
      </c>
    </row>
    <row spans="1:5" r="48">
      <c t="s" s="4" r="A48">
        <v>115</v>
      </c>
      <c t="n" s="5" r="B48">
        <v>0</v>
      </c>
      <c t="n" s="5" r="C48">
        <v>0</v>
      </c>
      <c t="n" s="5" r="D48">
        <v>0</v>
      </c>
      <c t="n" s="9" r="E48">
        <v>0.02</v>
      </c>
    </row>
    <row spans="1:5" r="49">
      <c t="s" s="4" r="A49">
        <v>116</v>
      </c>
      <c t="n" s="9" r="B49">
        <v>0.18</v>
      </c>
      <c t="n" s="9" r="C49">
        <v>1.16</v>
      </c>
      <c t="n" s="9" r="D49">
        <v>0.27</v>
      </c>
      <c t="n" s="9" r="E49">
        <v>1.14</v>
      </c>
    </row>
    <row spans="1:5" r="50">
      <c t="s" s="4" r="A50">
        <v>118</v>
      </c>
      <c t="n" s="7" r="B50">
        <v>0</v>
      </c>
      <c t="n" s="7" r="C50">
        <v>0</v>
      </c>
      <c t="n" s="7" r="D50">
        <v>0</v>
      </c>
      <c t="n" s="8" r="E50">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v>
      </c>
      <c t="s" s="2" r="C1">
        <v>25</v>
      </c>
    </row>
    <row spans="1:3" r="2">
      <c t="s" s="3" r="A2">
        <v>316</v>
      </c>
    </row>
    <row spans="1:3" r="3">
      <c t="s" s="4" r="A3">
        <v>42</v>
      </c>
      <c t="n" s="7" r="B3">
        <v>1909</v>
      </c>
      <c t="n" s="7" r="C3">
        <v>0</v>
      </c>
    </row>
    <row spans="1:3" r="4">
      <c t="s" s="4" r="A4">
        <v>304</v>
      </c>
    </row>
    <row spans="1:3" r="5">
      <c t="s" s="3" r="A5">
        <v>316</v>
      </c>
    </row>
    <row spans="1:3" r="6">
      <c t="s" s="4" r="A6">
        <v>317</v>
      </c>
      <c t="n" s="5" r="B6">
        <v>108023</v>
      </c>
    </row>
    <row spans="1:3" r="7">
      <c t="s" s="4" r="A7">
        <v>37</v>
      </c>
      <c t="n" s="5" r="B7">
        <v>4127</v>
      </c>
    </row>
    <row spans="1:3" r="8">
      <c t="s" s="4" r="A8">
        <v>32</v>
      </c>
      <c t="n" s="5" r="B8">
        <v>112150</v>
      </c>
    </row>
    <row spans="1:3" r="9">
      <c t="s" s="4" r="A9">
        <v>43</v>
      </c>
      <c t="n" s="5" r="B9">
        <v>1479</v>
      </c>
    </row>
    <row spans="1:3" r="10">
      <c t="s" s="4" r="A10">
        <v>46</v>
      </c>
      <c t="n" s="5" r="B10">
        <v>430</v>
      </c>
    </row>
    <row spans="1:3" r="11">
      <c t="s" s="4" r="A11">
        <v>42</v>
      </c>
      <c t="n" s="7" r="B11">
        <v>19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506"/>
  <sheetViews>
    <sheetView workbookViewId="0">
      <selection activeCell="A1" sqref="A1"/>
    </sheetView>
  </sheetViews>
  <sheetFormatPr baseColWidth="10" defaultRowHeight="15"/>
  <cols>
    <col customWidth="1" max="1" min="1" width="80"/>
    <col customWidth="1" max="2" min="2" width="30"/>
    <col customWidth="1" max="3" min="3" width="40"/>
    <col customWidth="1" max="4" min="4" width="40"/>
    <col customWidth="1" max="5" min="5" width="40"/>
    <col customWidth="1" max="6" min="6" width="40"/>
    <col customWidth="1" max="7" min="7" width="40"/>
    <col customWidth="1" max="8" min="8" width="40"/>
    <col customWidth="1" max="9" min="9" width="40"/>
    <col customWidth="1" max="10" min="10" width="30"/>
    <col customWidth="1" max="11" min="11" width="24"/>
    <col customWidth="1" max="12" min="12" width="40"/>
    <col customWidth="1" max="13" min="13" width="25"/>
    <col customWidth="1" max="14" min="14" width="24"/>
    <col customWidth="1" max="15" min="15" width="40"/>
    <col customWidth="1" max="16" min="16" width="24"/>
  </cols>
  <sheetData>
    <row spans="1:16" r="1">
      <c t="s" s="1" r="A1">
        <v>318</v>
      </c>
      <c t="s" s="2" r="B1">
        <v>319</v>
      </c>
      <c t="s" s="2" r="C1">
        <v>287</v>
      </c>
      <c t="s" s="2" r="D1">
        <v>320</v>
      </c>
      <c t="s" s="2" r="E1">
        <v>321</v>
      </c>
      <c t="s" s="2" r="F1">
        <v>322</v>
      </c>
      <c t="s" s="2" r="G1">
        <v>323</v>
      </c>
      <c t="s" s="2" r="H1">
        <v>324</v>
      </c>
      <c t="s" s="2" r="I1">
        <v>325</v>
      </c>
      <c t="s" s="2" r="J1">
        <v>284</v>
      </c>
      <c t="s" s="2" r="K1">
        <v>285</v>
      </c>
      <c t="s" s="2" r="L1">
        <v>321</v>
      </c>
      <c t="s" s="2" r="M1">
        <v>326</v>
      </c>
      <c t="s" s="2" r="N1">
        <v>286</v>
      </c>
      <c t="s" s="2" r="O1">
        <v>287</v>
      </c>
      <c t="s" s="2" r="P1">
        <v>286</v>
      </c>
    </row>
    <row spans="1:16" r="2">
      <c t="s" s="3" r="A2">
        <v>289</v>
      </c>
    </row>
    <row spans="1:16" r="3">
      <c t="s" s="4" r="A3">
        <v>302</v>
      </c>
      <c t="n" s="5" r="J3">
        <v>3</v>
      </c>
    </row>
    <row spans="1:16" r="4">
      <c t="s" s="4" r="A4">
        <v>327</v>
      </c>
      <c t="n" s="5" r="J4">
        <v>18</v>
      </c>
    </row>
    <row spans="1:16" r="5">
      <c t="s" s="4" r="A5">
        <v>328</v>
      </c>
      <c t="n" s="5" r="C5">
        <v>25286000</v>
      </c>
      <c t="n" s="5" r="K5">
        <v>25286000</v>
      </c>
      <c t="n" s="5" r="N5">
        <v>42919000</v>
      </c>
      <c t="n" s="5" r="O5">
        <v>25286000</v>
      </c>
      <c t="n" s="5" r="P5">
        <v>42919000</v>
      </c>
    </row>
    <row spans="1:16" r="6">
      <c t="s" s="4" r="A6">
        <v>329</v>
      </c>
      <c t="n" s="7" r="K6">
        <v>39793</v>
      </c>
      <c t="n" s="7" r="N6">
        <v>0</v>
      </c>
      <c t="n" s="7" r="O6">
        <v>42953</v>
      </c>
      <c t="n" s="7" r="P6">
        <v>0</v>
      </c>
    </row>
    <row spans="1:16" r="7">
      <c t="s" s="4" r="A7">
        <v>330</v>
      </c>
    </row>
    <row spans="1:16" r="8">
      <c t="s" s="3" r="A8">
        <v>289</v>
      </c>
    </row>
    <row spans="1:16" r="9">
      <c t="s" s="4" r="A9">
        <v>327</v>
      </c>
      <c t="n" s="5" r="M9">
        <v>3</v>
      </c>
    </row>
    <row spans="1:16" r="10">
      <c t="s" s="4" r="A10">
        <v>331</v>
      </c>
    </row>
    <row spans="1:16" r="11">
      <c t="s" s="3" r="A11">
        <v>289</v>
      </c>
    </row>
    <row spans="1:16" r="12">
      <c t="s" s="4" r="A12">
        <v>327</v>
      </c>
      <c t="n" s="5" r="M12">
        <v>3</v>
      </c>
    </row>
    <row spans="1:16" r="13">
      <c t="s" s="4" r="A13">
        <v>295</v>
      </c>
    </row>
    <row spans="1:16" r="14">
      <c t="s" s="3" r="A14">
        <v>289</v>
      </c>
    </row>
    <row spans="1:16" r="15">
      <c t="s" s="4" r="A15">
        <v>302</v>
      </c>
      <c t="n" s="5" r="O15">
        <v>82</v>
      </c>
    </row>
    <row spans="1:16" r="16">
      <c t="s" s="4" r="A16">
        <v>327</v>
      </c>
      <c t="n" s="5" r="O16">
        <v>117</v>
      </c>
    </row>
    <row spans="1:16" r="17">
      <c t="s" s="4" r="A17">
        <v>328</v>
      </c>
      <c t="n" s="5" r="C17">
        <v>16368645</v>
      </c>
      <c t="n" s="5" r="K17">
        <v>16368645</v>
      </c>
      <c t="n" s="5" r="O17">
        <v>16368645</v>
      </c>
    </row>
    <row spans="1:16" r="18">
      <c t="s" s="4" r="A18">
        <v>306</v>
      </c>
      <c t="n" s="7" r="O18">
        <v>1724263</v>
      </c>
    </row>
    <row spans="1:16" r="19">
      <c t="s" s="4" r="A19">
        <v>329</v>
      </c>
      <c t="n" s="7" r="O19">
        <v>42953</v>
      </c>
    </row>
    <row spans="1:16" r="20">
      <c t="s" s="4" r="A20">
        <v>332</v>
      </c>
    </row>
    <row spans="1:16" r="21">
      <c t="s" s="3" r="A21">
        <v>289</v>
      </c>
    </row>
    <row spans="1:16" r="22">
      <c t="s" s="4" r="A22">
        <v>327</v>
      </c>
      <c t="n" s="5" r="F22">
        <v>2</v>
      </c>
      <c t="n" s="5" r="H22">
        <v>1</v>
      </c>
    </row>
    <row spans="1:16" r="23">
      <c t="s" s="4" r="A23">
        <v>333</v>
      </c>
    </row>
    <row spans="1:16" r="24">
      <c t="s" s="3" r="A24">
        <v>289</v>
      </c>
    </row>
    <row spans="1:16" r="25">
      <c t="s" s="4" r="A25">
        <v>327</v>
      </c>
      <c t="n" s="5" r="F25">
        <v>2</v>
      </c>
      <c t="n" s="5" r="H25">
        <v>1</v>
      </c>
    </row>
    <row spans="1:16" r="26">
      <c t="s" s="4" r="A26">
        <v>334</v>
      </c>
    </row>
    <row spans="1:16" r="27">
      <c t="s" s="3" r="A27">
        <v>289</v>
      </c>
    </row>
    <row spans="1:16" r="28">
      <c t="s" s="4" r="A28">
        <v>302</v>
      </c>
      <c t="n" s="5" r="F28">
        <v>45</v>
      </c>
    </row>
    <row spans="1:16" r="29">
      <c t="s" s="4" r="A29">
        <v>327</v>
      </c>
      <c t="n" s="5" r="F29">
        <v>53</v>
      </c>
    </row>
    <row spans="1:16" r="30">
      <c t="s" s="4" r="A30">
        <v>328</v>
      </c>
      <c t="n" s="5" r="F30">
        <v>5287790</v>
      </c>
      <c t="n" s="5" r="M30">
        <v>5287790</v>
      </c>
    </row>
    <row spans="1:16" r="31">
      <c t="s" s="4" r="A31">
        <v>306</v>
      </c>
      <c t="n" s="7" r="F31">
        <v>376000</v>
      </c>
    </row>
    <row spans="1:16" r="32">
      <c t="s" s="4" r="A32">
        <v>329</v>
      </c>
      <c t="n" s="7" r="F32">
        <v>-8075</v>
      </c>
    </row>
    <row spans="1:16" r="33">
      <c t="s" s="4" r="A33">
        <v>335</v>
      </c>
    </row>
    <row spans="1:16" r="34">
      <c t="s" s="3" r="A34">
        <v>289</v>
      </c>
    </row>
    <row spans="1:16" r="35">
      <c t="s" s="4" r="A35">
        <v>302</v>
      </c>
      <c t="n" s="5" r="E35">
        <v>6</v>
      </c>
    </row>
    <row spans="1:16" r="36">
      <c t="s" s="4" r="A36">
        <v>327</v>
      </c>
      <c t="n" s="5" r="E36">
        <v>9</v>
      </c>
    </row>
    <row spans="1:16" r="37">
      <c t="s" s="4" r="A37">
        <v>328</v>
      </c>
      <c t="n" s="5" r="E37">
        <v>3031848</v>
      </c>
      <c t="n" s="5" r="L37">
        <v>3031848</v>
      </c>
    </row>
    <row spans="1:16" r="38">
      <c t="s" s="4" r="A38">
        <v>306</v>
      </c>
      <c t="n" s="7" r="E38">
        <v>417450</v>
      </c>
    </row>
    <row spans="1:16" r="39">
      <c t="s" s="4" r="A39">
        <v>329</v>
      </c>
      <c t="n" s="7" r="E39">
        <v>41596</v>
      </c>
    </row>
    <row spans="1:16" r="40">
      <c t="s" s="4" r="A40">
        <v>336</v>
      </c>
    </row>
    <row spans="1:16" r="41">
      <c t="s" s="3" r="A41">
        <v>289</v>
      </c>
    </row>
    <row spans="1:16" r="42">
      <c t="s" s="4" r="A42">
        <v>302</v>
      </c>
      <c t="n" s="5" r="E42">
        <v>2</v>
      </c>
    </row>
    <row spans="1:16" r="43">
      <c t="s" s="4" r="A43">
        <v>327</v>
      </c>
      <c t="n" s="5" r="E43">
        <v>2</v>
      </c>
    </row>
    <row spans="1:16" r="44">
      <c t="s" s="4" r="A44">
        <v>328</v>
      </c>
      <c t="n" s="5" r="E44">
        <v>165098</v>
      </c>
      <c t="n" s="5" r="L44">
        <v>165098</v>
      </c>
    </row>
    <row spans="1:16" r="45">
      <c t="s" s="4" r="A45">
        <v>306</v>
      </c>
      <c t="n" s="7" r="E45">
        <v>14300</v>
      </c>
    </row>
    <row spans="1:16" r="46">
      <c t="s" s="4" r="A46">
        <v>329</v>
      </c>
      <c t="n" s="7" r="E46">
        <v>-2349</v>
      </c>
    </row>
    <row spans="1:16" r="47">
      <c t="s" s="4" r="A47">
        <v>337</v>
      </c>
    </row>
    <row spans="1:16" r="48">
      <c t="s" s="3" r="A48">
        <v>289</v>
      </c>
    </row>
    <row spans="1:16" r="49">
      <c t="s" s="4" r="A49">
        <v>302</v>
      </c>
      <c t="n" s="5" r="L49">
        <v>11</v>
      </c>
    </row>
    <row spans="1:16" r="50">
      <c t="s" s="4" r="A50">
        <v>327</v>
      </c>
      <c t="n" s="5" r="L50">
        <v>11</v>
      </c>
    </row>
    <row spans="1:16" r="51">
      <c t="s" s="4" r="A51">
        <v>328</v>
      </c>
      <c t="n" s="5" r="E51">
        <v>1758525</v>
      </c>
      <c t="n" s="5" r="L51">
        <v>1758525</v>
      </c>
    </row>
    <row spans="1:16" r="52">
      <c t="s" s="4" r="A52">
        <v>306</v>
      </c>
      <c t="n" s="7" r="L52">
        <v>232955</v>
      </c>
    </row>
    <row spans="1:16" r="53">
      <c t="s" s="4" r="A53">
        <v>329</v>
      </c>
      <c t="n" s="7" r="L53">
        <v>-47851</v>
      </c>
    </row>
    <row spans="1:16" r="54">
      <c t="s" s="4" r="A54">
        <v>338</v>
      </c>
    </row>
    <row spans="1:16" r="55">
      <c t="s" s="3" r="A55">
        <v>289</v>
      </c>
    </row>
    <row spans="1:16" r="56">
      <c t="s" s="4" r="A56">
        <v>302</v>
      </c>
      <c t="n" s="5" r="D56">
        <v>11</v>
      </c>
    </row>
    <row spans="1:16" r="57">
      <c t="s" s="4" r="A57">
        <v>327</v>
      </c>
      <c t="n" s="5" r="D57">
        <v>30</v>
      </c>
    </row>
    <row spans="1:16" r="58">
      <c t="s" s="4" r="A58">
        <v>328</v>
      </c>
      <c t="n" s="5" r="D58">
        <v>1966928</v>
      </c>
    </row>
    <row spans="1:16" r="59">
      <c t="s" s="4" r="A59">
        <v>306</v>
      </c>
      <c t="n" s="7" r="D59">
        <v>104625</v>
      </c>
    </row>
    <row spans="1:16" r="60">
      <c t="s" s="4" r="A60">
        <v>329</v>
      </c>
      <c t="n" s="7" r="D60">
        <v>-12458</v>
      </c>
    </row>
    <row spans="1:16" r="61">
      <c t="s" s="4" r="A61">
        <v>339</v>
      </c>
    </row>
    <row spans="1:16" r="62">
      <c t="s" s="3" r="A62">
        <v>289</v>
      </c>
    </row>
    <row spans="1:16" r="63">
      <c t="s" s="4" r="A63">
        <v>302</v>
      </c>
      <c t="n" s="5" r="B63">
        <v>13</v>
      </c>
    </row>
    <row spans="1:16" r="64">
      <c t="s" s="4" r="A64">
        <v>327</v>
      </c>
      <c t="n" s="5" r="B64">
        <v>41</v>
      </c>
    </row>
    <row spans="1:16" r="65">
      <c t="s" s="4" r="A65">
        <v>340</v>
      </c>
    </row>
    <row spans="1:16" r="66">
      <c t="s" s="3" r="A66">
        <v>289</v>
      </c>
    </row>
    <row spans="1:16" r="67">
      <c t="s" s="4" r="A67">
        <v>302</v>
      </c>
      <c t="n" s="5" r="I67">
        <v>1</v>
      </c>
    </row>
    <row spans="1:16" r="68">
      <c t="s" s="4" r="A68">
        <v>327</v>
      </c>
      <c t="n" s="5" r="I68">
        <v>1</v>
      </c>
    </row>
    <row spans="1:16" r="69">
      <c t="s" s="4" r="A69">
        <v>328</v>
      </c>
      <c t="n" s="5" r="I69">
        <v>72264</v>
      </c>
    </row>
    <row spans="1:16" r="70">
      <c t="s" s="4" r="A70">
        <v>306</v>
      </c>
      <c t="n" s="7" r="I70">
        <v>4200</v>
      </c>
    </row>
    <row spans="1:16" r="71">
      <c t="s" s="4" r="A71">
        <v>329</v>
      </c>
      <c t="n" s="7" r="I71">
        <v>766</v>
      </c>
    </row>
    <row spans="1:16" r="72">
      <c t="s" s="4" r="A72">
        <v>341</v>
      </c>
    </row>
    <row spans="1:16" r="73">
      <c t="s" s="3" r="A73">
        <v>289</v>
      </c>
    </row>
    <row spans="1:16" r="74">
      <c t="s" s="4" r="A74">
        <v>302</v>
      </c>
      <c t="n" s="5" r="H74">
        <v>0</v>
      </c>
    </row>
    <row spans="1:16" r="75">
      <c t="s" s="4" r="A75">
        <v>327</v>
      </c>
      <c t="n" s="5" r="H75">
        <v>1</v>
      </c>
    </row>
    <row spans="1:16" r="76">
      <c t="s" s="4" r="A76">
        <v>328</v>
      </c>
      <c t="n" s="5" r="H76">
        <v>27164</v>
      </c>
    </row>
    <row spans="1:16" r="77">
      <c t="s" s="4" r="A77">
        <v>306</v>
      </c>
      <c t="n" s="7" r="H77">
        <v>2450</v>
      </c>
    </row>
    <row spans="1:16" r="78">
      <c t="s" s="4" r="A78">
        <v>329</v>
      </c>
      <c t="n" s="7" r="H78">
        <v>251</v>
      </c>
    </row>
    <row spans="1:16" r="79">
      <c t="s" s="4" r="A79">
        <v>342</v>
      </c>
    </row>
    <row spans="1:16" r="80">
      <c t="s" s="3" r="A80">
        <v>289</v>
      </c>
    </row>
    <row spans="1:16" r="81">
      <c t="s" s="4" r="A81">
        <v>302</v>
      </c>
      <c t="n" s="5" r="H81">
        <v>1</v>
      </c>
    </row>
    <row spans="1:16" r="82">
      <c t="s" s="4" r="A82">
        <v>327</v>
      </c>
      <c t="n" s="5" r="H82">
        <v>1</v>
      </c>
    </row>
    <row spans="1:16" r="83">
      <c t="s" s="4" r="A83">
        <v>328</v>
      </c>
      <c t="n" s="5" r="H83">
        <v>67846</v>
      </c>
    </row>
    <row spans="1:16" r="84">
      <c t="s" s="4" r="A84">
        <v>306</v>
      </c>
      <c t="n" s="7" r="H84">
        <v>14533</v>
      </c>
    </row>
    <row spans="1:16" r="85">
      <c t="s" s="4" r="A85">
        <v>329</v>
      </c>
      <c t="n" s="7" r="H85">
        <v>4850</v>
      </c>
    </row>
    <row spans="1:16" r="86">
      <c t="s" s="4" r="A86">
        <v>343</v>
      </c>
    </row>
    <row spans="1:16" r="87">
      <c t="s" s="3" r="A87">
        <v>289</v>
      </c>
    </row>
    <row spans="1:16" r="88">
      <c t="s" s="4" r="A88">
        <v>302</v>
      </c>
      <c t="n" s="5" r="G88">
        <v>0</v>
      </c>
    </row>
    <row spans="1:16" r="89">
      <c t="s" s="4" r="A89">
        <v>327</v>
      </c>
      <c t="n" s="5" r="G89">
        <v>0</v>
      </c>
    </row>
    <row spans="1:16" r="90">
      <c t="s" s="4" r="A90">
        <v>328</v>
      </c>
      <c t="n" s="5" r="G90">
        <v>0</v>
      </c>
    </row>
    <row spans="1:16" r="91">
      <c t="s" s="4" r="A91">
        <v>306</v>
      </c>
      <c t="n" s="7" r="G91">
        <v>2000</v>
      </c>
    </row>
    <row spans="1:16" r="92">
      <c t="s" s="4" r="A92">
        <v>329</v>
      </c>
      <c t="n" s="7" r="G92">
        <v>1857</v>
      </c>
    </row>
    <row spans="1:16" r="93">
      <c t="s" s="4" r="A93">
        <v>344</v>
      </c>
    </row>
    <row spans="1:16" r="94">
      <c t="s" s="3" r="A94">
        <v>289</v>
      </c>
    </row>
    <row spans="1:16" r="95">
      <c t="s" s="4" r="A95">
        <v>302</v>
      </c>
      <c t="n" s="5" r="E95">
        <v>1</v>
      </c>
    </row>
    <row spans="1:16" r="96">
      <c t="s" s="4" r="A96">
        <v>327</v>
      </c>
      <c t="n" s="5" r="E96">
        <v>4</v>
      </c>
    </row>
    <row spans="1:16" r="97">
      <c t="s" s="4" r="A97">
        <v>328</v>
      </c>
      <c t="n" s="5" r="E97">
        <v>105003</v>
      </c>
      <c t="n" s="5" r="L97">
        <v>105003</v>
      </c>
    </row>
    <row spans="1:16" r="98">
      <c t="s" s="4" r="A98">
        <v>306</v>
      </c>
      <c t="n" s="7" r="E98">
        <v>23500</v>
      </c>
    </row>
    <row spans="1:16" r="99">
      <c t="s" s="4" r="A99">
        <v>329</v>
      </c>
      <c t="n" s="7" r="E99">
        <v>11896</v>
      </c>
    </row>
    <row spans="1:16" r="100">
      <c t="s" s="4" r="A100">
        <v>345</v>
      </c>
    </row>
    <row spans="1:16" r="101">
      <c t="s" s="3" r="A101">
        <v>289</v>
      </c>
    </row>
    <row spans="1:16" r="102">
      <c t="s" s="4" r="A102">
        <v>302</v>
      </c>
      <c t="n" s="5" r="F102">
        <v>1</v>
      </c>
    </row>
    <row spans="1:16" r="103">
      <c t="s" s="4" r="A103">
        <v>327</v>
      </c>
      <c t="n" s="5" r="F103">
        <v>1</v>
      </c>
    </row>
    <row spans="1:16" r="104">
      <c t="s" s="4" r="A104">
        <v>328</v>
      </c>
      <c t="n" s="5" r="F104">
        <v>77411</v>
      </c>
      <c t="n" s="5" r="M104">
        <v>77411</v>
      </c>
    </row>
    <row spans="1:16" r="105">
      <c t="s" s="4" r="A105">
        <v>346</v>
      </c>
    </row>
    <row spans="1:16" r="106">
      <c t="s" s="3" r="A106">
        <v>289</v>
      </c>
    </row>
    <row spans="1:16" r="107">
      <c t="s" s="4" r="A107">
        <v>302</v>
      </c>
      <c t="n" s="5" r="F107">
        <v>1</v>
      </c>
    </row>
    <row spans="1:16" r="108">
      <c t="s" s="4" r="A108">
        <v>327</v>
      </c>
      <c t="n" s="5" r="F108">
        <v>1</v>
      </c>
    </row>
    <row spans="1:16" r="109">
      <c t="s" s="4" r="A109">
        <v>328</v>
      </c>
      <c t="n" s="5" r="F109">
        <v>227500</v>
      </c>
      <c t="n" s="5" r="M109">
        <v>227500</v>
      </c>
    </row>
    <row spans="1:16" r="110">
      <c t="s" s="4" r="A110">
        <v>347</v>
      </c>
    </row>
    <row spans="1:16" r="111">
      <c t="s" s="3" r="A111">
        <v>289</v>
      </c>
    </row>
    <row spans="1:16" r="112">
      <c t="s" s="4" r="A112">
        <v>302</v>
      </c>
      <c t="n" s="5" r="F112">
        <v>1</v>
      </c>
    </row>
    <row spans="1:16" r="113">
      <c t="s" s="4" r="A113">
        <v>327</v>
      </c>
      <c t="n" s="5" r="F113">
        <v>1</v>
      </c>
    </row>
    <row spans="1:16" r="114">
      <c t="s" s="4" r="A114">
        <v>328</v>
      </c>
      <c t="n" s="5" r="F114">
        <v>48249</v>
      </c>
      <c t="n" s="5" r="M114">
        <v>48249</v>
      </c>
    </row>
    <row spans="1:16" r="115">
      <c t="s" s="4" r="A115">
        <v>348</v>
      </c>
    </row>
    <row spans="1:16" r="116">
      <c t="s" s="3" r="A116">
        <v>289</v>
      </c>
    </row>
    <row spans="1:16" r="117">
      <c t="s" s="4" r="A117">
        <v>302</v>
      </c>
      <c t="n" s="5" r="F117">
        <v>1</v>
      </c>
    </row>
    <row spans="1:16" r="118">
      <c t="s" s="4" r="A118">
        <v>327</v>
      </c>
      <c t="n" s="5" r="F118">
        <v>1</v>
      </c>
    </row>
    <row spans="1:16" r="119">
      <c t="s" s="4" r="A119">
        <v>328</v>
      </c>
      <c t="n" s="5" r="F119">
        <v>162036</v>
      </c>
      <c t="n" s="5" r="M119">
        <v>162036</v>
      </c>
    </row>
    <row spans="1:16" r="120">
      <c t="s" s="4" r="A120">
        <v>349</v>
      </c>
    </row>
    <row spans="1:16" r="121">
      <c t="s" s="3" r="A121">
        <v>289</v>
      </c>
    </row>
    <row spans="1:16" r="122">
      <c t="s" s="4" r="A122">
        <v>302</v>
      </c>
      <c t="n" s="5" r="F122">
        <v>1</v>
      </c>
    </row>
    <row spans="1:16" r="123">
      <c t="s" s="4" r="A123">
        <v>327</v>
      </c>
      <c t="n" s="5" r="F123">
        <v>1</v>
      </c>
    </row>
    <row spans="1:16" r="124">
      <c t="s" s="4" r="A124">
        <v>328</v>
      </c>
      <c t="n" s="5" r="F124">
        <v>45755</v>
      </c>
      <c t="n" s="5" r="M124">
        <v>45755</v>
      </c>
    </row>
    <row spans="1:16" r="125">
      <c t="s" s="4" r="A125">
        <v>350</v>
      </c>
    </row>
    <row spans="1:16" r="126">
      <c t="s" s="3" r="A126">
        <v>289</v>
      </c>
    </row>
    <row spans="1:16" r="127">
      <c t="s" s="4" r="A127">
        <v>302</v>
      </c>
      <c t="n" s="5" r="F127">
        <v>1</v>
      </c>
    </row>
    <row spans="1:16" r="128">
      <c t="s" s="4" r="A128">
        <v>327</v>
      </c>
      <c t="n" s="5" r="F128">
        <v>1</v>
      </c>
    </row>
    <row spans="1:16" r="129">
      <c t="s" s="4" r="A129">
        <v>328</v>
      </c>
      <c t="n" s="5" r="F129">
        <v>173015</v>
      </c>
      <c t="n" s="5" r="M129">
        <v>173015</v>
      </c>
    </row>
    <row spans="1:16" r="130">
      <c t="s" s="4" r="A130">
        <v>351</v>
      </c>
    </row>
    <row spans="1:16" r="131">
      <c t="s" s="3" r="A131">
        <v>289</v>
      </c>
    </row>
    <row spans="1:16" r="132">
      <c t="s" s="4" r="A132">
        <v>302</v>
      </c>
      <c t="n" s="5" r="F132">
        <v>1</v>
      </c>
    </row>
    <row spans="1:16" r="133">
      <c t="s" s="4" r="A133">
        <v>327</v>
      </c>
      <c t="n" s="5" r="F133">
        <v>1</v>
      </c>
    </row>
    <row spans="1:16" r="134">
      <c t="s" s="4" r="A134">
        <v>328</v>
      </c>
      <c t="n" s="5" r="F134">
        <v>79862</v>
      </c>
      <c t="n" s="5" r="M134">
        <v>79862</v>
      </c>
    </row>
    <row spans="1:16" r="135">
      <c t="s" s="4" r="A135">
        <v>352</v>
      </c>
    </row>
    <row spans="1:16" r="136">
      <c t="s" s="3" r="A136">
        <v>289</v>
      </c>
    </row>
    <row spans="1:16" r="137">
      <c t="s" s="4" r="A137">
        <v>302</v>
      </c>
      <c t="n" s="5" r="F137">
        <v>1</v>
      </c>
    </row>
    <row spans="1:16" r="138">
      <c t="s" s="4" r="A138">
        <v>327</v>
      </c>
      <c t="n" s="5" r="F138">
        <v>1</v>
      </c>
    </row>
    <row spans="1:16" r="139">
      <c t="s" s="4" r="A139">
        <v>328</v>
      </c>
      <c t="n" s="5" r="F139">
        <v>154255</v>
      </c>
      <c t="n" s="5" r="M139">
        <v>154255</v>
      </c>
    </row>
    <row spans="1:16" r="140">
      <c t="s" s="4" r="A140">
        <v>353</v>
      </c>
    </row>
    <row spans="1:16" r="141">
      <c t="s" s="3" r="A141">
        <v>289</v>
      </c>
    </row>
    <row spans="1:16" r="142">
      <c t="s" s="4" r="A142">
        <v>302</v>
      </c>
      <c t="n" s="5" r="F142">
        <v>1</v>
      </c>
    </row>
    <row spans="1:16" r="143">
      <c t="s" s="4" r="A143">
        <v>327</v>
      </c>
      <c t="n" s="5" r="F143">
        <v>1</v>
      </c>
    </row>
    <row spans="1:16" r="144">
      <c t="s" s="4" r="A144">
        <v>328</v>
      </c>
      <c t="n" s="5" r="F144">
        <v>38006</v>
      </c>
      <c t="n" s="5" r="M144">
        <v>38006</v>
      </c>
    </row>
    <row spans="1:16" r="145">
      <c t="s" s="4" r="A145">
        <v>354</v>
      </c>
    </row>
    <row spans="1:16" r="146">
      <c t="s" s="3" r="A146">
        <v>289</v>
      </c>
    </row>
    <row spans="1:16" r="147">
      <c t="s" s="4" r="A147">
        <v>302</v>
      </c>
      <c t="n" s="5" r="F147">
        <v>1</v>
      </c>
    </row>
    <row spans="1:16" r="148">
      <c t="s" s="4" r="A148">
        <v>327</v>
      </c>
      <c t="n" s="5" r="F148">
        <v>1</v>
      </c>
    </row>
    <row spans="1:16" r="149">
      <c t="s" s="4" r="A149">
        <v>328</v>
      </c>
      <c t="n" s="5" r="F149">
        <v>31165</v>
      </c>
      <c t="n" s="5" r="M149">
        <v>31165</v>
      </c>
    </row>
    <row spans="1:16" r="150">
      <c t="s" s="4" r="A150">
        <v>355</v>
      </c>
    </row>
    <row spans="1:16" r="151">
      <c t="s" s="3" r="A151">
        <v>289</v>
      </c>
    </row>
    <row spans="1:16" r="152">
      <c t="s" s="4" r="A152">
        <v>302</v>
      </c>
      <c t="n" s="5" r="F152">
        <v>1</v>
      </c>
    </row>
    <row spans="1:16" r="153">
      <c t="s" s="4" r="A153">
        <v>327</v>
      </c>
      <c t="n" s="5" r="F153">
        <v>1</v>
      </c>
    </row>
    <row spans="1:16" r="154">
      <c t="s" s="4" r="A154">
        <v>328</v>
      </c>
      <c t="n" s="5" r="F154">
        <v>30170</v>
      </c>
      <c t="n" s="5" r="M154">
        <v>30170</v>
      </c>
    </row>
    <row spans="1:16" r="155">
      <c t="s" s="4" r="A155">
        <v>356</v>
      </c>
    </row>
    <row spans="1:16" r="156">
      <c t="s" s="3" r="A156">
        <v>289</v>
      </c>
    </row>
    <row spans="1:16" r="157">
      <c t="s" s="4" r="A157">
        <v>302</v>
      </c>
      <c t="n" s="5" r="F157">
        <v>1</v>
      </c>
    </row>
    <row spans="1:16" r="158">
      <c t="s" s="4" r="A158">
        <v>327</v>
      </c>
      <c t="n" s="5" r="F158">
        <v>2</v>
      </c>
    </row>
    <row spans="1:16" r="159">
      <c t="s" s="4" r="A159">
        <v>328</v>
      </c>
      <c t="n" s="5" r="F159">
        <v>58185</v>
      </c>
      <c t="n" s="5" r="M159">
        <v>58185</v>
      </c>
    </row>
    <row spans="1:16" r="160">
      <c t="s" s="4" r="A160">
        <v>357</v>
      </c>
    </row>
    <row spans="1:16" r="161">
      <c t="s" s="3" r="A161">
        <v>289</v>
      </c>
    </row>
    <row spans="1:16" r="162">
      <c t="s" s="4" r="A162">
        <v>302</v>
      </c>
      <c t="n" s="5" r="F162">
        <v>1</v>
      </c>
    </row>
    <row spans="1:16" r="163">
      <c t="s" s="4" r="A163">
        <v>327</v>
      </c>
      <c t="n" s="5" r="F163">
        <v>1</v>
      </c>
    </row>
    <row spans="1:16" r="164">
      <c t="s" s="4" r="A164">
        <v>328</v>
      </c>
      <c t="n" s="5" r="F164">
        <v>116986</v>
      </c>
      <c t="n" s="5" r="M164">
        <v>116986</v>
      </c>
    </row>
    <row spans="1:16" r="165">
      <c t="s" s="4" r="A165">
        <v>358</v>
      </c>
    </row>
    <row spans="1:16" r="166">
      <c t="s" s="3" r="A166">
        <v>289</v>
      </c>
    </row>
    <row spans="1:16" r="167">
      <c t="s" s="4" r="A167">
        <v>302</v>
      </c>
      <c t="n" s="5" r="F167">
        <v>1</v>
      </c>
    </row>
    <row spans="1:16" r="168">
      <c t="s" s="4" r="A168">
        <v>327</v>
      </c>
      <c t="n" s="5" r="F168">
        <v>1</v>
      </c>
    </row>
    <row spans="1:16" r="169">
      <c t="s" s="4" r="A169">
        <v>328</v>
      </c>
      <c t="n" s="5" r="F169">
        <v>74652</v>
      </c>
      <c t="n" s="5" r="M169">
        <v>74652</v>
      </c>
    </row>
    <row spans="1:16" r="170">
      <c t="s" s="4" r="A170">
        <v>359</v>
      </c>
    </row>
    <row spans="1:16" r="171">
      <c t="s" s="3" r="A171">
        <v>289</v>
      </c>
    </row>
    <row spans="1:16" r="172">
      <c t="s" s="4" r="A172">
        <v>302</v>
      </c>
      <c t="n" s="5" r="F172">
        <v>1</v>
      </c>
    </row>
    <row spans="1:16" r="173">
      <c t="s" s="4" r="A173">
        <v>327</v>
      </c>
      <c t="n" s="5" r="F173">
        <v>1</v>
      </c>
    </row>
    <row spans="1:16" r="174">
      <c t="s" s="4" r="A174">
        <v>328</v>
      </c>
      <c t="n" s="5" r="F174">
        <v>141186</v>
      </c>
      <c t="n" s="5" r="M174">
        <v>141186</v>
      </c>
    </row>
    <row spans="1:16" r="175">
      <c t="s" s="4" r="A175">
        <v>360</v>
      </c>
    </row>
    <row spans="1:16" r="176">
      <c t="s" s="3" r="A176">
        <v>289</v>
      </c>
    </row>
    <row spans="1:16" r="177">
      <c t="s" s="4" r="A177">
        <v>302</v>
      </c>
      <c t="n" s="5" r="F177">
        <v>1</v>
      </c>
    </row>
    <row spans="1:16" r="178">
      <c t="s" s="4" r="A178">
        <v>327</v>
      </c>
      <c t="n" s="5" r="F178">
        <v>1</v>
      </c>
    </row>
    <row spans="1:16" r="179">
      <c t="s" s="4" r="A179">
        <v>328</v>
      </c>
      <c t="n" s="5" r="F179">
        <v>59130</v>
      </c>
      <c t="n" s="5" r="M179">
        <v>59130</v>
      </c>
    </row>
    <row spans="1:16" r="180">
      <c t="s" s="4" r="A180">
        <v>361</v>
      </c>
    </row>
    <row spans="1:16" r="181">
      <c t="s" s="3" r="A181">
        <v>289</v>
      </c>
    </row>
    <row spans="1:16" r="182">
      <c t="s" s="4" r="A182">
        <v>302</v>
      </c>
      <c t="n" s="5" r="F182">
        <v>1</v>
      </c>
    </row>
    <row spans="1:16" r="183">
      <c t="s" s="4" r="A183">
        <v>327</v>
      </c>
      <c t="n" s="5" r="F183">
        <v>1</v>
      </c>
    </row>
    <row spans="1:16" r="184">
      <c t="s" s="4" r="A184">
        <v>328</v>
      </c>
      <c t="n" s="5" r="F184">
        <v>113524</v>
      </c>
      <c t="n" s="5" r="M184">
        <v>113524</v>
      </c>
    </row>
    <row spans="1:16" r="185">
      <c t="s" s="4" r="A185">
        <v>362</v>
      </c>
    </row>
    <row spans="1:16" r="186">
      <c t="s" s="3" r="A186">
        <v>289</v>
      </c>
    </row>
    <row spans="1:16" r="187">
      <c t="s" s="4" r="A187">
        <v>302</v>
      </c>
      <c t="n" s="5" r="F187">
        <v>1</v>
      </c>
    </row>
    <row spans="1:16" r="188">
      <c t="s" s="4" r="A188">
        <v>327</v>
      </c>
      <c t="n" s="5" r="F188">
        <v>2</v>
      </c>
    </row>
    <row spans="1:16" r="189">
      <c t="s" s="4" r="A189">
        <v>328</v>
      </c>
      <c t="n" s="5" r="F189">
        <v>230259</v>
      </c>
      <c t="n" s="5" r="M189">
        <v>230259</v>
      </c>
    </row>
    <row spans="1:16" r="190">
      <c t="s" s="4" r="A190">
        <v>363</v>
      </c>
    </row>
    <row spans="1:16" r="191">
      <c t="s" s="3" r="A191">
        <v>289</v>
      </c>
    </row>
    <row spans="1:16" r="192">
      <c t="s" s="4" r="A192">
        <v>302</v>
      </c>
      <c t="n" s="5" r="F192">
        <v>1</v>
      </c>
    </row>
    <row spans="1:16" r="193">
      <c t="s" s="4" r="A193">
        <v>327</v>
      </c>
      <c t="n" s="5" r="F193">
        <v>2</v>
      </c>
    </row>
    <row spans="1:16" r="194">
      <c t="s" s="4" r="A194">
        <v>328</v>
      </c>
      <c t="n" s="5" r="F194">
        <v>252755</v>
      </c>
      <c t="n" s="5" r="M194">
        <v>252755</v>
      </c>
    </row>
    <row spans="1:16" r="195">
      <c t="s" s="4" r="A195">
        <v>364</v>
      </c>
    </row>
    <row spans="1:16" r="196">
      <c t="s" s="3" r="A196">
        <v>289</v>
      </c>
    </row>
    <row spans="1:16" r="197">
      <c t="s" s="4" r="A197">
        <v>302</v>
      </c>
      <c t="n" s="5" r="F197">
        <v>1</v>
      </c>
    </row>
    <row spans="1:16" r="198">
      <c t="s" s="4" r="A198">
        <v>327</v>
      </c>
      <c t="n" s="5" r="F198">
        <v>1</v>
      </c>
    </row>
    <row spans="1:16" r="199">
      <c t="s" s="4" r="A199">
        <v>328</v>
      </c>
      <c t="n" s="5" r="F199">
        <v>45974</v>
      </c>
      <c t="n" s="5" r="M199">
        <v>45974</v>
      </c>
    </row>
    <row spans="1:16" r="200">
      <c t="s" s="4" r="A200">
        <v>365</v>
      </c>
    </row>
    <row spans="1:16" r="201">
      <c t="s" s="3" r="A201">
        <v>289</v>
      </c>
    </row>
    <row spans="1:16" r="202">
      <c t="s" s="4" r="A202">
        <v>302</v>
      </c>
      <c t="n" s="5" r="F202">
        <v>1</v>
      </c>
    </row>
    <row spans="1:16" r="203">
      <c t="s" s="4" r="A203">
        <v>327</v>
      </c>
      <c t="n" s="5" r="F203">
        <v>2</v>
      </c>
    </row>
    <row spans="1:16" r="204">
      <c t="s" s="4" r="A204">
        <v>328</v>
      </c>
      <c t="n" s="5" r="F204">
        <v>74800</v>
      </c>
      <c t="n" s="5" r="M204">
        <v>74800</v>
      </c>
    </row>
    <row spans="1:16" r="205">
      <c t="s" s="4" r="A205">
        <v>366</v>
      </c>
    </row>
    <row spans="1:16" r="206">
      <c t="s" s="3" r="A206">
        <v>289</v>
      </c>
    </row>
    <row spans="1:16" r="207">
      <c t="s" s="4" r="A207">
        <v>302</v>
      </c>
      <c t="n" s="5" r="F207">
        <v>1</v>
      </c>
    </row>
    <row spans="1:16" r="208">
      <c t="s" s="4" r="A208">
        <v>327</v>
      </c>
      <c t="n" s="5" r="F208">
        <v>1</v>
      </c>
    </row>
    <row spans="1:16" r="209">
      <c t="s" s="4" r="A209">
        <v>328</v>
      </c>
      <c t="n" s="5" r="F209">
        <v>25000</v>
      </c>
      <c t="n" s="5" r="M209">
        <v>25000</v>
      </c>
    </row>
    <row spans="1:16" r="210">
      <c t="s" s="4" r="A210">
        <v>367</v>
      </c>
    </row>
    <row spans="1:16" r="211">
      <c t="s" s="3" r="A211">
        <v>289</v>
      </c>
    </row>
    <row spans="1:16" r="212">
      <c t="s" s="4" r="A212">
        <v>302</v>
      </c>
      <c t="n" s="5" r="F212">
        <v>1</v>
      </c>
    </row>
    <row spans="1:16" r="213">
      <c t="s" s="4" r="A213">
        <v>327</v>
      </c>
      <c t="n" s="5" r="F213">
        <v>1</v>
      </c>
    </row>
    <row spans="1:16" r="214">
      <c t="s" s="4" r="A214">
        <v>328</v>
      </c>
      <c t="n" s="5" r="F214">
        <v>118336</v>
      </c>
      <c t="n" s="5" r="M214">
        <v>118336</v>
      </c>
    </row>
    <row spans="1:16" r="215">
      <c t="s" s="4" r="A215">
        <v>368</v>
      </c>
    </row>
    <row spans="1:16" r="216">
      <c t="s" s="3" r="A216">
        <v>289</v>
      </c>
    </row>
    <row spans="1:16" r="217">
      <c t="s" s="4" r="A217">
        <v>302</v>
      </c>
      <c t="n" s="5" r="F217">
        <v>1</v>
      </c>
    </row>
    <row spans="1:16" r="218">
      <c t="s" s="4" r="A218">
        <v>327</v>
      </c>
      <c t="n" s="5" r="F218">
        <v>1</v>
      </c>
    </row>
    <row spans="1:16" r="219">
      <c t="s" s="4" r="A219">
        <v>328</v>
      </c>
      <c t="n" s="5" r="F219">
        <v>280822</v>
      </c>
      <c t="n" s="5" r="M219">
        <v>280822</v>
      </c>
    </row>
    <row spans="1:16" r="220">
      <c t="s" s="4" r="A220">
        <v>369</v>
      </c>
    </row>
    <row spans="1:16" r="221">
      <c t="s" s="3" r="A221">
        <v>289</v>
      </c>
    </row>
    <row spans="1:16" r="222">
      <c t="s" s="4" r="A222">
        <v>302</v>
      </c>
      <c t="n" s="5" r="F222">
        <v>1</v>
      </c>
    </row>
    <row spans="1:16" r="223">
      <c t="s" s="4" r="A223">
        <v>327</v>
      </c>
      <c t="n" s="5" r="F223">
        <v>1</v>
      </c>
    </row>
    <row spans="1:16" r="224">
      <c t="s" s="4" r="A224">
        <v>328</v>
      </c>
      <c t="n" s="5" r="F224">
        <v>46765</v>
      </c>
      <c t="n" s="5" r="M224">
        <v>46765</v>
      </c>
    </row>
    <row spans="1:16" r="225">
      <c t="s" s="4" r="A225">
        <v>370</v>
      </c>
    </row>
    <row spans="1:16" r="226">
      <c t="s" s="3" r="A226">
        <v>289</v>
      </c>
    </row>
    <row spans="1:16" r="227">
      <c t="s" s="4" r="A227">
        <v>302</v>
      </c>
      <c t="n" s="5" r="F227">
        <v>1</v>
      </c>
    </row>
    <row spans="1:16" r="228">
      <c t="s" s="4" r="A228">
        <v>327</v>
      </c>
      <c t="n" s="5" r="F228">
        <v>3</v>
      </c>
    </row>
    <row spans="1:16" r="229">
      <c t="s" s="4" r="A229">
        <v>328</v>
      </c>
      <c t="n" s="5" r="F229">
        <v>149116</v>
      </c>
      <c t="n" s="5" r="M229">
        <v>149116</v>
      </c>
    </row>
    <row spans="1:16" r="230">
      <c t="s" s="4" r="A230">
        <v>371</v>
      </c>
    </row>
    <row spans="1:16" r="231">
      <c t="s" s="3" r="A231">
        <v>289</v>
      </c>
    </row>
    <row spans="1:16" r="232">
      <c t="s" s="4" r="A232">
        <v>302</v>
      </c>
      <c t="n" s="5" r="F232">
        <v>1</v>
      </c>
    </row>
    <row spans="1:16" r="233">
      <c t="s" s="4" r="A233">
        <v>327</v>
      </c>
      <c t="n" s="5" r="F233">
        <v>1</v>
      </c>
    </row>
    <row spans="1:16" r="234">
      <c t="s" s="4" r="A234">
        <v>328</v>
      </c>
      <c t="n" s="5" r="F234">
        <v>62499</v>
      </c>
      <c t="n" s="5" r="M234">
        <v>62499</v>
      </c>
    </row>
    <row spans="1:16" r="235">
      <c t="s" s="4" r="A235">
        <v>372</v>
      </c>
    </row>
    <row spans="1:16" r="236">
      <c t="s" s="3" r="A236">
        <v>289</v>
      </c>
    </row>
    <row spans="1:16" r="237">
      <c t="s" s="4" r="A237">
        <v>302</v>
      </c>
      <c t="n" s="5" r="F237">
        <v>1</v>
      </c>
    </row>
    <row spans="1:16" r="238">
      <c t="s" s="4" r="A238">
        <v>327</v>
      </c>
      <c t="n" s="5" r="F238">
        <v>1</v>
      </c>
    </row>
    <row spans="1:16" r="239">
      <c t="s" s="4" r="A239">
        <v>328</v>
      </c>
      <c t="n" s="5" r="F239">
        <v>65225</v>
      </c>
      <c t="n" s="5" r="M239">
        <v>65225</v>
      </c>
    </row>
    <row spans="1:16" r="240">
      <c t="s" s="4" r="A240">
        <v>373</v>
      </c>
    </row>
    <row spans="1:16" r="241">
      <c t="s" s="3" r="A241">
        <v>289</v>
      </c>
    </row>
    <row spans="1:16" r="242">
      <c t="s" s="4" r="A242">
        <v>302</v>
      </c>
      <c t="n" s="5" r="F242">
        <v>1</v>
      </c>
    </row>
    <row spans="1:16" r="243">
      <c t="s" s="4" r="A243">
        <v>327</v>
      </c>
      <c t="n" s="5" r="F243">
        <v>1</v>
      </c>
    </row>
    <row spans="1:16" r="244">
      <c t="s" s="4" r="A244">
        <v>328</v>
      </c>
      <c t="n" s="5" r="F244">
        <v>75517</v>
      </c>
      <c t="n" s="5" r="M244">
        <v>75517</v>
      </c>
    </row>
    <row spans="1:16" r="245">
      <c t="s" s="4" r="A245">
        <v>374</v>
      </c>
    </row>
    <row spans="1:16" r="246">
      <c t="s" s="3" r="A246">
        <v>289</v>
      </c>
    </row>
    <row spans="1:16" r="247">
      <c t="s" s="4" r="A247">
        <v>302</v>
      </c>
      <c t="n" s="5" r="F247">
        <v>1</v>
      </c>
    </row>
    <row spans="1:16" r="248">
      <c t="s" s="4" r="A248">
        <v>327</v>
      </c>
      <c t="n" s="5" r="F248">
        <v>1</v>
      </c>
    </row>
    <row spans="1:16" r="249">
      <c t="s" s="4" r="A249">
        <v>328</v>
      </c>
      <c t="n" s="5" r="F249">
        <v>155891</v>
      </c>
      <c t="n" s="5" r="M249">
        <v>155891</v>
      </c>
    </row>
    <row spans="1:16" r="250">
      <c t="s" s="4" r="A250">
        <v>375</v>
      </c>
    </row>
    <row spans="1:16" r="251">
      <c t="s" s="3" r="A251">
        <v>289</v>
      </c>
    </row>
    <row spans="1:16" r="252">
      <c t="s" s="4" r="A252">
        <v>302</v>
      </c>
      <c t="n" s="5" r="F252">
        <v>1</v>
      </c>
    </row>
    <row spans="1:16" r="253">
      <c t="s" s="4" r="A253">
        <v>327</v>
      </c>
      <c t="n" s="5" r="F253">
        <v>1</v>
      </c>
    </row>
    <row spans="1:16" r="254">
      <c t="s" s="4" r="A254">
        <v>328</v>
      </c>
      <c t="n" s="5" r="F254">
        <v>119089</v>
      </c>
      <c t="n" s="5" r="M254">
        <v>119089</v>
      </c>
    </row>
    <row spans="1:16" r="255">
      <c t="s" s="4" r="A255">
        <v>376</v>
      </c>
    </row>
    <row spans="1:16" r="256">
      <c t="s" s="3" r="A256">
        <v>289</v>
      </c>
    </row>
    <row spans="1:16" r="257">
      <c t="s" s="4" r="A257">
        <v>302</v>
      </c>
      <c t="n" s="5" r="F257">
        <v>1</v>
      </c>
    </row>
    <row spans="1:16" r="258">
      <c t="s" s="4" r="A258">
        <v>327</v>
      </c>
      <c t="n" s="5" r="F258">
        <v>2</v>
      </c>
    </row>
    <row spans="1:16" r="259">
      <c t="s" s="4" r="A259">
        <v>328</v>
      </c>
      <c t="n" s="5" r="F259">
        <v>125415</v>
      </c>
      <c t="n" s="5" r="M259">
        <v>125415</v>
      </c>
    </row>
    <row spans="1:16" r="260">
      <c t="s" s="4" r="A260">
        <v>377</v>
      </c>
    </row>
    <row spans="1:16" r="261">
      <c t="s" s="3" r="A261">
        <v>289</v>
      </c>
    </row>
    <row spans="1:16" r="262">
      <c t="s" s="4" r="A262">
        <v>302</v>
      </c>
      <c t="n" s="5" r="F262">
        <v>1</v>
      </c>
    </row>
    <row spans="1:16" r="263">
      <c t="s" s="4" r="A263">
        <v>327</v>
      </c>
      <c t="n" s="5" r="F263">
        <v>1</v>
      </c>
    </row>
    <row spans="1:16" r="264">
      <c t="s" s="4" r="A264">
        <v>328</v>
      </c>
      <c t="n" s="5" r="F264">
        <v>63608</v>
      </c>
      <c t="n" s="5" r="M264">
        <v>63608</v>
      </c>
    </row>
    <row spans="1:16" r="265">
      <c t="s" s="4" r="A265">
        <v>378</v>
      </c>
    </row>
    <row spans="1:16" r="266">
      <c t="s" s="3" r="A266">
        <v>289</v>
      </c>
    </row>
    <row spans="1:16" r="267">
      <c t="s" s="4" r="A267">
        <v>302</v>
      </c>
      <c t="n" s="5" r="F267">
        <v>1</v>
      </c>
    </row>
    <row spans="1:16" r="268">
      <c t="s" s="4" r="A268">
        <v>327</v>
      </c>
      <c t="n" s="5" r="F268">
        <v>1</v>
      </c>
    </row>
    <row spans="1:16" r="269">
      <c t="s" s="4" r="A269">
        <v>328</v>
      </c>
      <c t="n" s="5" r="F269">
        <v>291230</v>
      </c>
      <c t="n" s="5" r="M269">
        <v>291230</v>
      </c>
    </row>
    <row spans="1:16" r="270">
      <c t="s" s="4" r="A270">
        <v>379</v>
      </c>
    </row>
    <row spans="1:16" r="271">
      <c t="s" s="3" r="A271">
        <v>289</v>
      </c>
    </row>
    <row spans="1:16" r="272">
      <c t="s" s="4" r="A272">
        <v>302</v>
      </c>
      <c t="n" s="5" r="F272">
        <v>1</v>
      </c>
    </row>
    <row spans="1:16" r="273">
      <c t="s" s="4" r="A273">
        <v>327</v>
      </c>
      <c t="n" s="5" r="F273">
        <v>1</v>
      </c>
    </row>
    <row spans="1:16" r="274">
      <c t="s" s="4" r="A274">
        <v>328</v>
      </c>
      <c t="n" s="5" r="F274">
        <v>93413</v>
      </c>
      <c t="n" s="5" r="M274">
        <v>93413</v>
      </c>
    </row>
    <row spans="1:16" r="275">
      <c t="s" s="4" r="A275">
        <v>380</v>
      </c>
    </row>
    <row spans="1:16" r="276">
      <c t="s" s="3" r="A276">
        <v>289</v>
      </c>
    </row>
    <row spans="1:16" r="277">
      <c t="s" s="4" r="A277">
        <v>302</v>
      </c>
      <c t="n" s="5" r="F277">
        <v>1</v>
      </c>
    </row>
    <row spans="1:16" r="278">
      <c t="s" s="4" r="A278">
        <v>327</v>
      </c>
      <c t="n" s="5" r="F278">
        <v>1</v>
      </c>
    </row>
    <row spans="1:16" r="279">
      <c t="s" s="4" r="A279">
        <v>328</v>
      </c>
      <c t="n" s="5" r="F279">
        <v>159421</v>
      </c>
      <c t="n" s="5" r="M279">
        <v>159421</v>
      </c>
    </row>
    <row spans="1:16" r="280">
      <c t="s" s="4" r="A280">
        <v>381</v>
      </c>
    </row>
    <row spans="1:16" r="281">
      <c t="s" s="3" r="A281">
        <v>289</v>
      </c>
    </row>
    <row spans="1:16" r="282">
      <c t="s" s="4" r="A282">
        <v>302</v>
      </c>
      <c t="n" s="5" r="F282">
        <v>1</v>
      </c>
    </row>
    <row spans="1:16" r="283">
      <c t="s" s="4" r="A283">
        <v>327</v>
      </c>
      <c t="n" s="5" r="F283">
        <v>1</v>
      </c>
    </row>
    <row spans="1:16" r="284">
      <c t="s" s="4" r="A284">
        <v>328</v>
      </c>
      <c t="n" s="5" r="F284">
        <v>73987</v>
      </c>
      <c t="n" s="5" r="M284">
        <v>73987</v>
      </c>
    </row>
    <row spans="1:16" r="285">
      <c t="s" s="4" r="A285">
        <v>382</v>
      </c>
    </row>
    <row spans="1:16" r="286">
      <c t="s" s="3" r="A286">
        <v>289</v>
      </c>
    </row>
    <row spans="1:16" r="287">
      <c t="s" s="4" r="A287">
        <v>302</v>
      </c>
      <c t="n" s="5" r="F287">
        <v>1</v>
      </c>
    </row>
    <row spans="1:16" r="288">
      <c t="s" s="4" r="A288">
        <v>327</v>
      </c>
      <c t="n" s="5" r="F288">
        <v>1</v>
      </c>
    </row>
    <row spans="1:16" r="289">
      <c t="s" s="4" r="A289">
        <v>328</v>
      </c>
      <c t="n" s="5" r="F289">
        <v>82000</v>
      </c>
      <c t="n" s="5" r="M289">
        <v>82000</v>
      </c>
    </row>
    <row spans="1:16" r="290">
      <c t="s" s="4" r="A290">
        <v>383</v>
      </c>
    </row>
    <row spans="1:16" r="291">
      <c t="s" s="3" r="A291">
        <v>289</v>
      </c>
    </row>
    <row spans="1:16" r="292">
      <c t="s" s="4" r="A292">
        <v>302</v>
      </c>
      <c t="n" s="5" r="F292">
        <v>1</v>
      </c>
    </row>
    <row spans="1:16" r="293">
      <c t="s" s="4" r="A293">
        <v>327</v>
      </c>
      <c t="n" s="5" r="F293">
        <v>1</v>
      </c>
    </row>
    <row spans="1:16" r="294">
      <c t="s" s="4" r="A294">
        <v>328</v>
      </c>
      <c t="n" s="5" r="F294">
        <v>21000</v>
      </c>
      <c t="n" s="5" r="M294">
        <v>21000</v>
      </c>
    </row>
    <row spans="1:16" r="295">
      <c t="s" s="4" r="A295">
        <v>384</v>
      </c>
    </row>
    <row spans="1:16" r="296">
      <c t="s" s="3" r="A296">
        <v>289</v>
      </c>
    </row>
    <row spans="1:16" r="297">
      <c t="s" s="4" r="A297">
        <v>302</v>
      </c>
      <c t="n" s="5" r="F297">
        <v>1</v>
      </c>
    </row>
    <row spans="1:16" r="298">
      <c t="s" s="4" r="A298">
        <v>327</v>
      </c>
      <c t="n" s="5" r="F298">
        <v>1</v>
      </c>
    </row>
    <row spans="1:16" r="299">
      <c t="s" s="4" r="A299">
        <v>328</v>
      </c>
      <c t="n" s="5" r="F299">
        <v>503885</v>
      </c>
      <c t="n" s="5" r="M299">
        <v>503885</v>
      </c>
    </row>
    <row spans="1:16" r="300">
      <c t="s" s="4" r="A300">
        <v>385</v>
      </c>
    </row>
    <row spans="1:16" r="301">
      <c t="s" s="3" r="A301">
        <v>289</v>
      </c>
    </row>
    <row spans="1:16" r="302">
      <c t="s" s="4" r="A302">
        <v>302</v>
      </c>
      <c t="n" s="5" r="F302">
        <v>1</v>
      </c>
    </row>
    <row spans="1:16" r="303">
      <c t="s" s="4" r="A303">
        <v>327</v>
      </c>
      <c t="n" s="5" r="F303">
        <v>2</v>
      </c>
    </row>
    <row spans="1:16" r="304">
      <c t="s" s="4" r="A304">
        <v>328</v>
      </c>
      <c t="n" s="5" r="F304">
        <v>100505</v>
      </c>
      <c t="n" s="5" r="M304">
        <v>100505</v>
      </c>
    </row>
    <row spans="1:16" r="305">
      <c t="s" s="4" r="A305">
        <v>386</v>
      </c>
    </row>
    <row spans="1:16" r="306">
      <c t="s" s="3" r="A306">
        <v>289</v>
      </c>
    </row>
    <row spans="1:16" r="307">
      <c t="s" s="4" r="A307">
        <v>302</v>
      </c>
      <c t="n" s="5" r="F307">
        <v>1</v>
      </c>
    </row>
    <row spans="1:16" r="308">
      <c t="s" s="4" r="A308">
        <v>327</v>
      </c>
      <c t="n" s="5" r="F308">
        <v>1</v>
      </c>
    </row>
    <row spans="1:16" r="309">
      <c t="s" s="4" r="A309">
        <v>328</v>
      </c>
      <c t="n" s="5" r="F309">
        <v>129565</v>
      </c>
      <c t="n" s="5" r="M309">
        <v>129565</v>
      </c>
    </row>
    <row spans="1:16" r="310">
      <c t="s" s="4" r="A310">
        <v>387</v>
      </c>
    </row>
    <row spans="1:16" r="311">
      <c t="s" s="3" r="A311">
        <v>289</v>
      </c>
    </row>
    <row spans="1:16" r="312">
      <c t="s" s="4" r="A312">
        <v>302</v>
      </c>
      <c t="n" s="5" r="F312">
        <v>1</v>
      </c>
    </row>
    <row spans="1:16" r="313">
      <c t="s" s="4" r="A313">
        <v>327</v>
      </c>
      <c t="n" s="5" r="F313">
        <v>1</v>
      </c>
    </row>
    <row spans="1:16" r="314">
      <c t="s" s="4" r="A314">
        <v>328</v>
      </c>
      <c t="n" s="5" r="F314">
        <v>75374</v>
      </c>
      <c t="n" s="5" r="M314">
        <v>75374</v>
      </c>
    </row>
    <row spans="1:16" r="315">
      <c t="s" s="4" r="A315">
        <v>388</v>
      </c>
    </row>
    <row spans="1:16" r="316">
      <c t="s" s="3" r="A316">
        <v>289</v>
      </c>
    </row>
    <row spans="1:16" r="317">
      <c t="s" s="4" r="A317">
        <v>302</v>
      </c>
      <c t="n" s="5" r="E317">
        <v>1</v>
      </c>
    </row>
    <row spans="1:16" r="318">
      <c t="s" s="4" r="A318">
        <v>327</v>
      </c>
      <c t="n" s="5" r="E318">
        <v>4</v>
      </c>
    </row>
    <row spans="1:16" r="319">
      <c t="s" s="4" r="A319">
        <v>328</v>
      </c>
      <c t="n" s="5" r="E319">
        <v>475882</v>
      </c>
      <c t="n" s="5" r="L319">
        <v>475882</v>
      </c>
    </row>
    <row spans="1:16" r="320">
      <c t="s" s="4" r="A320">
        <v>389</v>
      </c>
    </row>
    <row spans="1:16" r="321">
      <c t="s" s="3" r="A321">
        <v>289</v>
      </c>
    </row>
    <row spans="1:16" r="322">
      <c t="s" s="4" r="A322">
        <v>302</v>
      </c>
      <c t="n" s="5" r="E322">
        <v>1</v>
      </c>
    </row>
    <row spans="1:16" r="323">
      <c t="s" s="4" r="A323">
        <v>327</v>
      </c>
      <c t="n" s="5" r="E323">
        <v>1</v>
      </c>
    </row>
    <row spans="1:16" r="324">
      <c t="s" s="4" r="A324">
        <v>328</v>
      </c>
      <c t="n" s="5" r="E324">
        <v>98588</v>
      </c>
      <c t="n" s="5" r="L324">
        <v>98588</v>
      </c>
    </row>
    <row spans="1:16" r="325">
      <c t="s" s="4" r="A325">
        <v>390</v>
      </c>
    </row>
    <row spans="1:16" r="326">
      <c t="s" s="3" r="A326">
        <v>289</v>
      </c>
    </row>
    <row spans="1:16" r="327">
      <c t="s" s="4" r="A327">
        <v>302</v>
      </c>
      <c t="n" s="5" r="E327">
        <v>1</v>
      </c>
    </row>
    <row spans="1:16" r="328">
      <c t="s" s="4" r="A328">
        <v>327</v>
      </c>
      <c t="n" s="5" r="E328">
        <v>1</v>
      </c>
    </row>
    <row spans="1:16" r="329">
      <c t="s" s="4" r="A329">
        <v>328</v>
      </c>
      <c t="n" s="5" r="E329">
        <v>66510</v>
      </c>
      <c t="n" s="5" r="L329">
        <v>66510</v>
      </c>
    </row>
    <row spans="1:16" r="330">
      <c t="s" s="4" r="A330">
        <v>391</v>
      </c>
    </row>
    <row spans="1:16" r="331">
      <c t="s" s="3" r="A331">
        <v>289</v>
      </c>
    </row>
    <row spans="1:16" r="332">
      <c t="s" s="4" r="A332">
        <v>302</v>
      </c>
      <c t="n" s="5" r="G332">
        <v>1</v>
      </c>
    </row>
    <row spans="1:16" r="333">
      <c t="s" s="4" r="A333">
        <v>327</v>
      </c>
      <c t="n" s="5" r="G333">
        <v>1</v>
      </c>
    </row>
    <row spans="1:16" r="334">
      <c t="s" s="4" r="A334">
        <v>328</v>
      </c>
      <c t="n" s="5" r="G334">
        <v>47480</v>
      </c>
    </row>
    <row spans="1:16" r="335">
      <c t="s" s="4" r="A335">
        <v>392</v>
      </c>
    </row>
    <row spans="1:16" r="336">
      <c t="s" s="3" r="A336">
        <v>289</v>
      </c>
    </row>
    <row spans="1:16" r="337">
      <c t="s" s="4" r="A337">
        <v>302</v>
      </c>
      <c t="n" s="5" r="G337">
        <v>1</v>
      </c>
    </row>
    <row spans="1:16" r="338">
      <c t="s" s="4" r="A338">
        <v>327</v>
      </c>
      <c t="n" s="5" r="G338">
        <v>1</v>
      </c>
    </row>
    <row spans="1:16" r="339">
      <c t="s" s="4" r="A339">
        <v>328</v>
      </c>
      <c t="n" s="5" r="G339">
        <v>143914</v>
      </c>
    </row>
    <row spans="1:16" r="340">
      <c t="s" s="4" r="A340">
        <v>393</v>
      </c>
    </row>
    <row spans="1:16" r="341">
      <c t="s" s="3" r="A341">
        <v>289</v>
      </c>
    </row>
    <row spans="1:16" r="342">
      <c t="s" s="4" r="A342">
        <v>302</v>
      </c>
      <c t="n" s="5" r="E342">
        <v>1</v>
      </c>
    </row>
    <row spans="1:16" r="343">
      <c t="s" s="4" r="A343">
        <v>327</v>
      </c>
      <c t="n" s="5" r="E343">
        <v>1</v>
      </c>
    </row>
    <row spans="1:16" r="344">
      <c t="s" s="4" r="A344">
        <v>328</v>
      </c>
      <c t="n" s="5" r="E344">
        <v>164160</v>
      </c>
      <c t="n" s="5" r="L344">
        <v>164160</v>
      </c>
    </row>
    <row spans="1:16" r="345">
      <c t="s" s="4" r="A345">
        <v>394</v>
      </c>
    </row>
    <row spans="1:16" r="346">
      <c t="s" s="3" r="A346">
        <v>289</v>
      </c>
    </row>
    <row spans="1:16" r="347">
      <c t="s" s="4" r="A347">
        <v>302</v>
      </c>
      <c t="n" s="5" r="E347">
        <v>1</v>
      </c>
    </row>
    <row spans="1:16" r="348">
      <c t="s" s="4" r="A348">
        <v>327</v>
      </c>
      <c t="n" s="5" r="E348">
        <v>1</v>
      </c>
    </row>
    <row spans="1:16" r="349">
      <c t="s" s="4" r="A349">
        <v>328</v>
      </c>
      <c t="n" s="5" r="E349">
        <v>303488</v>
      </c>
      <c t="n" s="5" r="L349">
        <v>303488</v>
      </c>
    </row>
    <row spans="1:16" r="350">
      <c t="s" s="4" r="A350">
        <v>395</v>
      </c>
    </row>
    <row spans="1:16" r="351">
      <c t="s" s="3" r="A351">
        <v>289</v>
      </c>
    </row>
    <row spans="1:16" r="352">
      <c t="s" s="4" r="A352">
        <v>302</v>
      </c>
      <c t="n" s="5" r="E352">
        <v>1</v>
      </c>
    </row>
    <row spans="1:16" r="353">
      <c t="s" s="4" r="A353">
        <v>327</v>
      </c>
      <c t="n" s="5" r="E353">
        <v>1</v>
      </c>
    </row>
    <row spans="1:16" r="354">
      <c t="s" s="4" r="A354">
        <v>328</v>
      </c>
      <c t="n" s="5" r="E354">
        <v>69664</v>
      </c>
      <c t="n" s="5" r="L354">
        <v>69664</v>
      </c>
    </row>
    <row spans="1:16" r="355">
      <c t="s" s="4" r="A355">
        <v>396</v>
      </c>
    </row>
    <row spans="1:16" r="356">
      <c t="s" s="3" r="A356">
        <v>289</v>
      </c>
    </row>
    <row spans="1:16" r="357">
      <c t="s" s="4" r="A357">
        <v>302</v>
      </c>
      <c t="n" s="5" r="E357">
        <v>1</v>
      </c>
    </row>
    <row spans="1:16" r="358">
      <c t="s" s="4" r="A358">
        <v>327</v>
      </c>
      <c t="n" s="5" r="E358">
        <v>1</v>
      </c>
    </row>
    <row spans="1:16" r="359">
      <c t="s" s="4" r="A359">
        <v>328</v>
      </c>
      <c t="n" s="5" r="E359">
        <v>90525</v>
      </c>
      <c t="n" s="5" r="L359">
        <v>90525</v>
      </c>
    </row>
    <row spans="1:16" r="360">
      <c t="s" s="4" r="A360">
        <v>397</v>
      </c>
    </row>
    <row spans="1:16" r="361">
      <c t="s" s="3" r="A361">
        <v>289</v>
      </c>
    </row>
    <row spans="1:16" r="362">
      <c t="s" s="4" r="A362">
        <v>302</v>
      </c>
      <c t="n" s="5" r="E362">
        <v>1</v>
      </c>
    </row>
    <row spans="1:16" r="363">
      <c t="s" s="4" r="A363">
        <v>327</v>
      </c>
      <c t="n" s="5" r="E363">
        <v>1</v>
      </c>
    </row>
    <row spans="1:16" r="364">
      <c t="s" s="4" r="A364">
        <v>328</v>
      </c>
      <c t="n" s="5" r="E364">
        <v>43427</v>
      </c>
      <c t="n" s="5" r="L364">
        <v>43427</v>
      </c>
    </row>
    <row spans="1:16" r="365">
      <c t="s" s="4" r="A365">
        <v>398</v>
      </c>
    </row>
    <row spans="1:16" r="366">
      <c t="s" s="3" r="A366">
        <v>289</v>
      </c>
    </row>
    <row spans="1:16" r="367">
      <c t="s" s="4" r="A367">
        <v>302</v>
      </c>
      <c t="n" s="5" r="E367">
        <v>1</v>
      </c>
    </row>
    <row spans="1:16" r="368">
      <c t="s" s="4" r="A368">
        <v>327</v>
      </c>
      <c t="n" s="5" r="E368">
        <v>1</v>
      </c>
    </row>
    <row spans="1:16" r="369">
      <c t="s" s="4" r="A369">
        <v>328</v>
      </c>
      <c t="n" s="5" r="E369">
        <v>278570</v>
      </c>
      <c t="n" s="5" r="L369">
        <v>278570</v>
      </c>
    </row>
    <row spans="1:16" r="370">
      <c t="s" s="4" r="A370">
        <v>399</v>
      </c>
    </row>
    <row spans="1:16" r="371">
      <c t="s" s="3" r="A371">
        <v>289</v>
      </c>
    </row>
    <row spans="1:16" r="372">
      <c t="s" s="4" r="A372">
        <v>302</v>
      </c>
      <c t="n" s="5" r="E372">
        <v>1</v>
      </c>
    </row>
    <row spans="1:16" r="373">
      <c t="s" s="4" r="A373">
        <v>327</v>
      </c>
      <c t="n" s="5" r="E373">
        <v>1</v>
      </c>
    </row>
    <row spans="1:16" r="374">
      <c t="s" s="4" r="A374">
        <v>328</v>
      </c>
      <c t="n" s="5" r="E374">
        <v>226718</v>
      </c>
      <c t="n" s="5" r="L374">
        <v>226718</v>
      </c>
    </row>
    <row spans="1:16" r="375">
      <c t="s" s="4" r="A375">
        <v>400</v>
      </c>
    </row>
    <row spans="1:16" r="376">
      <c t="s" s="3" r="A376">
        <v>289</v>
      </c>
    </row>
    <row spans="1:16" r="377">
      <c t="s" s="4" r="A377">
        <v>302</v>
      </c>
      <c t="n" s="5" r="E377">
        <v>1</v>
      </c>
    </row>
    <row spans="1:16" r="378">
      <c t="s" s="4" r="A378">
        <v>327</v>
      </c>
      <c t="n" s="5" r="E378">
        <v>1</v>
      </c>
    </row>
    <row spans="1:16" r="379">
      <c t="s" s="4" r="A379">
        <v>328</v>
      </c>
      <c t="n" s="5" r="E379">
        <v>76714</v>
      </c>
      <c t="n" s="5" r="L379">
        <v>76714</v>
      </c>
    </row>
    <row spans="1:16" r="380">
      <c t="s" s="4" r="A380">
        <v>401</v>
      </c>
    </row>
    <row spans="1:16" r="381">
      <c t="s" s="3" r="A381">
        <v>289</v>
      </c>
    </row>
    <row spans="1:16" r="382">
      <c t="s" s="4" r="A382">
        <v>302</v>
      </c>
      <c t="n" s="5" r="D382">
        <v>1</v>
      </c>
    </row>
    <row spans="1:16" r="383">
      <c t="s" s="4" r="A383">
        <v>327</v>
      </c>
      <c t="n" s="5" r="D383">
        <v>8</v>
      </c>
    </row>
    <row spans="1:16" r="384">
      <c t="s" s="4" r="A384">
        <v>328</v>
      </c>
      <c t="n" s="5" r="D384">
        <v>514241</v>
      </c>
    </row>
    <row spans="1:16" r="385">
      <c t="s" s="4" r="A385">
        <v>402</v>
      </c>
    </row>
    <row spans="1:16" r="386">
      <c t="s" s="3" r="A386">
        <v>289</v>
      </c>
    </row>
    <row spans="1:16" r="387">
      <c t="s" s="4" r="A387">
        <v>302</v>
      </c>
      <c t="n" s="5" r="D387">
        <v>1</v>
      </c>
    </row>
    <row spans="1:16" r="388">
      <c t="s" s="4" r="A388">
        <v>327</v>
      </c>
      <c t="n" s="5" r="D388">
        <v>1</v>
      </c>
    </row>
    <row spans="1:16" r="389">
      <c t="s" s="4" r="A389">
        <v>328</v>
      </c>
      <c t="n" s="5" r="D389">
        <v>40162</v>
      </c>
    </row>
    <row spans="1:16" r="390">
      <c t="s" s="4" r="A390">
        <v>403</v>
      </c>
    </row>
    <row spans="1:16" r="391">
      <c t="s" s="3" r="A391">
        <v>289</v>
      </c>
    </row>
    <row spans="1:16" r="392">
      <c t="s" s="4" r="A392">
        <v>302</v>
      </c>
      <c t="n" s="5" r="D392">
        <v>1</v>
      </c>
    </row>
    <row spans="1:16" r="393">
      <c t="s" s="4" r="A393">
        <v>327</v>
      </c>
      <c t="n" s="5" r="D393">
        <v>6</v>
      </c>
    </row>
    <row spans="1:16" r="394">
      <c t="s" s="4" r="A394">
        <v>328</v>
      </c>
      <c t="n" s="5" r="D394">
        <v>516760</v>
      </c>
    </row>
    <row spans="1:16" r="395">
      <c t="s" s="4" r="A395">
        <v>404</v>
      </c>
    </row>
    <row spans="1:16" r="396">
      <c t="s" s="3" r="A396">
        <v>289</v>
      </c>
    </row>
    <row spans="1:16" r="397">
      <c t="s" s="4" r="A397">
        <v>302</v>
      </c>
      <c t="n" s="5" r="D397">
        <v>1</v>
      </c>
    </row>
    <row spans="1:16" r="398">
      <c t="s" s="4" r="A398">
        <v>327</v>
      </c>
      <c t="n" s="5" r="D398">
        <v>2</v>
      </c>
    </row>
    <row spans="1:16" r="399">
      <c t="s" s="4" r="A399">
        <v>328</v>
      </c>
      <c t="n" s="5" r="D399">
        <v>61399</v>
      </c>
    </row>
    <row spans="1:16" r="400">
      <c t="s" s="4" r="A400">
        <v>405</v>
      </c>
    </row>
    <row spans="1:16" r="401">
      <c t="s" s="3" r="A401">
        <v>289</v>
      </c>
    </row>
    <row spans="1:16" r="402">
      <c t="s" s="4" r="A402">
        <v>302</v>
      </c>
      <c t="n" s="5" r="D402">
        <v>1</v>
      </c>
    </row>
    <row spans="1:16" r="403">
      <c t="s" s="4" r="A403">
        <v>327</v>
      </c>
      <c t="n" s="5" r="D403">
        <v>1</v>
      </c>
    </row>
    <row spans="1:16" r="404">
      <c t="s" s="4" r="A404">
        <v>328</v>
      </c>
      <c t="n" s="5" r="D404">
        <v>73358</v>
      </c>
    </row>
    <row spans="1:16" r="405">
      <c t="s" s="4" r="A405">
        <v>406</v>
      </c>
    </row>
    <row spans="1:16" r="406">
      <c t="s" s="3" r="A406">
        <v>289</v>
      </c>
    </row>
    <row spans="1:16" r="407">
      <c t="s" s="4" r="A407">
        <v>302</v>
      </c>
      <c t="n" s="5" r="D407">
        <v>1</v>
      </c>
    </row>
    <row spans="1:16" r="408">
      <c t="s" s="4" r="A408">
        <v>327</v>
      </c>
      <c t="n" s="5" r="D408">
        <v>1</v>
      </c>
    </row>
    <row spans="1:16" r="409">
      <c t="s" s="4" r="A409">
        <v>328</v>
      </c>
      <c t="n" s="5" r="D409">
        <v>18900</v>
      </c>
    </row>
    <row spans="1:16" r="410">
      <c t="s" s="4" r="A410">
        <v>407</v>
      </c>
    </row>
    <row spans="1:16" r="411">
      <c t="s" s="3" r="A411">
        <v>289</v>
      </c>
    </row>
    <row spans="1:16" r="412">
      <c t="s" s="4" r="A412">
        <v>302</v>
      </c>
      <c t="n" s="5" r="D412">
        <v>1</v>
      </c>
    </row>
    <row spans="1:16" r="413">
      <c t="s" s="4" r="A413">
        <v>327</v>
      </c>
      <c t="n" s="5" r="D413">
        <v>5</v>
      </c>
    </row>
    <row spans="1:16" r="414">
      <c t="s" s="4" r="A414">
        <v>328</v>
      </c>
      <c t="n" s="5" r="D414">
        <v>216126</v>
      </c>
    </row>
    <row spans="1:16" r="415">
      <c t="s" s="4" r="A415">
        <v>408</v>
      </c>
    </row>
    <row spans="1:16" r="416">
      <c t="s" s="3" r="A416">
        <v>289</v>
      </c>
    </row>
    <row spans="1:16" r="417">
      <c t="s" s="4" r="A417">
        <v>302</v>
      </c>
      <c t="n" s="5" r="D417">
        <v>1</v>
      </c>
    </row>
    <row spans="1:16" r="418">
      <c t="s" s="4" r="A418">
        <v>327</v>
      </c>
      <c t="n" s="5" r="D418">
        <v>3</v>
      </c>
    </row>
    <row spans="1:16" r="419">
      <c t="s" s="4" r="A419">
        <v>328</v>
      </c>
      <c t="n" s="5" r="D419">
        <v>118375</v>
      </c>
    </row>
    <row spans="1:16" r="420">
      <c t="s" s="4" r="A420">
        <v>409</v>
      </c>
    </row>
    <row spans="1:16" r="421">
      <c t="s" s="3" r="A421">
        <v>289</v>
      </c>
    </row>
    <row spans="1:16" r="422">
      <c t="s" s="4" r="A422">
        <v>302</v>
      </c>
      <c t="n" s="5" r="D422">
        <v>1</v>
      </c>
    </row>
    <row spans="1:16" r="423">
      <c t="s" s="4" r="A423">
        <v>327</v>
      </c>
      <c t="n" s="5" r="D423">
        <v>1</v>
      </c>
    </row>
    <row spans="1:16" r="424">
      <c t="s" s="4" r="A424">
        <v>328</v>
      </c>
      <c t="n" s="5" r="D424">
        <v>37084</v>
      </c>
    </row>
    <row spans="1:16" r="425">
      <c t="s" s="4" r="A425">
        <v>410</v>
      </c>
    </row>
    <row spans="1:16" r="426">
      <c t="s" s="3" r="A426">
        <v>289</v>
      </c>
    </row>
    <row spans="1:16" r="427">
      <c t="s" s="4" r="A427">
        <v>302</v>
      </c>
      <c t="n" s="5" r="D427">
        <v>1</v>
      </c>
    </row>
    <row spans="1:16" r="428">
      <c t="s" s="4" r="A428">
        <v>327</v>
      </c>
      <c t="n" s="5" r="D428">
        <v>1</v>
      </c>
    </row>
    <row spans="1:16" r="429">
      <c t="s" s="4" r="A429">
        <v>328</v>
      </c>
      <c t="n" s="5" r="D429">
        <v>65617</v>
      </c>
    </row>
    <row spans="1:16" r="430">
      <c t="s" s="4" r="A430">
        <v>411</v>
      </c>
    </row>
    <row spans="1:16" r="431">
      <c t="s" s="3" r="A431">
        <v>289</v>
      </c>
    </row>
    <row spans="1:16" r="432">
      <c t="s" s="4" r="A432">
        <v>302</v>
      </c>
      <c t="n" s="5" r="B432">
        <v>1</v>
      </c>
    </row>
    <row spans="1:16" r="433">
      <c t="s" s="4" r="A433">
        <v>327</v>
      </c>
      <c t="n" s="5" r="B433">
        <v>2</v>
      </c>
    </row>
    <row spans="1:16" r="434">
      <c t="s" s="4" r="A434">
        <v>412</v>
      </c>
    </row>
    <row spans="1:16" r="435">
      <c t="s" s="3" r="A435">
        <v>289</v>
      </c>
    </row>
    <row spans="1:16" r="436">
      <c t="s" s="4" r="A436">
        <v>302</v>
      </c>
      <c t="n" s="5" r="D436">
        <v>1</v>
      </c>
    </row>
    <row spans="1:16" r="437">
      <c t="s" s="4" r="A437">
        <v>327</v>
      </c>
      <c t="n" s="5" r="D437">
        <v>2</v>
      </c>
    </row>
    <row spans="1:16" r="438">
      <c t="s" s="4" r="A438">
        <v>328</v>
      </c>
      <c t="n" s="5" r="D438">
        <v>2090162</v>
      </c>
    </row>
    <row spans="1:16" r="439">
      <c t="s" s="4" r="A439">
        <v>306</v>
      </c>
      <c t="n" s="7" r="D439">
        <v>376000</v>
      </c>
    </row>
    <row spans="1:16" r="440">
      <c t="s" s="4" r="A440">
        <v>329</v>
      </c>
      <c t="n" s="7" r="D440">
        <v>26929</v>
      </c>
    </row>
    <row spans="1:16" r="441">
      <c t="s" s="4" r="A441">
        <v>413</v>
      </c>
    </row>
    <row spans="1:16" r="442">
      <c t="s" s="3" r="A442">
        <v>289</v>
      </c>
    </row>
    <row spans="1:16" r="443">
      <c t="s" s="4" r="A443">
        <v>302</v>
      </c>
      <c t="n" s="5" r="D443">
        <v>1</v>
      </c>
    </row>
    <row spans="1:16" r="444">
      <c t="s" s="4" r="A444">
        <v>327</v>
      </c>
      <c t="n" s="5" r="D444">
        <v>1</v>
      </c>
    </row>
    <row spans="1:16" r="445">
      <c t="s" s="4" r="A445">
        <v>328</v>
      </c>
      <c t="n" s="5" r="D445">
        <v>608625</v>
      </c>
    </row>
    <row spans="1:16" r="446">
      <c t="s" s="4" r="A446">
        <v>306</v>
      </c>
      <c t="n" s="7" r="D446">
        <v>43000</v>
      </c>
    </row>
    <row spans="1:16" r="447">
      <c t="s" s="4" r="A447">
        <v>329</v>
      </c>
      <c t="n" s="7" r="D447">
        <v>7922</v>
      </c>
    </row>
    <row spans="1:16" r="448">
      <c t="s" s="4" r="A448">
        <v>414</v>
      </c>
    </row>
    <row spans="1:16" r="449">
      <c t="s" s="3" r="A449">
        <v>289</v>
      </c>
    </row>
    <row spans="1:16" r="450">
      <c t="s" s="4" r="A450">
        <v>302</v>
      </c>
      <c t="n" s="5" r="C450">
        <v>1</v>
      </c>
    </row>
    <row spans="1:16" r="451">
      <c t="s" s="4" r="A451">
        <v>327</v>
      </c>
      <c t="n" s="5" r="C451">
        <v>1</v>
      </c>
    </row>
    <row spans="1:16" r="452">
      <c t="s" s="4" r="A452">
        <v>328</v>
      </c>
      <c t="n" s="5" r="C452">
        <v>868395</v>
      </c>
      <c t="n" s="5" r="K452">
        <v>868395</v>
      </c>
      <c t="n" s="5" r="O452">
        <v>868395</v>
      </c>
    </row>
    <row spans="1:16" r="453">
      <c t="s" s="4" r="A453">
        <v>306</v>
      </c>
      <c t="n" s="7" r="C453">
        <v>113250</v>
      </c>
    </row>
    <row spans="1:16" r="454">
      <c t="s" s="4" r="A454">
        <v>329</v>
      </c>
      <c t="n" s="7" r="C454">
        <v>17619</v>
      </c>
    </row>
    <row spans="1:16" r="455">
      <c t="s" s="4" r="A455">
        <v>415</v>
      </c>
    </row>
    <row spans="1:16" r="456">
      <c t="s" s="3" r="A456">
        <v>289</v>
      </c>
    </row>
    <row spans="1:16" r="457">
      <c t="s" s="4" r="A457">
        <v>302</v>
      </c>
      <c t="n" s="5" r="F457">
        <v>1</v>
      </c>
    </row>
    <row spans="1:16" r="458">
      <c t="s" s="4" r="A458">
        <v>327</v>
      </c>
      <c t="n" s="5" r="F458">
        <v>1</v>
      </c>
    </row>
    <row spans="1:16" r="459">
      <c t="s" s="4" r="A459">
        <v>328</v>
      </c>
      <c t="n" s="5" r="F459">
        <v>159616</v>
      </c>
      <c t="n" s="5" r="M459">
        <v>159616</v>
      </c>
    </row>
    <row spans="1:16" r="460">
      <c t="s" s="4" r="A460">
        <v>416</v>
      </c>
    </row>
    <row spans="1:16" r="461">
      <c t="s" s="3" r="A461">
        <v>289</v>
      </c>
    </row>
    <row spans="1:16" r="462">
      <c t="s" s="4" r="A462">
        <v>302</v>
      </c>
      <c t="n" s="5" r="F462">
        <v>1</v>
      </c>
    </row>
    <row spans="1:16" r="463">
      <c t="s" s="4" r="A463">
        <v>327</v>
      </c>
      <c t="n" s="5" r="F463">
        <v>1</v>
      </c>
    </row>
    <row spans="1:16" r="464">
      <c t="s" s="4" r="A464">
        <v>328</v>
      </c>
      <c t="n" s="5" r="F464">
        <v>75636</v>
      </c>
      <c t="n" s="5" r="M464">
        <v>75636</v>
      </c>
    </row>
    <row spans="1:16" r="465">
      <c t="s" s="4" r="A465">
        <v>417</v>
      </c>
    </row>
    <row spans="1:16" r="466">
      <c t="s" s="3" r="A466">
        <v>289</v>
      </c>
    </row>
    <row spans="1:16" r="467">
      <c t="s" s="4" r="A467">
        <v>302</v>
      </c>
      <c t="n" s="5" r="E467">
        <v>1</v>
      </c>
    </row>
    <row spans="1:16" r="468">
      <c t="s" s="4" r="A468">
        <v>327</v>
      </c>
      <c t="n" s="5" r="E468">
        <v>1</v>
      </c>
    </row>
    <row spans="1:16" r="469">
      <c t="s" s="4" r="A469">
        <v>328</v>
      </c>
      <c t="n" s="5" r="E469">
        <v>125722</v>
      </c>
      <c t="n" s="5" r="L469">
        <v>125722</v>
      </c>
    </row>
    <row spans="1:16" r="470">
      <c t="s" s="4" r="A470">
        <v>418</v>
      </c>
    </row>
    <row spans="1:16" r="471">
      <c t="s" s="3" r="A471">
        <v>289</v>
      </c>
    </row>
    <row spans="1:16" r="472">
      <c t="s" s="4" r="A472">
        <v>302</v>
      </c>
      <c t="n" s="5" r="E472">
        <v>1</v>
      </c>
    </row>
    <row spans="1:16" r="473">
      <c t="s" s="4" r="A473">
        <v>327</v>
      </c>
      <c t="n" s="5" r="E473">
        <v>1</v>
      </c>
    </row>
    <row spans="1:16" r="474">
      <c t="s" s="4" r="A474">
        <v>328</v>
      </c>
      <c t="n" s="5" r="E474">
        <v>514893</v>
      </c>
      <c t="n" s="5" r="L474">
        <v>514893</v>
      </c>
    </row>
    <row spans="1:16" r="475">
      <c t="s" s="4" r="A475">
        <v>419</v>
      </c>
    </row>
    <row spans="1:16" r="476">
      <c t="s" s="3" r="A476">
        <v>289</v>
      </c>
    </row>
    <row spans="1:16" r="477">
      <c t="s" s="4" r="A477">
        <v>302</v>
      </c>
      <c t="n" s="5" r="E477">
        <v>1</v>
      </c>
    </row>
    <row spans="1:16" r="478">
      <c t="s" s="4" r="A478">
        <v>327</v>
      </c>
      <c t="n" s="5" r="E478">
        <v>1</v>
      </c>
    </row>
    <row spans="1:16" r="479">
      <c t="s" s="4" r="A479">
        <v>328</v>
      </c>
      <c t="n" s="5" r="E479">
        <v>1256971</v>
      </c>
      <c t="n" s="5" r="L479">
        <v>1256971</v>
      </c>
    </row>
    <row spans="1:16" r="480">
      <c t="s" s="4" r="A480">
        <v>420</v>
      </c>
    </row>
    <row spans="1:16" r="481">
      <c t="s" s="3" r="A481">
        <v>289</v>
      </c>
    </row>
    <row spans="1:16" r="482">
      <c t="s" s="4" r="A482">
        <v>302</v>
      </c>
      <c t="n" s="5" r="E482">
        <v>1</v>
      </c>
    </row>
    <row spans="1:16" r="483">
      <c t="s" s="4" r="A483">
        <v>327</v>
      </c>
      <c t="n" s="5" r="E483">
        <v>1</v>
      </c>
    </row>
    <row spans="1:16" r="484">
      <c t="s" s="4" r="A484">
        <v>328</v>
      </c>
      <c t="n" s="5" r="E484">
        <v>324305</v>
      </c>
      <c t="n" s="5" r="L484">
        <v>324305</v>
      </c>
    </row>
    <row spans="1:16" r="485">
      <c t="s" s="4" r="A485">
        <v>421</v>
      </c>
    </row>
    <row spans="1:16" r="486">
      <c t="s" s="3" r="A486">
        <v>289</v>
      </c>
    </row>
    <row spans="1:16" r="487">
      <c t="s" s="4" r="A487">
        <v>302</v>
      </c>
      <c t="n" s="5" r="E487">
        <v>1</v>
      </c>
    </row>
    <row spans="1:16" r="488">
      <c t="s" s="4" r="A488">
        <v>327</v>
      </c>
      <c t="n" s="5" r="E488">
        <v>1</v>
      </c>
    </row>
    <row spans="1:16" r="489">
      <c t="s" s="4" r="A489">
        <v>328</v>
      </c>
      <c t="n" s="5" r="E489">
        <v>334075</v>
      </c>
      <c t="n" s="5" r="L489">
        <v>334075</v>
      </c>
    </row>
    <row spans="1:16" r="490">
      <c t="s" s="4" r="A490">
        <v>422</v>
      </c>
    </row>
    <row spans="1:16" r="491">
      <c t="s" s="3" r="A491">
        <v>289</v>
      </c>
    </row>
    <row spans="1:16" r="492">
      <c t="s" s="4" r="A492">
        <v>302</v>
      </c>
      <c t="n" s="5" r="E492">
        <v>1</v>
      </c>
    </row>
    <row spans="1:16" r="493">
      <c t="s" s="4" r="A493">
        <v>327</v>
      </c>
      <c t="n" s="5" r="E493">
        <v>1</v>
      </c>
    </row>
    <row spans="1:16" r="494">
      <c t="s" s="4" r="A494">
        <v>328</v>
      </c>
      <c t="n" s="5" r="E494">
        <v>313865</v>
      </c>
      <c t="n" s="5" r="L494">
        <v>313865</v>
      </c>
    </row>
    <row spans="1:16" r="495">
      <c t="s" s="4" r="A495">
        <v>423</v>
      </c>
    </row>
    <row spans="1:16" r="496">
      <c t="s" s="3" r="A496">
        <v>289</v>
      </c>
    </row>
    <row spans="1:16" r="497">
      <c t="s" s="4" r="A497">
        <v>302</v>
      </c>
      <c t="n" s="5" r="D497">
        <v>1</v>
      </c>
    </row>
    <row spans="1:16" r="498">
      <c t="s" s="4" r="A498">
        <v>327</v>
      </c>
      <c t="n" s="5" r="D498">
        <v>1</v>
      </c>
    </row>
    <row spans="1:16" r="499">
      <c t="s" s="4" r="A499">
        <v>328</v>
      </c>
      <c t="n" s="5" r="D499">
        <v>304906</v>
      </c>
    </row>
    <row spans="1:16" r="500">
      <c t="s" s="4" r="A500">
        <v>424</v>
      </c>
    </row>
    <row spans="1:16" r="501">
      <c t="s" s="3" r="A501">
        <v>289</v>
      </c>
    </row>
    <row spans="1:16" r="502">
      <c t="s" s="4" r="A502">
        <v>302</v>
      </c>
      <c t="n" s="5" r="F502">
        <v>1</v>
      </c>
    </row>
    <row spans="1:16" r="503">
      <c t="s" s="4" r="A503">
        <v>327</v>
      </c>
      <c t="n" s="5" r="F503">
        <v>1</v>
      </c>
    </row>
    <row spans="1:16" r="504">
      <c t="s" s="4" r="A504">
        <v>328</v>
      </c>
      <c t="n" s="5" r="F504">
        <v>318997</v>
      </c>
      <c t="n" s="5" r="M504">
        <v>318997</v>
      </c>
    </row>
    <row spans="1:16" r="505">
      <c t="s" s="4" r="A505">
        <v>306</v>
      </c>
      <c t="n" s="7" r="F505">
        <v>0</v>
      </c>
    </row>
    <row spans="1:16" r="506">
      <c t="s" s="4" r="A506">
        <v>329</v>
      </c>
      <c t="n" s="7" r="F50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1"/>
    <col customWidth="1" max="6" min="6" width="29"/>
    <col customWidth="1" max="7" min="7" width="22"/>
    <col customWidth="1" max="8" min="8" width="21"/>
    <col customWidth="1" max="9" min="9" width="29"/>
    <col customWidth="1" max="10" min="10" width="21"/>
  </cols>
  <sheetData>
    <row spans="1:10" r="1">
      <c t="s" s="1" r="A1">
        <v>425</v>
      </c>
      <c t="s" s="2" r="B1">
        <v>426</v>
      </c>
      <c t="s" s="2" r="E1">
        <v>77</v>
      </c>
      <c t="s" s="2" r="I1">
        <v>1</v>
      </c>
    </row>
    <row spans="1:10" r="2">
      <c t="s" s="2" r="B2">
        <v>427</v>
      </c>
      <c t="s" s="2" r="C2">
        <v>428</v>
      </c>
      <c t="s" s="2" r="D2">
        <v>429</v>
      </c>
      <c t="s" s="2" r="E2">
        <v>430</v>
      </c>
      <c t="s" s="2" r="F2">
        <v>431</v>
      </c>
      <c t="s" s="2" r="G2">
        <v>427</v>
      </c>
      <c t="s" s="2" r="H2">
        <v>432</v>
      </c>
      <c t="s" s="2" r="I2">
        <v>433</v>
      </c>
      <c t="s" s="2" r="J2">
        <v>432</v>
      </c>
    </row>
    <row spans="1:10" r="3">
      <c t="s" s="3" r="A3">
        <v>289</v>
      </c>
    </row>
    <row spans="1:10" r="4">
      <c t="s" s="4" r="A4">
        <v>434</v>
      </c>
      <c t="n" s="5" r="D4">
        <v>18</v>
      </c>
    </row>
    <row spans="1:10" r="5">
      <c t="s" s="4" r="A5">
        <v>435</v>
      </c>
      <c t="n" s="7" r="E5">
        <v>-3887</v>
      </c>
      <c t="n" s="7" r="H5">
        <v>6699</v>
      </c>
      <c t="n" s="7" r="I5">
        <v>6111</v>
      </c>
      <c t="n" s="7" r="J5">
        <v>6699</v>
      </c>
    </row>
    <row spans="1:10" r="6">
      <c t="s" s="4" r="A6">
        <v>436</v>
      </c>
      <c t="n" s="5" r="E6">
        <v>-1239</v>
      </c>
      <c t="n" s="5" r="I6">
        <v>-63825</v>
      </c>
    </row>
    <row spans="1:10" r="7">
      <c t="s" s="4" r="A7">
        <v>437</v>
      </c>
    </row>
    <row spans="1:10" r="8">
      <c t="s" s="3" r="A8">
        <v>289</v>
      </c>
    </row>
    <row spans="1:10" r="9">
      <c t="s" s="4" r="A9">
        <v>436</v>
      </c>
      <c t="n" s="5" r="E9">
        <v>0</v>
      </c>
      <c t="n" s="7" r="I9">
        <v>-63207</v>
      </c>
    </row>
    <row spans="1:10" r="10">
      <c t="s" s="4" r="A10">
        <v>295</v>
      </c>
    </row>
    <row spans="1:10" r="11">
      <c t="s" s="3" r="A11">
        <v>289</v>
      </c>
    </row>
    <row spans="1:10" r="12">
      <c t="s" s="4" r="A12">
        <v>434</v>
      </c>
      <c t="n" s="5" r="I12">
        <v>117</v>
      </c>
    </row>
    <row spans="1:10" r="13">
      <c t="s" s="4" r="A13">
        <v>330</v>
      </c>
    </row>
    <row spans="1:10" r="14">
      <c t="s" s="3" r="A14">
        <v>289</v>
      </c>
    </row>
    <row spans="1:10" r="15">
      <c t="s" s="4" r="A15">
        <v>434</v>
      </c>
      <c t="n" s="5" r="G15">
        <v>3</v>
      </c>
    </row>
    <row spans="1:10" r="16">
      <c t="s" s="4" r="A16">
        <v>438</v>
      </c>
    </row>
    <row spans="1:10" r="17">
      <c t="s" s="3" r="A17">
        <v>289</v>
      </c>
    </row>
    <row spans="1:10" r="18">
      <c t="s" s="4" r="A18">
        <v>434</v>
      </c>
      <c t="n" s="5" r="B18">
        <v>2</v>
      </c>
      <c t="n" s="5" r="C18">
        <v>1</v>
      </c>
    </row>
    <row spans="1:10" r="19">
      <c t="s" s="4" r="A19">
        <v>331</v>
      </c>
    </row>
    <row spans="1:10" r="20">
      <c t="s" s="3" r="A20">
        <v>289</v>
      </c>
    </row>
    <row spans="1:10" r="21">
      <c t="s" s="4" r="A21">
        <v>434</v>
      </c>
      <c t="n" s="5" r="G21">
        <v>3</v>
      </c>
    </row>
    <row spans="1:10" r="22">
      <c t="s" s="4" r="A22">
        <v>439</v>
      </c>
    </row>
    <row spans="1:10" r="23">
      <c t="s" s="3" r="A23">
        <v>289</v>
      </c>
    </row>
    <row spans="1:10" r="24">
      <c t="s" s="4" r="A24">
        <v>434</v>
      </c>
      <c t="n" s="5" r="B24">
        <v>2</v>
      </c>
      <c t="n" s="5" r="C24">
        <v>1</v>
      </c>
    </row>
    <row spans="1:10" r="25">
      <c t="s" s="4" r="A25">
        <v>440</v>
      </c>
    </row>
    <row spans="1:10" r="26">
      <c t="s" s="3" r="A26">
        <v>289</v>
      </c>
    </row>
    <row spans="1:10" r="27">
      <c t="s" s="4" r="A27">
        <v>441</v>
      </c>
      <c t="n" s="7" r="E27">
        <v>40100</v>
      </c>
      <c t="n" s="7" r="I27">
        <v>40100</v>
      </c>
    </row>
    <row spans="1:10" r="28">
      <c t="s" s="4" r="A28">
        <v>435</v>
      </c>
      <c t="n" s="7" r="I28">
        <v>17300</v>
      </c>
    </row>
    <row spans="1:10" r="29">
      <c t="s" s="4" r="A29">
        <v>442</v>
      </c>
    </row>
    <row spans="1:10" r="30">
      <c t="s" s="3" r="A30">
        <v>289</v>
      </c>
    </row>
    <row spans="1:10" r="31">
      <c t="s" s="4" r="A31">
        <v>436</v>
      </c>
      <c t="n" s="7" r="F31">
        <v>63200</v>
      </c>
    </row>
    <row spans="1:10" r="32">
      <c t="s" s="4" r="A32">
        <v>443</v>
      </c>
    </row>
    <row spans="1:10" r="33">
      <c t="s" s="3" r="A33">
        <v>289</v>
      </c>
    </row>
    <row spans="1:10" r="34">
      <c t="s" s="4" r="A34">
        <v>434</v>
      </c>
      <c t="n" s="5" r="F34">
        <v>11</v>
      </c>
    </row>
  </sheetData>
  <mergeCells count="4">
    <mergeCell ref="A1:A2"/>
    <mergeCell ref="B1:D1"/>
    <mergeCell ref="E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7</v>
      </c>
      <c t="s" s="2" r="D1">
        <v>1</v>
      </c>
    </row>
    <row spans="1:5" r="2">
      <c t="s" s="2" r="B2">
        <v>2</v>
      </c>
      <c t="s" s="2" r="C2">
        <v>78</v>
      </c>
      <c t="s" s="2" r="D2">
        <v>2</v>
      </c>
      <c t="s" s="2" r="E2">
        <v>78</v>
      </c>
    </row>
    <row spans="1:5" r="3">
      <c t="s" s="3" r="A3">
        <v>445</v>
      </c>
    </row>
    <row spans="1:5" r="4">
      <c t="s" s="4" r="A4">
        <v>80</v>
      </c>
      <c t="n" s="7" r="B4">
        <v>125459</v>
      </c>
      <c t="n" s="7" r="C4">
        <v>174216</v>
      </c>
      <c t="n" s="7" r="D4">
        <v>457128</v>
      </c>
      <c t="n" s="7" r="E4">
        <v>518663</v>
      </c>
    </row>
    <row spans="1:5" r="5">
      <c t="s" s="4" r="A5">
        <v>81</v>
      </c>
      <c t="n" s="5" r="B5">
        <v>33749</v>
      </c>
      <c t="n" s="5" r="C5">
        <v>42379</v>
      </c>
      <c t="n" s="5" r="D5">
        <v>118829</v>
      </c>
      <c t="n" s="5" r="E5">
        <v>130386</v>
      </c>
    </row>
    <row spans="1:5" r="6">
      <c t="s" s="4" r="A6">
        <v>82</v>
      </c>
      <c t="n" s="5" r="B6">
        <v>159208</v>
      </c>
      <c t="n" s="5" r="C6">
        <v>216595</v>
      </c>
      <c t="n" s="5" r="D6">
        <v>575957</v>
      </c>
      <c t="n" s="5" r="E6">
        <v>649049</v>
      </c>
    </row>
    <row spans="1:5" r="7">
      <c t="s" s="4" r="A7">
        <v>84</v>
      </c>
      <c t="n" s="5" r="B7">
        <v>73571</v>
      </c>
      <c t="n" s="5" r="C7">
        <v>99392</v>
      </c>
      <c t="n" s="5" r="D7">
        <v>261128</v>
      </c>
      <c t="n" s="5" r="E7">
        <v>293824</v>
      </c>
    </row>
    <row spans="1:5" r="8">
      <c t="s" s="4" r="A8">
        <v>86</v>
      </c>
      <c t="n" s="5" r="B8">
        <v>16249</v>
      </c>
      <c t="n" s="5" r="C8">
        <v>47450</v>
      </c>
      <c t="n" s="5" r="D8">
        <v>43718</v>
      </c>
      <c t="n" s="5" r="E8">
        <v>96395</v>
      </c>
    </row>
    <row spans="1:5" r="9">
      <c t="s" s="4" r="A9">
        <v>89</v>
      </c>
      <c t="n" s="5" r="B9">
        <v>130342</v>
      </c>
      <c t="n" s="5" r="C9">
        <v>204055</v>
      </c>
      <c t="n" s="5" r="D9">
        <v>478866</v>
      </c>
      <c t="n" s="5" r="E9">
        <v>576839</v>
      </c>
    </row>
    <row spans="1:5" r="10">
      <c t="s" s="4" r="A10">
        <v>90</v>
      </c>
      <c t="n" s="5" r="B10">
        <v>28866</v>
      </c>
      <c t="n" s="5" r="C10">
        <v>12540</v>
      </c>
      <c t="n" s="5" r="D10">
        <v>97091</v>
      </c>
      <c t="n" s="5" r="E10">
        <v>72210</v>
      </c>
    </row>
    <row spans="1:5" r="11">
      <c t="s" s="4" r="A11">
        <v>91</v>
      </c>
      <c t="n" s="5" r="B11">
        <v>637</v>
      </c>
      <c t="n" s="5" r="C11">
        <v>406</v>
      </c>
      <c t="n" s="5" r="D11">
        <v>4813</v>
      </c>
      <c t="n" s="5" r="E11">
        <v>1071</v>
      </c>
    </row>
    <row spans="1:5" r="12">
      <c t="s" s="4" r="A12">
        <v>446</v>
      </c>
      <c t="n" s="5" r="B12">
        <v>-25111</v>
      </c>
      <c t="n" s="5" r="C12">
        <v>-35245</v>
      </c>
      <c t="n" s="5" r="D12">
        <v>-82926</v>
      </c>
      <c t="n" s="5" r="E12">
        <v>-111079</v>
      </c>
    </row>
    <row spans="1:5" r="13">
      <c t="s" s="4" r="A13">
        <v>103</v>
      </c>
      <c t="n" s="7" r="B13">
        <v>0</v>
      </c>
      <c t="n" s="5" r="C13">
        <v>95</v>
      </c>
      <c t="n" s="7" r="D13">
        <v>0</v>
      </c>
      <c t="n" s="5" r="E13">
        <v>8220</v>
      </c>
    </row>
    <row spans="1:5" r="14">
      <c t="s" s="4" r="A14">
        <v>447</v>
      </c>
    </row>
    <row spans="1:5" r="15">
      <c t="s" s="3" r="A15">
        <v>445</v>
      </c>
    </row>
    <row spans="1:5" r="16">
      <c t="s" s="4" r="A16">
        <v>80</v>
      </c>
      <c t="n" s="5" r="C16">
        <v>-16</v>
      </c>
      <c t="n" s="5" r="E16">
        <v>14220</v>
      </c>
    </row>
    <row spans="1:5" r="17">
      <c t="s" s="4" r="A17">
        <v>81</v>
      </c>
      <c t="n" s="5" r="C17">
        <v>407</v>
      </c>
      <c t="n" s="5" r="E17">
        <v>1730</v>
      </c>
    </row>
    <row spans="1:5" r="18">
      <c t="s" s="4" r="A18">
        <v>82</v>
      </c>
      <c t="n" s="5" r="C18">
        <v>391</v>
      </c>
      <c t="n" s="5" r="E18">
        <v>15950</v>
      </c>
    </row>
    <row spans="1:5" r="19">
      <c t="s" s="4" r="A19">
        <v>84</v>
      </c>
      <c t="n" s="5" r="C19">
        <v>261</v>
      </c>
      <c t="n" s="5" r="E19">
        <v>7115</v>
      </c>
    </row>
    <row spans="1:5" r="20">
      <c t="s" s="4" r="A20">
        <v>86</v>
      </c>
      <c t="n" s="5" r="C20">
        <v>6</v>
      </c>
      <c t="n" s="5" r="E20">
        <v>9</v>
      </c>
    </row>
    <row spans="1:5" r="21">
      <c t="s" s="4" r="A21">
        <v>89</v>
      </c>
      <c t="n" s="5" r="C21">
        <v>267</v>
      </c>
      <c t="n" s="5" r="E21">
        <v>7124</v>
      </c>
    </row>
    <row spans="1:5" r="22">
      <c t="s" s="4" r="A22">
        <v>90</v>
      </c>
      <c t="n" s="5" r="C22">
        <v>124</v>
      </c>
      <c t="n" s="5" r="E22">
        <v>8826</v>
      </c>
    </row>
    <row spans="1:5" r="23">
      <c t="s" s="4" r="A23">
        <v>91</v>
      </c>
      <c t="n" s="5" r="C23">
        <v>2</v>
      </c>
      <c t="n" s="5" r="E23">
        <v>2</v>
      </c>
    </row>
    <row spans="1:5" r="24">
      <c t="s" s="4" r="A24">
        <v>446</v>
      </c>
      <c t="n" s="5" r="C24">
        <v>-31</v>
      </c>
      <c t="n" s="5" r="E24">
        <v>-608</v>
      </c>
    </row>
    <row spans="1:5" r="25">
      <c t="s" s="4" r="A25">
        <v>103</v>
      </c>
      <c t="n" s="7" r="C25">
        <v>95</v>
      </c>
      <c t="n" s="7" r="E25">
        <v>82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8</v>
      </c>
      <c t="s" s="2" r="B1">
        <v>2</v>
      </c>
      <c t="s" s="2" r="C1">
        <v>25</v>
      </c>
    </row>
    <row spans="1:3" r="2">
      <c t="s" s="3" r="A2">
        <v>183</v>
      </c>
    </row>
    <row spans="1:3" r="3">
      <c t="s" s="4" r="A3">
        <v>449</v>
      </c>
      <c t="s" s="4" r="B3">
        <v>450</v>
      </c>
    </row>
    <row spans="1:3" r="4">
      <c t="s" s="4" r="A4">
        <v>451</v>
      </c>
      <c t="n" s="7" r="B4">
        <v>6700000</v>
      </c>
      <c t="n" s="7" r="C4">
        <v>12500000</v>
      </c>
    </row>
    <row spans="1:3" r="5">
      <c t="s" s="4" r="A5">
        <v>452</v>
      </c>
      <c t="n" s="7" r="B5">
        <v>0</v>
      </c>
      <c t="n" s="7" r="C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6"/>
    <col customWidth="1" max="2" min="2" width="20"/>
    <col customWidth="1" max="3" min="3" width="34"/>
    <col customWidth="1" max="4" min="4" width="21"/>
    <col customWidth="1" max="5" min="5" width="21"/>
    <col customWidth="1" max="6" min="6" width="28"/>
    <col customWidth="1" max="7" min="7" width="21"/>
    <col customWidth="1" max="8" min="8" width="21"/>
  </cols>
  <sheetData>
    <row spans="1:8" r="1">
      <c t="s" s="1" r="A1">
        <v>453</v>
      </c>
      <c t="s" s="2" r="B1">
        <v>454</v>
      </c>
      <c t="s" s="2" r="C1">
        <v>455</v>
      </c>
      <c t="s" s="2" r="D1">
        <v>430</v>
      </c>
      <c t="s" s="2" r="E1">
        <v>432</v>
      </c>
      <c t="s" s="2" r="F1">
        <v>456</v>
      </c>
      <c t="s" s="2" r="G1">
        <v>430</v>
      </c>
      <c t="s" s="2" r="H1">
        <v>432</v>
      </c>
    </row>
    <row spans="1:8" r="2">
      <c t="s" s="3" r="A2">
        <v>185</v>
      </c>
    </row>
    <row spans="1:8" r="3">
      <c t="s" s="4" r="A3">
        <v>457</v>
      </c>
      <c t="n" s="7" r="D3">
        <v>0</v>
      </c>
      <c t="n" s="7" r="E3">
        <v>1072</v>
      </c>
      <c t="n" s="7" r="G3">
        <v>0</v>
      </c>
      <c t="n" s="7" r="H3">
        <v>24460</v>
      </c>
    </row>
    <row spans="1:8" r="4">
      <c t="s" s="4" r="A4">
        <v>140</v>
      </c>
      <c t="n" s="7" r="G4">
        <v>0</v>
      </c>
      <c t="n" s="5" r="H4">
        <v>20680</v>
      </c>
    </row>
    <row spans="1:8" r="5">
      <c t="s" s="4" r="A5">
        <v>458</v>
      </c>
    </row>
    <row spans="1:8" r="6">
      <c t="s" s="3" r="A6">
        <v>185</v>
      </c>
    </row>
    <row spans="1:8" r="7">
      <c t="s" s="4" r="A7">
        <v>459</v>
      </c>
      <c t="n" s="5" r="C7">
        <v>20000</v>
      </c>
    </row>
    <row spans="1:8" r="8">
      <c t="s" s="4" r="A8">
        <v>460</v>
      </c>
      <c t="s" s="4" r="C8">
        <v>461</v>
      </c>
      <c t="s" s="4" r="F8">
        <v>461</v>
      </c>
    </row>
    <row spans="1:8" r="9">
      <c t="s" s="4" r="A9">
        <v>457</v>
      </c>
      <c t="n" s="7" r="F9">
        <v>-100</v>
      </c>
    </row>
    <row spans="1:8" r="10">
      <c t="s" s="4" r="A10">
        <v>462</v>
      </c>
      <c t="n" s="7" r="C10">
        <v>5800</v>
      </c>
      <c t="n" s="7" r="F10">
        <v>5800</v>
      </c>
    </row>
    <row spans="1:8" r="11">
      <c t="s" s="4" r="A11">
        <v>463</v>
      </c>
      <c t="n" s="5" r="C11">
        <v>5</v>
      </c>
      <c t="n" s="5" r="F11">
        <v>5</v>
      </c>
    </row>
    <row spans="1:8" r="12">
      <c t="s" s="4" r="A12">
        <v>464</v>
      </c>
      <c t="n" s="7" r="C12">
        <v>5800</v>
      </c>
    </row>
    <row spans="1:8" r="13">
      <c t="s" s="4" r="A13">
        <v>232</v>
      </c>
    </row>
    <row spans="1:8" r="14">
      <c t="s" s="3" r="A14">
        <v>185</v>
      </c>
    </row>
    <row spans="1:8" r="15">
      <c t="s" s="4" r="A15">
        <v>459</v>
      </c>
      <c t="n" s="5" r="B15">
        <v>22000000</v>
      </c>
    </row>
    <row spans="1:8" r="16">
      <c t="s" s="4" r="A16">
        <v>460</v>
      </c>
      <c t="s" s="4" r="B16">
        <v>461</v>
      </c>
    </row>
    <row spans="1:8" r="17">
      <c t="s" s="4" r="A17">
        <v>457</v>
      </c>
      <c t="n" s="7" r="E17">
        <v>1100</v>
      </c>
      <c t="n" s="5" r="H17">
        <v>24500</v>
      </c>
    </row>
    <row spans="1:8" r="18">
      <c t="s" s="4" r="A18">
        <v>140</v>
      </c>
      <c t="n" s="7" r="H18">
        <v>20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65</v>
      </c>
      <c t="s" s="2" r="B1">
        <v>466</v>
      </c>
      <c t="s" s="2" r="C1">
        <v>2</v>
      </c>
      <c t="s" s="2" r="D1">
        <v>78</v>
      </c>
      <c t="s" s="2" r="E1">
        <v>466</v>
      </c>
      <c t="s" s="2" r="F1">
        <v>2</v>
      </c>
      <c t="s" s="2" r="G1">
        <v>78</v>
      </c>
    </row>
    <row spans="1:7" r="2">
      <c t="s" s="3" r="A2">
        <v>467</v>
      </c>
    </row>
    <row spans="1:7" r="3">
      <c t="s" s="4" r="A3">
        <v>80</v>
      </c>
      <c t="n" s="7" r="C3">
        <v>125459</v>
      </c>
      <c t="n" s="7" r="D3">
        <v>174216</v>
      </c>
      <c t="n" s="7" r="F3">
        <v>457128</v>
      </c>
      <c t="n" s="7" r="G3">
        <v>518663</v>
      </c>
    </row>
    <row spans="1:7" r="4">
      <c t="s" s="4" r="A4">
        <v>81</v>
      </c>
      <c t="n" s="5" r="C4">
        <v>33749</v>
      </c>
      <c t="n" s="5" r="D4">
        <v>42379</v>
      </c>
      <c t="n" s="5" r="F4">
        <v>118829</v>
      </c>
      <c t="n" s="5" r="G4">
        <v>130386</v>
      </c>
    </row>
    <row spans="1:7" r="5">
      <c t="s" s="4" r="A5">
        <v>82</v>
      </c>
      <c t="n" s="5" r="C5">
        <v>159208</v>
      </c>
      <c t="n" s="5" r="D5">
        <v>216595</v>
      </c>
      <c t="n" s="5" r="F5">
        <v>575957</v>
      </c>
      <c t="n" s="5" r="G5">
        <v>649049</v>
      </c>
    </row>
    <row spans="1:7" r="6">
      <c t="s" s="4" r="A6">
        <v>84</v>
      </c>
      <c t="n" s="5" r="C6">
        <v>73571</v>
      </c>
      <c t="n" s="5" r="D6">
        <v>99392</v>
      </c>
      <c t="n" s="5" r="F6">
        <v>261128</v>
      </c>
      <c t="n" s="5" r="G6">
        <v>293824</v>
      </c>
    </row>
    <row spans="1:7" r="7">
      <c t="s" s="4" r="A7">
        <v>86</v>
      </c>
      <c t="n" s="5" r="C7">
        <v>16249</v>
      </c>
      <c t="n" s="5" r="D7">
        <v>47450</v>
      </c>
      <c t="n" s="5" r="F7">
        <v>43718</v>
      </c>
      <c t="n" s="5" r="G7">
        <v>96395</v>
      </c>
    </row>
    <row spans="1:7" r="8">
      <c t="s" s="4" r="A8">
        <v>89</v>
      </c>
      <c t="n" s="5" r="C8">
        <v>130342</v>
      </c>
      <c t="n" s="5" r="D8">
        <v>204055</v>
      </c>
      <c t="n" s="5" r="F8">
        <v>478866</v>
      </c>
      <c t="n" s="5" r="G8">
        <v>576839</v>
      </c>
    </row>
    <row spans="1:7" r="9">
      <c t="s" s="4" r="A9">
        <v>90</v>
      </c>
      <c t="n" s="5" r="C9">
        <v>28866</v>
      </c>
      <c t="n" s="5" r="D9">
        <v>12540</v>
      </c>
      <c t="n" s="5" r="F9">
        <v>97091</v>
      </c>
      <c t="n" s="5" r="G9">
        <v>72210</v>
      </c>
    </row>
    <row spans="1:7" r="10">
      <c t="s" s="4" r="A10">
        <v>446</v>
      </c>
      <c t="n" s="5" r="C10">
        <v>-25111</v>
      </c>
      <c t="n" s="5" r="D10">
        <v>-35245</v>
      </c>
      <c t="n" s="5" r="F10">
        <v>-82926</v>
      </c>
      <c t="n" s="5" r="G10">
        <v>-111079</v>
      </c>
    </row>
    <row spans="1:7" r="11">
      <c t="s" s="4" r="A11">
        <v>93</v>
      </c>
      <c t="n" s="5" r="C11">
        <v>-3887</v>
      </c>
      <c t="n" s="5" r="D11">
        <v>6699</v>
      </c>
      <c t="n" s="5" r="F11">
        <v>6111</v>
      </c>
      <c t="n" s="5" r="G11">
        <v>6699</v>
      </c>
    </row>
    <row spans="1:7" r="12">
      <c t="s" s="4" r="A12">
        <v>468</v>
      </c>
      <c t="n" s="5" r="C12">
        <v>30489</v>
      </c>
      <c t="n" s="5" r="D12">
        <v>156154</v>
      </c>
      <c t="n" s="5" r="F12">
        <v>59089</v>
      </c>
      <c t="n" s="5" r="G12">
        <v>157642</v>
      </c>
    </row>
    <row spans="1:7" r="13">
      <c t="s" s="4" r="A13">
        <v>99</v>
      </c>
      <c t="n" s="5" r="C13">
        <v>-23</v>
      </c>
      <c t="n" s="5" r="D13">
        <v>-703</v>
      </c>
      <c t="n" s="5" r="F13">
        <v>-2377</v>
      </c>
      <c t="n" s="5" r="G13">
        <v>-2166</v>
      </c>
    </row>
    <row spans="1:7" r="14">
      <c t="s" s="4" r="A14">
        <v>100</v>
      </c>
      <c t="n" s="5" r="C14">
        <v>0</v>
      </c>
      <c t="n" s="5" r="D14">
        <v>1072</v>
      </c>
      <c t="n" s="5" r="F14">
        <v>0</v>
      </c>
      <c t="n" s="5" r="G14">
        <v>24460</v>
      </c>
    </row>
    <row spans="1:7" r="15">
      <c t="s" s="4" r="A15">
        <v>106</v>
      </c>
      <c t="n" s="7" r="C15">
        <v>30466</v>
      </c>
      <c t="n" s="7" r="D15">
        <v>156740</v>
      </c>
      <c t="n" s="7" r="F15">
        <v>56712</v>
      </c>
      <c t="n" s="7" r="G15">
        <v>182573</v>
      </c>
    </row>
    <row spans="1:7" r="16">
      <c t="s" s="4" r="A16">
        <v>469</v>
      </c>
      <c t="n" s="5" r="C16">
        <v>128739</v>
      </c>
      <c t="n" s="5" r="D16">
        <v>128880</v>
      </c>
      <c t="n" s="5" r="F16">
        <v>129386</v>
      </c>
      <c t="n" s="5" r="G16">
        <v>123736</v>
      </c>
    </row>
    <row spans="1:7" r="17">
      <c t="s" s="4" r="A17">
        <v>470</v>
      </c>
      <c t="n" s="8" r="C17">
        <v>0.18</v>
      </c>
      <c t="n" s="8" r="D17">
        <v>1.16</v>
      </c>
      <c t="n" s="8" r="F17">
        <v>0.28</v>
      </c>
      <c t="n" s="8" r="G17">
        <v>1.14</v>
      </c>
    </row>
    <row spans="1:7" r="18">
      <c t="s" s="4" r="A18">
        <v>232</v>
      </c>
    </row>
    <row spans="1:7" r="19">
      <c t="s" s="3" r="A19">
        <v>467</v>
      </c>
    </row>
    <row spans="1:7" r="20">
      <c t="s" s="4" r="A20">
        <v>80</v>
      </c>
      <c t="n" s="7" r="B20">
        <v>4698</v>
      </c>
      <c t="n" s="7" r="E20">
        <v>98226</v>
      </c>
    </row>
    <row spans="1:7" r="21">
      <c t="s" s="4" r="A21">
        <v>81</v>
      </c>
      <c t="n" s="5" r="B21">
        <v>923</v>
      </c>
      <c t="n" s="5" r="E21">
        <v>16980</v>
      </c>
    </row>
    <row spans="1:7" r="22">
      <c t="s" s="4" r="A22">
        <v>82</v>
      </c>
      <c t="n" s="5" r="B22">
        <v>5621</v>
      </c>
      <c t="n" s="5" r="E22">
        <v>115206</v>
      </c>
    </row>
    <row spans="1:7" r="23">
      <c t="s" s="4" r="A23">
        <v>84</v>
      </c>
      <c t="n" s="5" r="B23">
        <v>1018</v>
      </c>
      <c t="n" s="5" r="E23">
        <v>20982</v>
      </c>
    </row>
    <row spans="1:7" r="24">
      <c t="s" s="4" r="A24">
        <v>85</v>
      </c>
      <c t="n" s="5" r="B24">
        <v>1043</v>
      </c>
      <c t="n" s="5" r="E24">
        <v>20832</v>
      </c>
    </row>
    <row spans="1:7" r="25">
      <c t="s" s="4" r="A25">
        <v>88</v>
      </c>
      <c t="n" s="5" r="B25">
        <v>0</v>
      </c>
      <c t="n" s="5" r="E25">
        <v>374</v>
      </c>
    </row>
    <row spans="1:7" r="26">
      <c t="s" s="4" r="A26">
        <v>86</v>
      </c>
      <c t="n" s="5" r="B26">
        <v>357</v>
      </c>
      <c t="n" s="5" r="E26">
        <v>7731</v>
      </c>
    </row>
    <row spans="1:7" r="27">
      <c t="s" s="4" r="A27">
        <v>89</v>
      </c>
      <c t="n" s="5" r="B27">
        <v>2418</v>
      </c>
      <c t="n" s="5" r="E27">
        <v>49919</v>
      </c>
    </row>
    <row spans="1:7" r="28">
      <c t="s" s="4" r="A28">
        <v>90</v>
      </c>
      <c t="n" s="5" r="B28">
        <v>3203</v>
      </c>
      <c t="n" s="5" r="E28">
        <v>65287</v>
      </c>
    </row>
    <row spans="1:7" r="29">
      <c t="s" s="4" r="A29">
        <v>446</v>
      </c>
      <c t="n" s="5" r="B29">
        <v>-295</v>
      </c>
      <c t="n" s="5" r="E29">
        <v>-7287</v>
      </c>
    </row>
    <row spans="1:7" r="30">
      <c t="s" s="4" r="A30">
        <v>93</v>
      </c>
      <c t="n" s="5" r="B30">
        <v>0</v>
      </c>
      <c t="n" s="5" r="E30">
        <v>243</v>
      </c>
    </row>
    <row spans="1:7" r="31">
      <c t="s" s="4" r="A31">
        <v>468</v>
      </c>
      <c t="n" s="5" r="B31">
        <v>2908</v>
      </c>
      <c t="n" s="5" r="E31">
        <v>58243</v>
      </c>
    </row>
    <row spans="1:7" r="32">
      <c t="s" s="4" r="A32">
        <v>99</v>
      </c>
      <c t="n" s="5" r="B32">
        <v>0</v>
      </c>
      <c t="n" s="5" r="E32">
        <v>-90</v>
      </c>
    </row>
    <row spans="1:7" r="33">
      <c t="s" s="4" r="A33">
        <v>100</v>
      </c>
      <c t="n" s="5" r="B33">
        <v>11</v>
      </c>
      <c t="n" s="5" r="E33">
        <v>32</v>
      </c>
    </row>
    <row spans="1:7" r="34">
      <c t="s" s="4" r="A34">
        <v>106</v>
      </c>
      <c t="n" s="7" r="B34">
        <v>2919</v>
      </c>
      <c t="n" s="7" r="E34">
        <v>58185</v>
      </c>
    </row>
    <row spans="1:7" r="35">
      <c t="s" s="4" r="A35">
        <v>469</v>
      </c>
      <c t="n" s="5" r="B35">
        <v>59889</v>
      </c>
      <c t="n" s="5" r="E35">
        <v>52394</v>
      </c>
    </row>
    <row spans="1:7" r="36">
      <c t="s" s="4" r="A36">
        <v>470</v>
      </c>
      <c t="n" s="8" r="B36">
        <v>0.05</v>
      </c>
      <c t="n" s="8" r="E36">
        <v>1.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21"/>
  </cols>
  <sheetData>
    <row spans="1:5" r="1">
      <c t="s" s="1" r="A1">
        <v>471</v>
      </c>
      <c t="s" s="2" r="B1">
        <v>426</v>
      </c>
    </row>
    <row spans="1:5" r="2">
      <c t="s" s="2" r="B2">
        <v>472</v>
      </c>
      <c t="s" s="2" r="C2">
        <v>473</v>
      </c>
      <c t="s" s="2" r="D2">
        <v>430</v>
      </c>
      <c t="s" s="2" r="E2">
        <v>474</v>
      </c>
    </row>
    <row spans="1:5" r="3">
      <c t="s" s="3" r="A3">
        <v>188</v>
      </c>
    </row>
    <row spans="1:5" r="4">
      <c t="s" s="4" r="A4">
        <v>475</v>
      </c>
      <c t="n" s="7" r="D4">
        <v>8100000</v>
      </c>
      <c t="n" s="7" r="E4">
        <v>8100000</v>
      </c>
    </row>
    <row spans="1:5" r="5">
      <c t="s" s="4" r="A5">
        <v>476</v>
      </c>
      <c t="n" s="7" r="B5">
        <v>7700000</v>
      </c>
      <c t="n" s="7" r="C5">
        <v>400000</v>
      </c>
    </row>
    <row spans="1:5" r="6">
      <c t="s" s="4" r="A6">
        <v>477</v>
      </c>
      <c t="s" s="4" r="B6">
        <v>478</v>
      </c>
      <c t="s" s="4" r="C6">
        <v>478</v>
      </c>
    </row>
    <row spans="1:5" r="7">
      <c t="s" s="4" r="A7">
        <v>291</v>
      </c>
      <c t="n" s="5" r="B7">
        <v>3</v>
      </c>
    </row>
    <row spans="1:5" r="8">
      <c t="s" s="4" r="A8">
        <v>305</v>
      </c>
      <c t="n" s="5" r="B8">
        <v>18</v>
      </c>
    </row>
    <row spans="1:5" r="9">
      <c t="s" s="4" r="A9">
        <v>479</v>
      </c>
      <c t="n" s="7" r="D9">
        <v>0</v>
      </c>
      <c t="n" s="7" r="E9">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7"/>
    <col customWidth="1" max="7" min="7" width="21"/>
    <col customWidth="1" max="8" min="8" width="37"/>
    <col customWidth="1" max="9" min="9" width="21"/>
    <col customWidth="1" max="10" min="10" width="37"/>
    <col customWidth="1" max="11" min="11" width="21"/>
    <col customWidth="1" max="12" min="12" width="21"/>
    <col customWidth="1" max="13" min="13" width="37"/>
  </cols>
  <sheetData>
    <row spans="1:13" r="1">
      <c t="s" s="1" r="A1">
        <v>480</v>
      </c>
      <c t="s" s="2" r="B1">
        <v>481</v>
      </c>
      <c t="s" s="2" r="C1">
        <v>482</v>
      </c>
      <c t="s" s="2" r="D1">
        <v>483</v>
      </c>
      <c t="s" s="2" r="E1">
        <v>484</v>
      </c>
      <c t="s" s="2" r="F1">
        <v>485</v>
      </c>
      <c t="s" s="2" r="G1">
        <v>486</v>
      </c>
      <c t="s" s="2" r="H1">
        <v>487</v>
      </c>
      <c t="s" s="2" r="I1">
        <v>432</v>
      </c>
      <c t="s" s="2" r="J1">
        <v>487</v>
      </c>
      <c t="s" s="2" r="K1">
        <v>432</v>
      </c>
      <c t="s" s="2" r="L1">
        <v>474</v>
      </c>
      <c t="s" s="2" r="M1">
        <v>487</v>
      </c>
    </row>
    <row spans="1:13" r="2">
      <c t="s" s="3" r="A2">
        <v>488</v>
      </c>
    </row>
    <row spans="1:13" r="3">
      <c t="s" s="4" r="A3">
        <v>93</v>
      </c>
      <c t="n" s="7" r="H3">
        <v>-3887000</v>
      </c>
      <c t="n" s="7" r="I3">
        <v>6699000</v>
      </c>
      <c t="n" s="7" r="J3">
        <v>6111000</v>
      </c>
      <c t="n" s="7" r="K3">
        <v>6699000</v>
      </c>
    </row>
    <row spans="1:13" r="4">
      <c t="s" s="4" r="A4">
        <v>489</v>
      </c>
      <c t="n" s="5" r="H4">
        <v>3088158000</v>
      </c>
      <c t="n" s="5" r="J4">
        <v>3088158000</v>
      </c>
      <c t="n" s="7" r="L4">
        <v>4697998000</v>
      </c>
      <c t="n" s="7" r="M4">
        <v>3088158000</v>
      </c>
    </row>
    <row spans="1:13" r="5">
      <c t="s" s="4" r="A5">
        <v>41</v>
      </c>
      <c t="n" s="5" r="H5">
        <v>367713000</v>
      </c>
      <c t="n" s="7" r="J5">
        <v>367713000</v>
      </c>
      <c t="n" s="7" r="L5">
        <v>609249000</v>
      </c>
      <c t="n" s="5" r="M5">
        <v>367713000</v>
      </c>
    </row>
    <row spans="1:13" r="6">
      <c t="s" s="4" r="A6">
        <v>490</v>
      </c>
    </row>
    <row spans="1:13" r="7">
      <c t="s" s="3" r="A7">
        <v>488</v>
      </c>
    </row>
    <row spans="1:13" r="8">
      <c t="s" s="4" r="A8">
        <v>491</v>
      </c>
      <c t="s" s="4" r="J8">
        <v>492</v>
      </c>
    </row>
    <row spans="1:13" r="9">
      <c t="s" s="4" r="A9">
        <v>493</v>
      </c>
      <c t="n" s="5" r="H9">
        <v>0</v>
      </c>
      <c t="n" s="7" r="J9">
        <v>0</v>
      </c>
      <c t="n" s="5" r="M9">
        <v>0</v>
      </c>
    </row>
    <row spans="1:13" r="10">
      <c t="s" s="4" r="A10">
        <v>494</v>
      </c>
    </row>
    <row spans="1:13" r="11">
      <c t="s" s="3" r="A11">
        <v>488</v>
      </c>
    </row>
    <row spans="1:13" r="12">
      <c t="s" s="4" r="A12">
        <v>495</v>
      </c>
      <c t="s" s="4" r="F12">
        <v>496</v>
      </c>
    </row>
    <row spans="1:13" r="13">
      <c t="s" s="4" r="A13">
        <v>497</v>
      </c>
    </row>
    <row spans="1:13" r="14">
      <c t="s" s="3" r="A14">
        <v>488</v>
      </c>
    </row>
    <row spans="1:13" r="15">
      <c t="s" s="4" r="A15">
        <v>495</v>
      </c>
      <c t="s" s="4" r="F15">
        <v>498</v>
      </c>
    </row>
    <row spans="1:13" r="16">
      <c t="s" s="4" r="A16">
        <v>499</v>
      </c>
    </row>
    <row spans="1:13" r="17">
      <c t="s" s="3" r="A17">
        <v>488</v>
      </c>
    </row>
    <row spans="1:13" r="18">
      <c t="s" s="4" r="A18">
        <v>500</v>
      </c>
      <c t="s" s="4" r="J18">
        <v>501</v>
      </c>
    </row>
    <row spans="1:13" r="19">
      <c t="s" s="4" r="A19">
        <v>502</v>
      </c>
    </row>
    <row spans="1:13" r="20">
      <c t="s" s="3" r="A20">
        <v>488</v>
      </c>
    </row>
    <row spans="1:13" r="21">
      <c t="s" s="4" r="A21">
        <v>500</v>
      </c>
      <c t="s" s="4" r="F21">
        <v>503</v>
      </c>
    </row>
    <row spans="1:13" r="22">
      <c t="s" s="4" r="A22">
        <v>504</v>
      </c>
    </row>
    <row spans="1:13" r="23">
      <c t="s" s="3" r="A23">
        <v>488</v>
      </c>
    </row>
    <row spans="1:13" r="24">
      <c t="s" s="4" r="A24">
        <v>500</v>
      </c>
      <c t="s" s="4" r="F24">
        <v>505</v>
      </c>
    </row>
    <row spans="1:13" r="25">
      <c t="s" s="4" r="A25">
        <v>506</v>
      </c>
    </row>
    <row spans="1:13" r="26">
      <c t="s" s="3" r="A26">
        <v>488</v>
      </c>
    </row>
    <row spans="1:13" r="27">
      <c t="s" s="4" r="A27">
        <v>500</v>
      </c>
      <c t="s" s="4" r="F27">
        <v>461</v>
      </c>
    </row>
    <row spans="1:13" r="28">
      <c t="s" s="4" r="A28">
        <v>507</v>
      </c>
    </row>
    <row spans="1:13" r="29">
      <c t="s" s="3" r="A29">
        <v>488</v>
      </c>
    </row>
    <row spans="1:13" r="30">
      <c t="s" s="4" r="A30">
        <v>500</v>
      </c>
      <c t="s" s="4" r="F30">
        <v>508</v>
      </c>
    </row>
    <row spans="1:13" r="31">
      <c t="s" s="4" r="A31">
        <v>509</v>
      </c>
    </row>
    <row spans="1:13" r="32">
      <c t="s" s="3" r="A32">
        <v>488</v>
      </c>
    </row>
    <row spans="1:13" r="33">
      <c t="s" s="4" r="A33">
        <v>500</v>
      </c>
      <c t="s" s="4" r="L33">
        <v>510</v>
      </c>
    </row>
    <row spans="1:13" r="34">
      <c t="s" s="4" r="A34">
        <v>511</v>
      </c>
      <c t="n" s="7" r="G34">
        <v>400000000</v>
      </c>
    </row>
    <row spans="1:13" r="35">
      <c t="s" s="4" r="A35">
        <v>512</v>
      </c>
    </row>
    <row spans="1:13" r="36">
      <c t="s" s="3" r="A36">
        <v>488</v>
      </c>
    </row>
    <row spans="1:13" r="37">
      <c t="s" s="4" r="A37">
        <v>513</v>
      </c>
      <c t="n" s="7" r="F37">
        <v>750000000</v>
      </c>
      <c t="n" s="7" r="G37">
        <v>750000000</v>
      </c>
    </row>
    <row spans="1:13" r="38">
      <c t="s" s="4" r="A38">
        <v>500</v>
      </c>
      <c t="s" s="4" r="L38">
        <v>514</v>
      </c>
    </row>
    <row spans="1:13" r="39">
      <c t="s" s="4" r="A39">
        <v>495</v>
      </c>
      <c t="s" s="4" r="G39">
        <v>515</v>
      </c>
    </row>
    <row spans="1:13" r="40">
      <c t="s" s="4" r="A40">
        <v>93</v>
      </c>
      <c t="n" s="7" r="J40">
        <v>-400000</v>
      </c>
    </row>
    <row spans="1:13" r="41">
      <c t="s" s="4" r="A41">
        <v>516</v>
      </c>
      <c t="n" s="5" r="F41">
        <v>2</v>
      </c>
    </row>
    <row spans="1:13" r="42">
      <c t="s" s="4" r="A42">
        <v>517</v>
      </c>
      <c t="s" s="4" r="F42">
        <v>518</v>
      </c>
    </row>
    <row spans="1:13" r="43">
      <c t="s" s="4" r="A43">
        <v>519</v>
      </c>
      <c t="s" s="4" r="F43">
        <v>520</v>
      </c>
    </row>
    <row spans="1:13" r="44">
      <c t="s" s="4" r="A44">
        <v>521</v>
      </c>
      <c t="n" s="5" r="H44">
        <v>750000000</v>
      </c>
      <c t="n" s="5" r="J44">
        <v>750000000</v>
      </c>
      <c t="n" s="5" r="M44">
        <v>750000000</v>
      </c>
    </row>
    <row spans="1:13" r="45">
      <c t="s" s="4" r="A45">
        <v>522</v>
      </c>
    </row>
    <row spans="1:13" r="46">
      <c t="s" s="3" r="A46">
        <v>488</v>
      </c>
    </row>
    <row spans="1:13" r="47">
      <c t="s" s="4" r="A47">
        <v>513</v>
      </c>
      <c t="n" s="7" r="F47">
        <v>100000000</v>
      </c>
    </row>
    <row spans="1:13" r="48">
      <c t="s" s="4" r="A48">
        <v>523</v>
      </c>
    </row>
    <row spans="1:13" r="49">
      <c t="s" s="3" r="A49">
        <v>488</v>
      </c>
    </row>
    <row spans="1:13" r="50">
      <c t="s" s="4" r="A50">
        <v>524</v>
      </c>
      <c t="n" s="7" r="F50">
        <v>200000000</v>
      </c>
      <c t="n" s="5" r="H50">
        <v>200000000</v>
      </c>
      <c t="n" s="7" r="J50">
        <v>200000000</v>
      </c>
      <c t="n" s="5" r="M50">
        <v>200000000</v>
      </c>
    </row>
    <row spans="1:13" r="51">
      <c t="s" s="4" r="A51">
        <v>525</v>
      </c>
      <c t="s" s="4" r="J51">
        <v>526</v>
      </c>
    </row>
    <row spans="1:13" r="52">
      <c t="s" s="4" r="A52">
        <v>527</v>
      </c>
    </row>
    <row spans="1:13" r="53">
      <c t="s" s="3" r="A53">
        <v>488</v>
      </c>
    </row>
    <row spans="1:13" r="54">
      <c t="s" s="4" r="A54">
        <v>500</v>
      </c>
      <c t="s" s="4" r="J54">
        <v>528</v>
      </c>
    </row>
    <row spans="1:13" r="55">
      <c t="s" s="4" r="A55">
        <v>529</v>
      </c>
    </row>
    <row spans="1:13" r="56">
      <c t="s" s="3" r="A56">
        <v>488</v>
      </c>
    </row>
    <row spans="1:13" r="57">
      <c t="s" s="4" r="A57">
        <v>500</v>
      </c>
      <c t="s" s="4" r="F57">
        <v>530</v>
      </c>
    </row>
    <row spans="1:13" r="58">
      <c t="s" s="4" r="A58">
        <v>531</v>
      </c>
    </row>
    <row spans="1:13" r="59">
      <c t="s" s="3" r="A59">
        <v>488</v>
      </c>
    </row>
    <row spans="1:13" r="60">
      <c t="s" s="4" r="A60">
        <v>500</v>
      </c>
      <c t="s" s="4" r="F60">
        <v>532</v>
      </c>
    </row>
    <row spans="1:13" r="61">
      <c t="s" s="4" r="A61">
        <v>533</v>
      </c>
    </row>
    <row spans="1:13" r="62">
      <c t="s" s="3" r="A62">
        <v>488</v>
      </c>
    </row>
    <row spans="1:13" r="63">
      <c t="s" s="4" r="A63">
        <v>534</v>
      </c>
      <c t="s" s="4" r="F63">
        <v>535</v>
      </c>
    </row>
    <row spans="1:13" r="64">
      <c t="s" s="4" r="A64">
        <v>536</v>
      </c>
    </row>
    <row spans="1:13" r="65">
      <c t="s" s="3" r="A65">
        <v>488</v>
      </c>
    </row>
    <row spans="1:13" r="66">
      <c t="s" s="4" r="A66">
        <v>524</v>
      </c>
      <c t="n" s="7" r="F66">
        <v>200000000</v>
      </c>
      <c t="n" s="7" r="H66">
        <v>200000000</v>
      </c>
      <c t="n" s="7" r="J66">
        <v>200000000</v>
      </c>
      <c t="n" s="7" r="M66">
        <v>200000000</v>
      </c>
    </row>
    <row spans="1:13" r="67">
      <c t="s" s="4" r="A67">
        <v>525</v>
      </c>
      <c t="s" s="4" r="J67">
        <v>537</v>
      </c>
    </row>
    <row spans="1:13" r="68">
      <c t="s" s="4" r="A68">
        <v>538</v>
      </c>
    </row>
    <row spans="1:13" r="69">
      <c t="s" s="3" r="A69">
        <v>488</v>
      </c>
    </row>
    <row spans="1:13" r="70">
      <c t="s" s="4" r="A70">
        <v>500</v>
      </c>
      <c t="s" s="4" r="J70">
        <v>532</v>
      </c>
    </row>
    <row spans="1:13" r="71">
      <c t="s" s="4" r="A71">
        <v>539</v>
      </c>
    </row>
    <row spans="1:13" r="72">
      <c t="s" s="3" r="A72">
        <v>488</v>
      </c>
    </row>
    <row spans="1:13" r="73">
      <c t="s" s="4" r="A73">
        <v>500</v>
      </c>
      <c t="s" s="4" r="F73">
        <v>528</v>
      </c>
    </row>
    <row spans="1:13" r="74">
      <c t="s" s="4" r="A74">
        <v>540</v>
      </c>
    </row>
    <row spans="1:13" r="75">
      <c t="s" s="3" r="A75">
        <v>488</v>
      </c>
    </row>
    <row spans="1:13" r="76">
      <c t="s" s="4" r="A76">
        <v>500</v>
      </c>
      <c t="s" s="4" r="F76">
        <v>541</v>
      </c>
    </row>
    <row spans="1:13" r="77">
      <c t="s" s="4" r="A77">
        <v>542</v>
      </c>
    </row>
    <row spans="1:13" r="78">
      <c t="s" s="3" r="A78">
        <v>488</v>
      </c>
    </row>
    <row spans="1:13" r="79">
      <c t="s" s="4" r="A79">
        <v>534</v>
      </c>
      <c t="s" s="4" r="F79">
        <v>543</v>
      </c>
    </row>
    <row spans="1:13" r="80">
      <c t="s" s="4" r="A80">
        <v>544</v>
      </c>
    </row>
    <row spans="1:13" r="81">
      <c t="s" s="3" r="A81">
        <v>488</v>
      </c>
    </row>
    <row spans="1:13" r="82">
      <c t="s" s="4" r="A82">
        <v>545</v>
      </c>
      <c t="n" s="7" r="F82">
        <v>1150000000</v>
      </c>
    </row>
    <row spans="1:13" r="83">
      <c t="s" s="4" r="A83">
        <v>546</v>
      </c>
    </row>
    <row spans="1:13" r="84">
      <c t="s" s="3" r="A84">
        <v>488</v>
      </c>
    </row>
    <row spans="1:13" r="85">
      <c t="s" s="4" r="A85">
        <v>93</v>
      </c>
      <c t="n" s="7" r="E85">
        <v>-100000</v>
      </c>
    </row>
    <row spans="1:13" r="86">
      <c t="s" s="4" r="A86">
        <v>547</v>
      </c>
      <c t="n" s="7" r="E86">
        <v>138800000</v>
      </c>
    </row>
    <row spans="1:13" r="87">
      <c t="s" s="4" r="A87">
        <v>548</v>
      </c>
      <c t="s" s="4" r="E87">
        <v>549</v>
      </c>
    </row>
    <row spans="1:13" r="88">
      <c t="s" s="4" r="A88">
        <v>550</v>
      </c>
    </row>
    <row spans="1:13" r="89">
      <c t="s" s="3" r="A89">
        <v>488</v>
      </c>
    </row>
    <row spans="1:13" r="90">
      <c t="s" s="4" r="A90">
        <v>551</v>
      </c>
      <c t="n" s="5" r="H90">
        <v>6</v>
      </c>
      <c t="n" s="5" r="J90">
        <v>6</v>
      </c>
      <c t="n" s="5" r="M90">
        <v>6</v>
      </c>
    </row>
    <row spans="1:13" r="91">
      <c t="s" s="4" r="A91">
        <v>552</v>
      </c>
      <c t="n" s="5" r="H91">
        <v>10</v>
      </c>
      <c t="n" s="5" r="J91">
        <v>10</v>
      </c>
      <c t="n" s="5" r="M91">
        <v>10</v>
      </c>
    </row>
    <row spans="1:13" r="92">
      <c t="s" s="4" r="A92">
        <v>489</v>
      </c>
      <c t="n" s="7" r="H92">
        <v>452400000</v>
      </c>
      <c t="n" s="7" r="J92">
        <v>452400000</v>
      </c>
      <c t="n" s="7" r="M92">
        <v>452400000</v>
      </c>
    </row>
    <row spans="1:13" r="93">
      <c t="s" s="4" r="A93">
        <v>41</v>
      </c>
      <c t="n" s="5" r="H93">
        <v>367700000</v>
      </c>
      <c t="n" s="5" r="J93">
        <v>367700000</v>
      </c>
      <c t="n" s="5" r="M93">
        <v>367700000</v>
      </c>
    </row>
    <row spans="1:13" r="94">
      <c t="s" s="4" r="A94">
        <v>553</v>
      </c>
    </row>
    <row spans="1:13" r="95">
      <c t="s" s="3" r="A95">
        <v>488</v>
      </c>
    </row>
    <row spans="1:13" r="96">
      <c t="s" s="4" r="A96">
        <v>511</v>
      </c>
      <c t="n" s="5" r="H96">
        <v>40100000</v>
      </c>
      <c t="n" s="5" r="J96">
        <v>40100000</v>
      </c>
      <c t="n" s="7" r="M96">
        <v>40100000</v>
      </c>
    </row>
    <row spans="1:13" r="97">
      <c t="s" s="4" r="A97">
        <v>93</v>
      </c>
      <c t="n" s="5" r="J97">
        <v>17300000</v>
      </c>
    </row>
    <row spans="1:13" r="98">
      <c t="s" s="4" r="A98">
        <v>525</v>
      </c>
      <c t="s" s="4" r="M98">
        <v>554</v>
      </c>
    </row>
    <row spans="1:13" r="99">
      <c t="s" s="4" r="A99">
        <v>555</v>
      </c>
      <c t="s" s="4" r="M99">
        <v>556</v>
      </c>
    </row>
    <row spans="1:13" r="100">
      <c t="s" s="4" r="A100">
        <v>557</v>
      </c>
    </row>
    <row spans="1:13" r="101">
      <c t="s" s="3" r="A101">
        <v>488</v>
      </c>
    </row>
    <row spans="1:13" r="102">
      <c t="s" s="4" r="A102">
        <v>93</v>
      </c>
      <c t="n" s="5" r="J102">
        <v>-6200000</v>
      </c>
    </row>
    <row spans="1:13" r="103">
      <c t="s" s="4" r="A103">
        <v>547</v>
      </c>
      <c t="n" s="7" r="D103">
        <v>38700000</v>
      </c>
    </row>
    <row spans="1:13" r="104">
      <c t="s" s="4" r="A104">
        <v>558</v>
      </c>
    </row>
    <row spans="1:13" r="105">
      <c t="s" s="3" r="A105">
        <v>488</v>
      </c>
    </row>
    <row spans="1:13" r="106">
      <c t="s" s="4" r="A106">
        <v>93</v>
      </c>
      <c t="n" s="7" r="H106">
        <v>-3900000</v>
      </c>
      <c t="n" s="5" r="J106">
        <v>-3900000</v>
      </c>
    </row>
    <row spans="1:13" r="107">
      <c t="s" s="4" r="A107">
        <v>547</v>
      </c>
      <c t="n" s="7" r="B107">
        <v>141400000</v>
      </c>
    </row>
    <row spans="1:13" r="108">
      <c t="s" s="4" r="A108">
        <v>559</v>
      </c>
    </row>
    <row spans="1:13" r="109">
      <c t="s" s="3" r="A109">
        <v>488</v>
      </c>
    </row>
    <row spans="1:13" r="110">
      <c t="s" s="4" r="A110">
        <v>93</v>
      </c>
      <c t="n" s="7" r="J110">
        <v>-600000</v>
      </c>
    </row>
    <row spans="1:13" r="111">
      <c t="s" s="4" r="A111">
        <v>547</v>
      </c>
      <c t="n" s="7" r="C111">
        <v>10000000</v>
      </c>
    </row>
    <row spans="1:13" r="112">
      <c t="s" s="4" r="A112">
        <v>548</v>
      </c>
      <c t="s" s="4" r="C112">
        <v>5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s>
  <sheetData>
    <row spans="1:9" r="1">
      <c t="s" s="1" r="A1">
        <v>561</v>
      </c>
      <c t="s" s="2" r="B1">
        <v>562</v>
      </c>
      <c t="s" s="2" r="C1">
        <v>2</v>
      </c>
      <c t="s" s="2" r="D1">
        <v>78</v>
      </c>
      <c t="s" s="2" r="E1">
        <v>2</v>
      </c>
      <c t="s" s="2" r="F1">
        <v>78</v>
      </c>
      <c t="s" s="2" r="G1">
        <v>25</v>
      </c>
      <c t="s" s="2" r="H1">
        <v>563</v>
      </c>
      <c t="s" s="2" r="I1">
        <v>564</v>
      </c>
    </row>
    <row spans="1:9" r="2">
      <c t="s" s="3" r="A2">
        <v>565</v>
      </c>
    </row>
    <row spans="1:9" r="3">
      <c t="s" s="4" r="A3">
        <v>566</v>
      </c>
      <c t="n" s="7" r="C3">
        <v>0</v>
      </c>
      <c t="n" s="7" r="D3">
        <v>0</v>
      </c>
      <c t="n" s="7" r="E3">
        <v>0</v>
      </c>
      <c t="n" s="7" r="F3">
        <v>16205000</v>
      </c>
    </row>
    <row spans="1:9" r="4">
      <c t="s" s="4" r="A4">
        <v>567</v>
      </c>
    </row>
    <row spans="1:9" r="5">
      <c t="s" s="3" r="A5">
        <v>565</v>
      </c>
    </row>
    <row spans="1:9" r="6">
      <c t="s" s="4" r="A6">
        <v>568</v>
      </c>
      <c t="n" s="5" r="E6">
        <v>144</v>
      </c>
      <c t="n" s="5" r="G6">
        <v>10412499</v>
      </c>
    </row>
    <row spans="1:9" r="7">
      <c t="s" s="4" r="A7">
        <v>569</v>
      </c>
      <c t="n" s="7" r="I7">
        <v>100000000</v>
      </c>
    </row>
    <row spans="1:9" r="8">
      <c t="s" s="4" r="A8">
        <v>570</v>
      </c>
      <c t="n" s="7" r="H8">
        <v>100000000</v>
      </c>
    </row>
    <row spans="1:9" r="9">
      <c t="s" s="4" r="A9">
        <v>571</v>
      </c>
      <c t="n" s="5" r="C9">
        <v>3410300</v>
      </c>
      <c t="n" s="5" r="E9">
        <v>3410300</v>
      </c>
    </row>
    <row spans="1:9" r="10">
      <c t="s" s="4" r="A10">
        <v>572</v>
      </c>
      <c t="n" s="8" r="C10">
        <v>25.76</v>
      </c>
      <c t="n" s="8" r="E10">
        <v>25.76</v>
      </c>
    </row>
    <row spans="1:9" r="11">
      <c t="s" s="4" r="A11">
        <v>573</v>
      </c>
      <c t="n" s="5" r="C11">
        <v>2363103</v>
      </c>
      <c t="n" s="5" r="E11">
        <v>2363103</v>
      </c>
    </row>
    <row spans="1:9" r="12">
      <c t="s" s="4" r="A12">
        <v>574</v>
      </c>
    </row>
    <row spans="1:9" r="13">
      <c t="s" s="3" r="A13">
        <v>565</v>
      </c>
    </row>
    <row spans="1:9" r="14">
      <c t="s" s="4" r="A14">
        <v>575</v>
      </c>
      <c t="n" s="5" r="B14">
        <v>10411779</v>
      </c>
    </row>
    <row spans="1:9" r="15">
      <c t="s" s="4" r="A15">
        <v>57</v>
      </c>
    </row>
    <row spans="1:9" r="16">
      <c t="s" s="3" r="A16">
        <v>565</v>
      </c>
    </row>
    <row spans="1:9" r="17">
      <c t="s" s="4" r="A17">
        <v>575</v>
      </c>
      <c t="n" s="5" r="E17">
        <v>301</v>
      </c>
      <c t="n" s="5" r="G17">
        <v>10264503</v>
      </c>
    </row>
    <row spans="1:9" r="18">
      <c t="s" s="4" r="A18">
        <v>576</v>
      </c>
      <c t="n" s="7" r="B18">
        <v>25</v>
      </c>
    </row>
    <row spans="1:9" r="19">
      <c t="s" s="4" r="A19">
        <v>577</v>
      </c>
      <c t="s" s="4" r="B19">
        <v>578</v>
      </c>
    </row>
    <row spans="1:9" r="20">
      <c t="s" s="4" r="A20">
        <v>579</v>
      </c>
      <c t="s" s="4" r="B20">
        <v>580</v>
      </c>
    </row>
    <row spans="1:9" r="21">
      <c t="s" s="4" r="A21">
        <v>573</v>
      </c>
      <c t="n" s="5" r="C21">
        <v>4915196</v>
      </c>
      <c t="n" s="5" r="E21">
        <v>4915196</v>
      </c>
    </row>
    <row spans="1:9" r="22">
      <c t="s" s="4" r="A22">
        <v>581</v>
      </c>
    </row>
    <row spans="1:9" r="23">
      <c t="s" s="3" r="A23">
        <v>565</v>
      </c>
    </row>
    <row spans="1:9" r="24">
      <c t="s" s="4" r="A24">
        <v>575</v>
      </c>
      <c t="n" s="5" r="B24">
        <v>10263003</v>
      </c>
    </row>
    <row spans="1:9" r="25">
      <c t="s" s="4" r="A25">
        <v>566</v>
      </c>
      <c t="n" s="7" r="B25">
        <v>16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7</v>
      </c>
      <c t="s" s="2" r="D1">
        <v>1</v>
      </c>
    </row>
    <row spans="1:5" r="2">
      <c t="s" s="2" r="B2">
        <v>2</v>
      </c>
      <c t="s" s="2" r="C2">
        <v>78</v>
      </c>
      <c t="s" s="2" r="D2">
        <v>2</v>
      </c>
      <c t="s" s="2" r="E2">
        <v>78</v>
      </c>
    </row>
    <row spans="1:5" r="3">
      <c t="s" s="3" r="A3">
        <v>120</v>
      </c>
    </row>
    <row spans="1:5" r="4">
      <c t="s" s="4" r="A4">
        <v>121</v>
      </c>
      <c t="n" s="7" r="B4">
        <v>0</v>
      </c>
      <c t="n" s="7" r="C4">
        <v>-91</v>
      </c>
      <c t="n" s="7" r="D4">
        <v>0</v>
      </c>
      <c t="n" s="7" r="E4">
        <v>-7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2</v>
      </c>
      <c t="s" s="2" r="B1">
        <v>583</v>
      </c>
      <c t="s" s="2" r="C1">
        <v>584</v>
      </c>
      <c t="s" s="2" r="D1">
        <v>585</v>
      </c>
      <c t="s" s="2" r="E1">
        <v>586</v>
      </c>
    </row>
    <row spans="1:5" r="2">
      <c t="s" s="4" r="A2">
        <v>57</v>
      </c>
    </row>
    <row spans="1:5" r="3">
      <c t="s" s="3" r="A3">
        <v>565</v>
      </c>
    </row>
    <row spans="1:5" r="4">
      <c t="s" s="4" r="A4">
        <v>587</v>
      </c>
      <c t="n" s="10" r="C4">
        <v>0.40625</v>
      </c>
      <c t="n" s="10" r="D4">
        <v>0.40625</v>
      </c>
      <c t="n" s="10" r="E4">
        <v>0.40625</v>
      </c>
    </row>
    <row spans="1:5" r="5">
      <c t="s" s="4" r="A5">
        <v>588</v>
      </c>
    </row>
    <row spans="1:5" r="6">
      <c t="s" s="3" r="A6">
        <v>565</v>
      </c>
    </row>
    <row spans="1:5" r="7">
      <c t="s" s="4" r="A7">
        <v>587</v>
      </c>
      <c t="n" s="10" r="B7">
        <v>0.40625</v>
      </c>
    </row>
    <row spans="1:5" r="8">
      <c t="s" s="4" r="A8">
        <v>59</v>
      </c>
    </row>
    <row spans="1:5" r="9">
      <c t="s" s="3" r="A9">
        <v>565</v>
      </c>
    </row>
    <row spans="1:5" r="10">
      <c t="s" s="4" r="A10">
        <v>587</v>
      </c>
      <c t="n" s="11" r="C10">
        <v>0.453125</v>
      </c>
      <c t="n" s="11" r="D10">
        <v>0.453125</v>
      </c>
      <c t="n" s="11" r="E10">
        <v>0.453125</v>
      </c>
    </row>
    <row spans="1:5" r="11">
      <c t="s" s="4" r="A11">
        <v>589</v>
      </c>
    </row>
    <row spans="1:5" r="12">
      <c t="s" s="3" r="A12">
        <v>565</v>
      </c>
    </row>
    <row spans="1:5" r="13">
      <c t="s" s="4" r="A13">
        <v>587</v>
      </c>
      <c t="n" s="11" r="B13">
        <v>0.4531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90</v>
      </c>
      <c t="s" s="2" r="B1">
        <v>77</v>
      </c>
      <c t="s" s="2" r="C1">
        <v>1</v>
      </c>
    </row>
    <row spans="1:3" r="2">
      <c t="s" s="2" r="B2">
        <v>2</v>
      </c>
      <c t="s" s="2" r="C2">
        <v>2</v>
      </c>
    </row>
    <row spans="1:3" r="3">
      <c t="s" s="3" r="A3">
        <v>591</v>
      </c>
    </row>
    <row spans="1:3" r="4">
      <c t="s" s="4" r="A4">
        <v>592</v>
      </c>
      <c t="n" s="7" r="B4">
        <v>-5963</v>
      </c>
      <c t="n" s="7" r="C4">
        <v>-53216</v>
      </c>
    </row>
    <row spans="1:3" r="5">
      <c t="s" s="4" r="A5">
        <v>593</v>
      </c>
      <c t="n" s="5" r="B5">
        <v>-418</v>
      </c>
      <c t="n" s="5" r="C5">
        <v>-15751</v>
      </c>
    </row>
    <row spans="1:3" r="6">
      <c t="s" s="4" r="A6">
        <v>594</v>
      </c>
      <c t="n" s="5" r="B6">
        <v>1239</v>
      </c>
      <c t="n" s="5" r="C6">
        <v>63825</v>
      </c>
    </row>
    <row spans="1:3" r="7">
      <c t="s" s="4" r="A7">
        <v>595</v>
      </c>
      <c t="n" s="5" r="B7">
        <v>821</v>
      </c>
      <c t="n" s="5" r="C7">
        <v>48074</v>
      </c>
    </row>
    <row spans="1:3" r="8">
      <c t="s" s="4" r="A8">
        <v>596</v>
      </c>
      <c t="n" s="5" r="B8">
        <v>-5142</v>
      </c>
      <c t="n" s="5" r="C8">
        <v>-5142</v>
      </c>
    </row>
    <row spans="1:3" r="9">
      <c t="s" s="4" r="A9">
        <v>597</v>
      </c>
    </row>
    <row spans="1:3" r="10">
      <c t="s" s="3" r="A10">
        <v>591</v>
      </c>
    </row>
    <row spans="1:3" r="11">
      <c t="s" s="4" r="A11">
        <v>592</v>
      </c>
      <c t="n" s="5" r="B11">
        <v>-5963</v>
      </c>
      <c t="n" s="5" r="C11">
        <v>-4299</v>
      </c>
    </row>
    <row spans="1:3" r="12">
      <c t="s" s="4" r="A12">
        <v>593</v>
      </c>
      <c t="n" s="5" r="B12">
        <v>-418</v>
      </c>
      <c t="n" s="5" r="C12">
        <v>-1461</v>
      </c>
    </row>
    <row spans="1:3" r="13">
      <c t="s" s="4" r="A13">
        <v>594</v>
      </c>
      <c t="n" s="5" r="B13">
        <v>1239</v>
      </c>
      <c t="n" s="5" r="C13">
        <v>618</v>
      </c>
    </row>
    <row spans="1:3" r="14">
      <c t="s" s="4" r="A14">
        <v>595</v>
      </c>
      <c t="n" s="5" r="B14">
        <v>821</v>
      </c>
      <c t="n" s="5" r="C14">
        <v>-843</v>
      </c>
    </row>
    <row spans="1:3" r="15">
      <c t="s" s="4" r="A15">
        <v>596</v>
      </c>
      <c t="n" s="5" r="B15">
        <v>-5142</v>
      </c>
      <c t="n" s="5" r="C15">
        <v>-5142</v>
      </c>
    </row>
    <row spans="1:3" r="16">
      <c t="s" s="4" r="A16">
        <v>437</v>
      </c>
    </row>
    <row spans="1:3" r="17">
      <c t="s" s="3" r="A17">
        <v>591</v>
      </c>
    </row>
    <row spans="1:3" r="18">
      <c t="s" s="4" r="A18">
        <v>592</v>
      </c>
      <c t="n" s="5" r="B18">
        <v>0</v>
      </c>
      <c t="n" s="5" r="C18">
        <v>-48917</v>
      </c>
    </row>
    <row spans="1:3" r="19">
      <c t="s" s="4" r="A19">
        <v>593</v>
      </c>
      <c t="n" s="5" r="B19">
        <v>0</v>
      </c>
      <c t="n" s="5" r="C19">
        <v>-14290</v>
      </c>
    </row>
    <row spans="1:3" r="20">
      <c t="s" s="4" r="A20">
        <v>594</v>
      </c>
      <c t="n" s="5" r="B20">
        <v>0</v>
      </c>
      <c t="n" s="5" r="C20">
        <v>63207</v>
      </c>
    </row>
    <row spans="1:3" r="21">
      <c t="s" s="4" r="A21">
        <v>595</v>
      </c>
      <c t="n" s="5" r="B21">
        <v>0</v>
      </c>
      <c t="n" s="5" r="C21">
        <v>48917</v>
      </c>
    </row>
    <row spans="1:3" r="22">
      <c t="s" s="4" r="A22">
        <v>596</v>
      </c>
      <c t="n" s="7" r="B22">
        <v>0</v>
      </c>
      <c t="n" s="7" r="C22">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77</v>
      </c>
      <c t="s" s="2" r="D1">
        <v>1</v>
      </c>
    </row>
    <row spans="1:5" r="2">
      <c t="s" s="2" r="B2">
        <v>2</v>
      </c>
      <c t="s" s="2" r="C2">
        <v>78</v>
      </c>
      <c t="s" s="2" r="D2">
        <v>2</v>
      </c>
      <c t="s" s="2" r="E2">
        <v>78</v>
      </c>
    </row>
    <row spans="1:5" r="3">
      <c t="s" s="3" r="A3">
        <v>599</v>
      </c>
    </row>
    <row spans="1:5" r="4">
      <c t="s" s="4" r="A4">
        <v>446</v>
      </c>
      <c t="n" s="7" r="B4">
        <v>25111</v>
      </c>
      <c t="n" s="7" r="C4">
        <v>35245</v>
      </c>
      <c t="n" s="7" r="D4">
        <v>82926</v>
      </c>
      <c t="n" s="7" r="E4">
        <v>111079</v>
      </c>
    </row>
    <row spans="1:5" r="5">
      <c t="s" s="4" r="A5">
        <v>97</v>
      </c>
      <c t="n" s="5" r="B5">
        <v>39793</v>
      </c>
      <c t="n" s="5" r="C5">
        <v>0</v>
      </c>
      <c t="n" s="5" r="D5">
        <v>42953</v>
      </c>
      <c t="n" s="5" r="E5">
        <v>0</v>
      </c>
    </row>
    <row spans="1:5" r="6">
      <c t="s" s="4" r="A6">
        <v>91</v>
      </c>
      <c t="n" s="5" r="B6">
        <v>-637</v>
      </c>
      <c t="n" s="7" r="C6">
        <v>-406</v>
      </c>
      <c t="n" s="5" r="D6">
        <v>-4813</v>
      </c>
      <c t="n" s="7" r="E6">
        <v>-1071</v>
      </c>
    </row>
    <row spans="1:5" r="7">
      <c t="s" s="4" r="A7">
        <v>600</v>
      </c>
      <c t="n" s="5" r="B7">
        <v>-1239</v>
      </c>
      <c t="n" s="5" r="D7">
        <v>-63825</v>
      </c>
    </row>
    <row spans="1:5" r="8">
      <c t="s" s="4" r="A8">
        <v>601</v>
      </c>
    </row>
    <row spans="1:5" r="9">
      <c t="s" s="3" r="A9">
        <v>599</v>
      </c>
    </row>
    <row spans="1:5" r="10">
      <c t="s" s="4" r="A10">
        <v>600</v>
      </c>
      <c t="n" s="5" r="B10">
        <v>0</v>
      </c>
      <c t="n" s="5" r="D10">
        <v>-63207</v>
      </c>
    </row>
    <row spans="1:5" r="11">
      <c t="s" s="4" r="A11">
        <v>602</v>
      </c>
    </row>
    <row spans="1:5" r="12">
      <c t="s" s="3" r="A12">
        <v>599</v>
      </c>
    </row>
    <row spans="1:5" r="13">
      <c t="s" s="4" r="A13">
        <v>600</v>
      </c>
      <c t="n" s="5" r="B13">
        <v>1239</v>
      </c>
      <c t="n" s="5" r="D13">
        <v>63825</v>
      </c>
    </row>
    <row spans="1:5" r="14">
      <c t="s" s="4" r="A14">
        <v>603</v>
      </c>
    </row>
    <row spans="1:5" r="15">
      <c t="s" s="3" r="A15">
        <v>599</v>
      </c>
    </row>
    <row spans="1:5" r="16">
      <c t="s" s="4" r="A16">
        <v>97</v>
      </c>
      <c t="n" s="5" r="B16">
        <v>0</v>
      </c>
      <c t="n" s="5" r="D16">
        <v>63207</v>
      </c>
    </row>
    <row spans="1:5" r="17">
      <c t="s" s="4" r="A17">
        <v>604</v>
      </c>
    </row>
    <row spans="1:5" r="18">
      <c t="s" s="3" r="A18">
        <v>599</v>
      </c>
    </row>
    <row spans="1:5" r="19">
      <c t="s" s="4" r="A19">
        <v>91</v>
      </c>
      <c t="n" s="5" r="B19">
        <v>0</v>
      </c>
      <c t="n" s="5" r="D19">
        <v>-3080</v>
      </c>
    </row>
    <row spans="1:5" r="20">
      <c t="s" s="4" r="A20">
        <v>605</v>
      </c>
    </row>
    <row spans="1:5" r="21">
      <c t="s" s="3" r="A21">
        <v>599</v>
      </c>
    </row>
    <row spans="1:5" r="22">
      <c t="s" s="4" r="A22">
        <v>446</v>
      </c>
      <c t="n" s="7" r="B22">
        <v>1239</v>
      </c>
      <c t="n" s="7" r="D22">
        <v>36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7</v>
      </c>
      <c t="s" s="2" r="D1">
        <v>1</v>
      </c>
    </row>
    <row spans="1:5" r="2">
      <c t="s" s="2" r="B2">
        <v>2</v>
      </c>
      <c t="s" s="2" r="C2">
        <v>78</v>
      </c>
      <c t="s" s="2" r="D2">
        <v>2</v>
      </c>
      <c t="s" s="2" r="E2">
        <v>78</v>
      </c>
    </row>
    <row spans="1:5" r="3">
      <c t="s" s="3" r="A3">
        <v>607</v>
      </c>
    </row>
    <row spans="1:5" r="4">
      <c t="s" s="4" r="A4">
        <v>608</v>
      </c>
      <c t="n" s="7" r="B4">
        <v>90</v>
      </c>
      <c t="n" s="7" r="C4">
        <v>39</v>
      </c>
      <c t="n" s="7" r="D4">
        <v>270</v>
      </c>
      <c t="n" s="7" r="E4">
        <v>300</v>
      </c>
    </row>
    <row spans="1:5" r="5">
      <c t="s" s="4" r="A5">
        <v>609</v>
      </c>
      <c t="n" s="5" r="B5">
        <v>0</v>
      </c>
      <c t="n" s="5" r="C5">
        <v>0</v>
      </c>
      <c t="n" s="5" r="D5">
        <v>525</v>
      </c>
      <c t="n" s="5" r="E5">
        <v>0</v>
      </c>
    </row>
    <row spans="1:5" r="6">
      <c t="s" s="4" r="A6">
        <v>610</v>
      </c>
      <c t="n" s="5" r="B6">
        <v>-67</v>
      </c>
      <c t="n" s="5" r="C6">
        <v>664</v>
      </c>
      <c t="n" s="5" r="D6">
        <v>2337</v>
      </c>
      <c t="n" s="5" r="E6">
        <v>1866</v>
      </c>
    </row>
    <row spans="1:5" r="7">
      <c t="s" s="4" r="A7">
        <v>611</v>
      </c>
      <c t="n" s="5" r="B7">
        <v>23</v>
      </c>
      <c t="n" s="5" r="C7">
        <v>703</v>
      </c>
      <c t="n" s="5" r="D7">
        <v>3132</v>
      </c>
      <c t="n" s="5" r="E7">
        <v>2166</v>
      </c>
    </row>
    <row spans="1:5" r="8">
      <c t="s" s="3" r="A8">
        <v>612</v>
      </c>
    </row>
    <row spans="1:5" r="9">
      <c t="s" s="4" r="A9">
        <v>610</v>
      </c>
      <c t="n" s="5" r="B9">
        <v>0</v>
      </c>
      <c t="n" s="5" r="C9">
        <v>0</v>
      </c>
      <c t="n" s="5" r="D9">
        <v>-755</v>
      </c>
      <c t="n" s="5" r="E9">
        <v>0</v>
      </c>
    </row>
    <row spans="1:5" r="10">
      <c t="s" s="4" r="A10">
        <v>613</v>
      </c>
      <c t="n" s="5" r="B10">
        <v>0</v>
      </c>
      <c t="n" s="5" r="C10">
        <v>0</v>
      </c>
      <c t="n" s="5" r="D10">
        <v>-755</v>
      </c>
      <c t="n" s="5" r="E10">
        <v>0</v>
      </c>
    </row>
    <row spans="1:5" r="11">
      <c t="s" s="4" r="A11">
        <v>99</v>
      </c>
      <c t="n" s="7" r="B11">
        <v>23</v>
      </c>
      <c t="n" s="7" r="C11">
        <v>703</v>
      </c>
      <c t="n" s="7" r="D11">
        <v>2377</v>
      </c>
      <c t="n" s="7" r="E11">
        <v>21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spans="1:2" r="1">
      <c t="s" s="1" r="A1">
        <v>614</v>
      </c>
      <c t="s" s="2" r="B1">
        <v>1</v>
      </c>
    </row>
    <row spans="1:2" r="2">
      <c t="s" s="2" r="B2">
        <v>430</v>
      </c>
    </row>
    <row spans="1:2" r="3">
      <c t="s" s="3" r="A3">
        <v>615</v>
      </c>
    </row>
    <row spans="1:2" r="4">
      <c t="s" s="4" r="A4">
        <v>616</v>
      </c>
      <c t="n" s="7" r="B4">
        <v>5600000</v>
      </c>
    </row>
    <row spans="1:2" r="5">
      <c t="s" s="4" r="A5">
        <v>617</v>
      </c>
    </row>
    <row spans="1:2" r="6">
      <c t="s" s="3" r="A6">
        <v>615</v>
      </c>
    </row>
    <row spans="1:2" r="7">
      <c t="s" s="4" r="A7">
        <v>618</v>
      </c>
      <c t="n" s="5" r="B7">
        <v>5600000</v>
      </c>
    </row>
    <row spans="1:2" r="8">
      <c t="s" s="4" r="A8">
        <v>619</v>
      </c>
    </row>
    <row spans="1:2" r="9">
      <c t="s" s="3" r="A9">
        <v>615</v>
      </c>
    </row>
    <row spans="1:2" r="10">
      <c t="s" s="4" r="A10">
        <v>620</v>
      </c>
      <c t="n" s="5" r="B10">
        <v>4500000</v>
      </c>
    </row>
    <row spans="1:2" r="11">
      <c t="s" s="4" r="A11">
        <v>621</v>
      </c>
    </row>
    <row spans="1:2" r="12">
      <c t="s" s="3" r="A12">
        <v>615</v>
      </c>
    </row>
    <row spans="1:2" r="13">
      <c t="s" s="4" r="A13">
        <v>622</v>
      </c>
      <c t="n" s="7" r="B13">
        <v>170100000</v>
      </c>
    </row>
    <row spans="1:2" r="14">
      <c t="s" s="4" r="A14">
        <v>623</v>
      </c>
      <c t="s" s="4" r="B14">
        <v>6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t="s" s="1" r="A1">
        <v>625</v>
      </c>
      <c t="s" s="2" r="B1">
        <v>626</v>
      </c>
    </row>
    <row spans="1:2" r="2">
      <c t="s" s="3" r="A2">
        <v>615</v>
      </c>
    </row>
    <row spans="1:2" r="3">
      <c t="s" s="4" r="A3">
        <v>627</v>
      </c>
      <c t="n" s="5" r="B3">
        <v>2</v>
      </c>
    </row>
    <row spans="1:2" r="4">
      <c t="s" s="4" r="A4">
        <v>628</v>
      </c>
      <c t="n" s="7" r="B4">
        <v>1700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5</v>
      </c>
    </row>
    <row spans="1:3" r="2">
      <c t="s" s="4" r="A2">
        <v>630</v>
      </c>
    </row>
    <row spans="1:3" r="3">
      <c t="s" s="3" r="A3">
        <v>631</v>
      </c>
    </row>
    <row spans="1:3" r="4">
      <c t="s" s="4" r="A4">
        <v>632</v>
      </c>
      <c t="n" s="7" r="B4">
        <v>5142</v>
      </c>
      <c t="n" s="7" r="C4">
        <v>74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3</v>
      </c>
      <c t="s" s="2" r="B1">
        <v>77</v>
      </c>
      <c t="s" s="2" r="D1">
        <v>1</v>
      </c>
    </row>
    <row spans="1:5" r="2">
      <c t="s" s="2" r="B2">
        <v>2</v>
      </c>
      <c t="s" s="2" r="C2">
        <v>78</v>
      </c>
      <c t="s" s="2" r="D2">
        <v>2</v>
      </c>
      <c t="s" s="2" r="E2">
        <v>78</v>
      </c>
    </row>
    <row spans="1:5" r="3">
      <c t="s" s="3" r="A3">
        <v>634</v>
      </c>
    </row>
    <row spans="1:5" r="4">
      <c t="s" s="4" r="A4">
        <v>592</v>
      </c>
      <c t="n" s="7" r="B4">
        <v>-5963</v>
      </c>
      <c t="n" s="7" r="C4">
        <v>-10079</v>
      </c>
      <c t="n" s="7" r="D4">
        <v>-7462</v>
      </c>
      <c t="n" s="7" r="E4">
        <v>-11706</v>
      </c>
    </row>
    <row spans="1:5" r="5">
      <c t="s" s="4" r="A5">
        <v>635</v>
      </c>
      <c t="n" s="5" r="B5">
        <v>-418</v>
      </c>
      <c t="n" s="5" r="C5">
        <v>537</v>
      </c>
      <c t="n" s="5" r="D5">
        <v>-1378</v>
      </c>
      <c t="n" s="5" r="E5">
        <v>-324</v>
      </c>
    </row>
    <row spans="1:5" r="6">
      <c t="s" s="4" r="A6">
        <v>636</v>
      </c>
      <c t="n" s="5" r="B6">
        <v>1239</v>
      </c>
      <c t="n" s="5" r="C6">
        <v>1268</v>
      </c>
      <c t="n" s="5" r="D6">
        <v>3698</v>
      </c>
      <c t="n" s="5" r="E6">
        <v>3756</v>
      </c>
    </row>
    <row spans="1:5" r="7">
      <c t="s" s="4" r="A7">
        <v>637</v>
      </c>
      <c t="n" s="5" r="B7">
        <v>821</v>
      </c>
      <c t="n" s="5" r="C7">
        <v>1805</v>
      </c>
      <c t="n" s="5" r="D7">
        <v>2320</v>
      </c>
      <c t="n" s="5" r="E7">
        <v>3432</v>
      </c>
    </row>
    <row spans="1:5" r="8">
      <c t="s" s="4" r="A8">
        <v>596</v>
      </c>
      <c t="n" s="7" r="B8">
        <v>-5142</v>
      </c>
      <c t="n" s="7" r="C8">
        <v>-8274</v>
      </c>
      <c t="n" s="7" r="D8">
        <v>-5142</v>
      </c>
      <c t="n" s="7" r="E8">
        <v>-82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20"/>
    <col customWidth="1" max="5" min="5" width="27"/>
    <col customWidth="1" max="6" min="6" width="37"/>
    <col customWidth="1" max="7" min="7" width="21"/>
    <col customWidth="1" max="8" min="8" width="21"/>
  </cols>
  <sheetData>
    <row spans="1:8" r="1">
      <c t="s" s="1" r="A1">
        <v>638</v>
      </c>
      <c t="s" s="2" r="B1">
        <v>639</v>
      </c>
      <c t="s" s="2" r="C1">
        <v>640</v>
      </c>
      <c t="s" s="2" r="D1">
        <v>641</v>
      </c>
      <c t="s" s="2" r="E1">
        <v>642</v>
      </c>
      <c t="s" s="2" r="F1">
        <v>643</v>
      </c>
      <c t="s" s="2" r="G1">
        <v>432</v>
      </c>
      <c t="s" s="2" r="H1">
        <v>644</v>
      </c>
    </row>
    <row spans="1:8" r="2">
      <c t="s" s="3" r="A2">
        <v>255</v>
      </c>
    </row>
    <row spans="1:8" r="3">
      <c t="s" s="4" r="A3">
        <v>645</v>
      </c>
      <c t="n" s="5" r="B3">
        <v>11</v>
      </c>
      <c t="n" s="5" r="H3">
        <v>11</v>
      </c>
    </row>
    <row spans="1:8" r="4">
      <c t="s" s="4" r="A4">
        <v>646</v>
      </c>
    </row>
    <row spans="1:8" r="5">
      <c t="s" s="3" r="A5">
        <v>255</v>
      </c>
    </row>
    <row spans="1:8" r="6">
      <c t="s" s="4" r="A6">
        <v>647</v>
      </c>
      <c t="n" s="12" r="G6">
        <v>3.4</v>
      </c>
    </row>
    <row spans="1:8" r="7">
      <c t="s" s="4" r="A7">
        <v>648</v>
      </c>
    </row>
    <row spans="1:8" r="8">
      <c t="s" s="3" r="A8">
        <v>255</v>
      </c>
    </row>
    <row spans="1:8" r="9">
      <c t="s" s="4" r="A9">
        <v>649</v>
      </c>
      <c t="n" s="5" r="D9">
        <v>130914</v>
      </c>
    </row>
    <row spans="1:8" r="10">
      <c t="s" s="4" r="A10">
        <v>650</v>
      </c>
    </row>
    <row spans="1:8" r="11">
      <c t="s" s="3" r="A11">
        <v>255</v>
      </c>
    </row>
    <row spans="1:8" r="12">
      <c t="s" s="4" r="A12">
        <v>645</v>
      </c>
      <c t="n" s="5" r="B12">
        <v>9</v>
      </c>
    </row>
    <row spans="1:8" r="13">
      <c t="s" s="4" r="A13">
        <v>651</v>
      </c>
      <c t="n" s="12" r="B13">
        <v>0.1</v>
      </c>
    </row>
    <row spans="1:8" r="14">
      <c t="s" s="4" r="A14">
        <v>652</v>
      </c>
      <c t="n" s="5" r="B14">
        <v>34587</v>
      </c>
      <c t="n" s="5" r="C14">
        <v>126319</v>
      </c>
    </row>
    <row spans="1:8" r="15">
      <c t="s" s="4" r="A15">
        <v>653</v>
      </c>
      <c t="n" s="8" r="B15">
        <v>26.02</v>
      </c>
    </row>
    <row spans="1:8" r="16">
      <c t="s" s="4" r="A16">
        <v>654</v>
      </c>
      <c t="s" s="4" r="B16">
        <v>655</v>
      </c>
      <c t="s" s="4" r="C16">
        <v>656</v>
      </c>
    </row>
    <row spans="1:8" r="17">
      <c t="s" s="4" r="A17">
        <v>657</v>
      </c>
      <c t="n" s="5" r="F17">
        <v>8115</v>
      </c>
    </row>
    <row spans="1:8" r="18">
      <c t="s" s="4" r="A18">
        <v>658</v>
      </c>
      <c t="n" s="8" r="F18">
        <v>26.64</v>
      </c>
    </row>
    <row spans="1:8" r="19">
      <c t="s" s="4" r="A19">
        <v>659</v>
      </c>
      <c t="n" s="8" r="C19">
        <v>26.58</v>
      </c>
    </row>
    <row spans="1:8" r="20">
      <c t="s" s="4" r="A20">
        <v>660</v>
      </c>
      <c t="n" s="7" r="E20">
        <v>16</v>
      </c>
      <c t="n" s="7" r="F20">
        <v>16</v>
      </c>
    </row>
    <row spans="1:8" r="21">
      <c t="s" s="4" r="A21">
        <v>661</v>
      </c>
      <c t="s" s="4" r="F21">
        <v>662</v>
      </c>
    </row>
    <row spans="1:8" r="22">
      <c t="s" s="4" r="A22">
        <v>663</v>
      </c>
    </row>
    <row spans="1:8" r="23">
      <c t="s" s="3" r="A23">
        <v>255</v>
      </c>
    </row>
    <row spans="1:8" r="24">
      <c t="s" s="4" r="A24">
        <v>652</v>
      </c>
      <c t="n" s="5" r="B24">
        <v>3843</v>
      </c>
    </row>
    <row spans="1:8" r="25">
      <c t="s" s="4" r="A25">
        <v>254</v>
      </c>
    </row>
    <row spans="1:8" r="26">
      <c t="s" s="3" r="A26">
        <v>255</v>
      </c>
    </row>
    <row spans="1:8" r="27">
      <c t="s" s="4" r="A27">
        <v>664</v>
      </c>
      <c t="s" s="4" r="F27">
        <v>656</v>
      </c>
    </row>
    <row spans="1:8" r="28">
      <c t="s" s="4" r="A28">
        <v>652</v>
      </c>
      <c t="n" s="5" r="C28">
        <v>256467</v>
      </c>
    </row>
    <row spans="1:8" r="29">
      <c t="s" s="4" r="A29">
        <v>657</v>
      </c>
      <c t="n" s="5" r="F29">
        <v>16475</v>
      </c>
    </row>
    <row spans="1:8" r="30">
      <c t="s" s="4" r="A30">
        <v>658</v>
      </c>
      <c t="n" s="8" r="F30">
        <v>20.5</v>
      </c>
    </row>
    <row spans="1:8" r="31">
      <c t="s" s="4" r="A31">
        <v>659</v>
      </c>
      <c t="n" s="8" r="F31">
        <v>38.55</v>
      </c>
    </row>
    <row spans="1:8" r="32">
      <c t="s" s="4" r="A32">
        <v>660</v>
      </c>
      <c t="n" s="12" r="E32">
        <v>22.5</v>
      </c>
      <c t="n" s="12" r="F32">
        <v>22.5</v>
      </c>
    </row>
    <row spans="1:8" r="33">
      <c t="s" s="4" r="A33">
        <v>661</v>
      </c>
      <c t="s" s="4" r="F33">
        <v>665</v>
      </c>
    </row>
    <row spans="1:8" r="34">
      <c t="s" s="4" r="A34">
        <v>666</v>
      </c>
      <c t="n" s="5" r="C34">
        <v>2</v>
      </c>
    </row>
    <row spans="1:8" r="35">
      <c t="s" s="4" r="A35">
        <v>667</v>
      </c>
    </row>
    <row spans="1:8" r="36">
      <c t="s" s="3" r="A36">
        <v>255</v>
      </c>
    </row>
    <row spans="1:8" r="37">
      <c t="s" s="4" r="A37">
        <v>668</v>
      </c>
      <c t="s" s="4" r="C37">
        <v>669</v>
      </c>
    </row>
    <row spans="1:8" r="38">
      <c t="s" s="4" r="A38">
        <v>670</v>
      </c>
    </row>
    <row spans="1:8" r="39">
      <c t="s" s="3" r="A39">
        <v>255</v>
      </c>
    </row>
    <row spans="1:8" r="40">
      <c t="s" s="4" r="A40">
        <v>668</v>
      </c>
      <c t="s" s="4" r="C40">
        <v>669</v>
      </c>
    </row>
    <row spans="1:8" r="41">
      <c t="s" s="4" r="A41">
        <v>671</v>
      </c>
    </row>
    <row spans="1:8" r="42">
      <c t="s" s="3" r="A42">
        <v>255</v>
      </c>
    </row>
    <row spans="1:8" r="43">
      <c t="s" s="4" r="A43">
        <v>664</v>
      </c>
      <c t="s" s="4" r="B43">
        <v>672</v>
      </c>
    </row>
    <row spans="1:8" r="44">
      <c t="s" s="4" r="A44">
        <v>673</v>
      </c>
    </row>
    <row spans="1:8" r="45">
      <c t="s" s="3" r="A45">
        <v>255</v>
      </c>
    </row>
    <row spans="1:8" r="46">
      <c t="s" s="4" r="A46">
        <v>674</v>
      </c>
      <c t="n" s="5" r="B46">
        <v>3250000</v>
      </c>
    </row>
    <row spans="1:8" r="47">
      <c t="s" s="4" r="A47">
        <v>675</v>
      </c>
    </row>
    <row spans="1:8" r="48">
      <c t="s" s="3" r="A48">
        <v>255</v>
      </c>
    </row>
    <row spans="1:8" r="49">
      <c t="s" s="4" r="A49">
        <v>674</v>
      </c>
      <c t="n" s="5" r="E49">
        <v>3215413</v>
      </c>
      <c t="n" s="5" r="F49">
        <v>3215413</v>
      </c>
    </row>
    <row spans="1:8" r="50">
      <c t="s" s="4" r="A50">
        <v>676</v>
      </c>
    </row>
    <row spans="1:8" r="51">
      <c t="s" s="3" r="A51">
        <v>255</v>
      </c>
    </row>
    <row spans="1:8" r="52">
      <c t="s" s="4" r="A52">
        <v>647</v>
      </c>
      <c t="n" s="12" r="E52">
        <v>3.7</v>
      </c>
      <c t="n" s="12" r="F52">
        <v>1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677</v>
      </c>
      <c t="s" s="2" r="B1">
        <v>1</v>
      </c>
    </row>
    <row spans="1:2" r="2">
      <c t="s" s="2" r="B2">
        <v>678</v>
      </c>
    </row>
    <row spans="1:2" r="3">
      <c t="s" s="3" r="A3">
        <v>679</v>
      </c>
    </row>
    <row spans="1:2" r="4">
      <c t="s" s="4" r="A4">
        <v>680</v>
      </c>
      <c t="n" s="8" r="B4">
        <v>38.55</v>
      </c>
    </row>
    <row spans="1:2" r="5">
      <c t="s" s="4" r="A5">
        <v>681</v>
      </c>
      <c t="s" s="4" r="B5">
        <v>656</v>
      </c>
    </row>
    <row spans="1:2" r="6">
      <c t="s" s="4" r="A6">
        <v>682</v>
      </c>
      <c t="s" s="4" r="B6">
        <v>461</v>
      </c>
    </row>
    <row spans="1:2" r="7">
      <c t="s" s="4" r="A7">
        <v>683</v>
      </c>
      <c t="s" s="4" r="B7">
        <v>684</v>
      </c>
    </row>
    <row spans="1:2" r="8">
      <c t="s" s="4" r="A8">
        <v>685</v>
      </c>
      <c t="s" s="4" r="B8">
        <v>6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2</v>
      </c>
      <c t="s" s="2" r="B1">
        <v>77</v>
      </c>
      <c t="s" s="2" r="D1">
        <v>1</v>
      </c>
    </row>
    <row spans="1:5" r="2">
      <c t="s" s="2" r="B2">
        <v>2</v>
      </c>
      <c t="s" s="2" r="C2">
        <v>78</v>
      </c>
      <c t="s" s="2" r="D2">
        <v>2</v>
      </c>
      <c t="s" s="2" r="E2">
        <v>78</v>
      </c>
    </row>
    <row spans="1:5" r="3">
      <c t="s" s="3" r="A3">
        <v>123</v>
      </c>
    </row>
    <row spans="1:5" r="4">
      <c t="s" s="4" r="A4">
        <v>106</v>
      </c>
      <c t="n" s="7" r="B4">
        <v>30466</v>
      </c>
      <c t="n" s="7" r="C4">
        <v>156740</v>
      </c>
      <c t="n" s="7" r="D4">
        <v>56712</v>
      </c>
      <c t="n" s="7" r="E4">
        <v>182573</v>
      </c>
    </row>
    <row spans="1:5" r="5">
      <c t="s" s="3" r="A5">
        <v>124</v>
      </c>
    </row>
    <row spans="1:5" r="6">
      <c t="s" s="4" r="A6">
        <v>125</v>
      </c>
      <c t="n" s="5" r="B6">
        <v>821</v>
      </c>
      <c t="n" s="5" r="C6">
        <v>1805</v>
      </c>
      <c t="n" s="5" r="D6">
        <v>-843</v>
      </c>
      <c t="n" s="5" r="E6">
        <v>3432</v>
      </c>
    </row>
    <row spans="1:5" r="7">
      <c t="s" s="4" r="A7">
        <v>126</v>
      </c>
      <c t="n" s="5" r="B7">
        <v>0</v>
      </c>
      <c t="n" s="5" r="C7">
        <v>-20392</v>
      </c>
      <c t="n" s="5" r="D7">
        <v>48917</v>
      </c>
      <c t="n" s="5" r="E7">
        <v>-4844</v>
      </c>
    </row>
    <row spans="1:5" r="8">
      <c t="s" s="4" r="A8">
        <v>127</v>
      </c>
      <c t="n" s="5" r="B8">
        <v>0</v>
      </c>
      <c t="n" s="5" r="C8">
        <v>27</v>
      </c>
      <c t="n" s="5" r="D8">
        <v>0</v>
      </c>
      <c t="n" s="5" r="E8">
        <v>-22</v>
      </c>
    </row>
    <row spans="1:5" r="9">
      <c t="s" s="4" r="A9">
        <v>128</v>
      </c>
      <c t="n" s="7" r="B9">
        <v>31287</v>
      </c>
      <c t="n" s="7" r="C9">
        <v>138180</v>
      </c>
      <c t="n" s="7" r="D9">
        <v>104786</v>
      </c>
      <c t="n" s="7" r="E9">
        <v>1811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5</v>
      </c>
    </row>
    <row spans="1:3" r="2">
      <c t="s" s="3" r="A2">
        <v>688</v>
      </c>
    </row>
    <row spans="1:3" r="3">
      <c t="s" s="4" r="A3">
        <v>689</v>
      </c>
      <c t="n" s="7" r="C3">
        <v>-6700</v>
      </c>
    </row>
    <row spans="1:3" r="4">
      <c t="s" s="4" r="A4">
        <v>690</v>
      </c>
    </row>
    <row spans="1:3" r="5">
      <c t="s" s="3" r="A5">
        <v>688</v>
      </c>
    </row>
    <row spans="1:3" r="6">
      <c t="s" s="4" r="A6">
        <v>691</v>
      </c>
      <c t="n" s="7" r="B6">
        <v>-5142</v>
      </c>
    </row>
    <row spans="1:3" r="7">
      <c t="s" s="4" r="A7">
        <v>689</v>
      </c>
      <c t="n" s="5" r="B7">
        <v>-5159</v>
      </c>
    </row>
    <row spans="1:3" r="8">
      <c t="s" s="4" r="A8">
        <v>692</v>
      </c>
    </row>
    <row spans="1:3" r="9">
      <c t="s" s="3" r="A9">
        <v>688</v>
      </c>
    </row>
    <row spans="1:3" r="10">
      <c t="s" s="4" r="A10">
        <v>691</v>
      </c>
      <c t="n" s="5" r="B10">
        <v>0</v>
      </c>
    </row>
    <row spans="1:3" r="11">
      <c t="s" s="4" r="A11">
        <v>689</v>
      </c>
      <c t="n" s="5" r="B11">
        <v>0</v>
      </c>
    </row>
    <row spans="1:3" r="12">
      <c t="s" s="4" r="A12">
        <v>693</v>
      </c>
    </row>
    <row spans="1:3" r="13">
      <c t="s" s="3" r="A13">
        <v>688</v>
      </c>
    </row>
    <row spans="1:3" r="14">
      <c t="s" s="4" r="A14">
        <v>691</v>
      </c>
      <c t="n" s="5" r="B14">
        <v>-5142</v>
      </c>
    </row>
    <row spans="1:3" r="15">
      <c t="s" s="4" r="A15">
        <v>689</v>
      </c>
      <c t="n" s="5" r="B15">
        <v>0</v>
      </c>
    </row>
    <row spans="1:3" r="16">
      <c t="s" s="4" r="A16">
        <v>694</v>
      </c>
    </row>
    <row spans="1:3" r="17">
      <c t="s" s="3" r="A17">
        <v>688</v>
      </c>
    </row>
    <row spans="1:3" r="18">
      <c t="s" s="4" r="A18">
        <v>691</v>
      </c>
      <c t="n" s="5" r="B18">
        <v>0</v>
      </c>
    </row>
    <row spans="1:3" r="19">
      <c t="s" s="4" r="A19">
        <v>689</v>
      </c>
      <c t="n" s="7" r="B19">
        <v>-51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1"/>
  </cols>
  <sheetData>
    <row spans="1:6" r="1">
      <c t="s" s="1" r="A1">
        <v>695</v>
      </c>
      <c t="s" s="2" r="B1">
        <v>426</v>
      </c>
      <c t="s" s="2" r="C1">
        <v>77</v>
      </c>
      <c t="s" s="2" r="D1">
        <v>1</v>
      </c>
      <c t="s" s="2" r="E1">
        <v>62</v>
      </c>
    </row>
    <row spans="1:6" r="2">
      <c t="s" s="2" r="B2">
        <v>696</v>
      </c>
      <c t="s" s="2" r="C2">
        <v>430</v>
      </c>
      <c t="s" s="2" r="D2">
        <v>697</v>
      </c>
      <c t="s" s="2" r="E2">
        <v>474</v>
      </c>
      <c t="s" s="2" r="F2">
        <v>698</v>
      </c>
    </row>
    <row spans="1:6" r="3">
      <c t="s" s="3" r="A3">
        <v>699</v>
      </c>
    </row>
    <row spans="1:6" r="4">
      <c t="s" s="4" r="A4">
        <v>700</v>
      </c>
      <c t="n" s="12" r="E4">
        <v>6.7</v>
      </c>
    </row>
    <row spans="1:6" r="5">
      <c t="s" s="4" r="A5">
        <v>701</v>
      </c>
      <c t="n" s="5" r="D5">
        <v>0</v>
      </c>
    </row>
    <row spans="1:6" r="6">
      <c t="s" s="4" r="A6">
        <v>702</v>
      </c>
    </row>
    <row spans="1:6" r="7">
      <c t="s" s="3" r="A7">
        <v>699</v>
      </c>
    </row>
    <row spans="1:6" r="8">
      <c t="s" s="4" r="A8">
        <v>703</v>
      </c>
      <c t="s" s="4" r="D8">
        <v>556</v>
      </c>
    </row>
    <row spans="1:6" r="9">
      <c t="s" s="4" r="A9">
        <v>704</v>
      </c>
    </row>
    <row spans="1:6" r="10">
      <c t="s" s="3" r="A10">
        <v>699</v>
      </c>
    </row>
    <row spans="1:6" r="11">
      <c t="s" s="4" r="A11">
        <v>705</v>
      </c>
      <c t="n" s="12" r="C11">
        <v>4.6</v>
      </c>
      <c t="n" s="12" r="D11">
        <v>6.9</v>
      </c>
    </row>
    <row spans="1:6" r="12">
      <c t="s" s="4" r="A12">
        <v>706</v>
      </c>
    </row>
    <row spans="1:6" r="13">
      <c t="s" s="3" r="A13">
        <v>699</v>
      </c>
    </row>
    <row spans="1:6" r="14">
      <c t="s" s="4" r="A14">
        <v>707</v>
      </c>
      <c t="n" s="7" r="F14">
        <v>26</v>
      </c>
    </row>
    <row spans="1:6" r="15">
      <c t="s" s="4" r="A15">
        <v>708</v>
      </c>
      <c t="n" s="7" r="F15">
        <v>26</v>
      </c>
    </row>
    <row spans="1:6" r="16">
      <c t="s" s="4" r="A16">
        <v>709</v>
      </c>
    </row>
    <row spans="1:6" r="17">
      <c t="s" s="3" r="A17">
        <v>699</v>
      </c>
    </row>
    <row spans="1:6" r="18">
      <c t="s" s="4" r="A18">
        <v>710</v>
      </c>
      <c t="n" s="12" r="F18">
        <v>8.4</v>
      </c>
    </row>
    <row spans="1:6" r="19">
      <c t="s" s="4" r="A19">
        <v>711</v>
      </c>
      <c t="n" s="12" r="F19">
        <v>8.4</v>
      </c>
    </row>
    <row spans="1:6" r="20">
      <c t="s" s="4" r="A20">
        <v>712</v>
      </c>
      <c t="n" s="12" r="B20">
        <v>8.4</v>
      </c>
      <c t="n" s="12" r="E20">
        <v>1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13</v>
      </c>
      <c t="s" s="2" r="B1">
        <v>1</v>
      </c>
    </row>
    <row spans="1:2" r="2">
      <c t="s" s="2" r="B2">
        <v>430</v>
      </c>
    </row>
    <row spans="1:2" r="3">
      <c t="s" s="3" r="A3">
        <v>208</v>
      </c>
    </row>
    <row spans="1:2" r="4">
      <c t="s" s="4" r="A4">
        <v>689</v>
      </c>
      <c t="n" s="7" r="B4">
        <v>5159</v>
      </c>
    </row>
    <row spans="1:2" r="5">
      <c t="s" s="4" r="A5">
        <v>685</v>
      </c>
      <c t="s" s="4" r="B5">
        <v>714</v>
      </c>
    </row>
    <row spans="1:2" r="6">
      <c t="s" s="4" r="A6">
        <v>715</v>
      </c>
      <c t="s" s="4" r="B6">
        <v>7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25</v>
      </c>
    </row>
    <row spans="1:3" r="2">
      <c t="s" s="4" r="A2">
        <v>718</v>
      </c>
    </row>
    <row spans="1:3" r="3">
      <c t="s" s="3" r="A3">
        <v>719</v>
      </c>
    </row>
    <row spans="1:3" r="4">
      <c t="s" s="4" r="A4">
        <v>720</v>
      </c>
      <c t="n" s="7" r="B4">
        <v>1828073</v>
      </c>
      <c t="n" s="7" r="C4">
        <v>2207665</v>
      </c>
    </row>
    <row spans="1:3" r="5">
      <c t="s" s="4" r="A5">
        <v>721</v>
      </c>
    </row>
    <row spans="1:3" r="6">
      <c t="s" s="3" r="A6">
        <v>719</v>
      </c>
    </row>
    <row spans="1:3" r="7">
      <c t="s" s="4" r="A7">
        <v>720</v>
      </c>
      <c t="n" s="7" r="B7">
        <v>1885499</v>
      </c>
      <c t="n" s="7" r="C7">
        <v>22635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2</v>
      </c>
      <c t="s" s="2" r="B1">
        <v>77</v>
      </c>
      <c t="s" s="2" r="D1">
        <v>1</v>
      </c>
    </row>
    <row spans="1:5" r="2">
      <c t="s" s="2" r="B2">
        <v>2</v>
      </c>
      <c t="s" s="2" r="C2">
        <v>78</v>
      </c>
      <c t="s" s="2" r="D2">
        <v>2</v>
      </c>
      <c t="s" s="2" r="E2">
        <v>78</v>
      </c>
    </row>
    <row spans="1:5" r="3">
      <c t="s" s="3" r="A3">
        <v>723</v>
      </c>
    </row>
    <row spans="1:5" r="4">
      <c t="s" s="4" r="A4">
        <v>101</v>
      </c>
      <c t="n" s="7" r="B4">
        <v>30466</v>
      </c>
      <c t="n" s="7" r="C4">
        <v>156523</v>
      </c>
      <c t="n" s="7" r="D4">
        <v>56712</v>
      </c>
      <c t="n" s="7" r="E4">
        <v>179936</v>
      </c>
    </row>
    <row spans="1:5" r="5">
      <c t="s" s="4" r="A5">
        <v>107</v>
      </c>
      <c t="n" s="5" r="B5">
        <v>-6981</v>
      </c>
      <c t="n" s="5" r="C5">
        <v>-6981</v>
      </c>
      <c t="n" s="5" r="D5">
        <v>-20943</v>
      </c>
      <c t="n" s="5" r="E5">
        <v>-25114</v>
      </c>
    </row>
    <row spans="1:5" r="6">
      <c t="s" s="4" r="A6">
        <v>108</v>
      </c>
      <c t="n" s="5" r="B6">
        <v>0</v>
      </c>
      <c t="n" s="5" r="C6">
        <v>0</v>
      </c>
      <c t="n" s="5" r="D6">
        <v>0</v>
      </c>
      <c t="n" s="5" r="E6">
        <v>-16205</v>
      </c>
    </row>
    <row spans="1:5" r="7">
      <c t="s" s="4" r="A7">
        <v>724</v>
      </c>
      <c t="n" s="5" r="B7">
        <v>23485</v>
      </c>
      <c t="n" s="5" r="C7">
        <v>149542</v>
      </c>
      <c t="n" s="5" r="D7">
        <v>35769</v>
      </c>
      <c t="n" s="5" r="E7">
        <v>138617</v>
      </c>
    </row>
    <row spans="1:5" r="8">
      <c t="s" s="4" r="A8">
        <v>725</v>
      </c>
      <c t="n" s="5" r="B8">
        <v>0</v>
      </c>
      <c t="n" s="5" r="C8">
        <v>217</v>
      </c>
      <c t="n" s="5" r="D8">
        <v>0</v>
      </c>
      <c t="n" s="5" r="E8">
        <v>2637</v>
      </c>
    </row>
    <row spans="1:5" r="9">
      <c t="s" s="4" r="A9">
        <v>109</v>
      </c>
      <c t="n" s="5" r="B9">
        <v>23485</v>
      </c>
      <c t="n" s="5" r="C9">
        <v>149759</v>
      </c>
      <c t="n" s="5" r="D9">
        <v>35769</v>
      </c>
      <c t="n" s="5" r="E9">
        <v>141254</v>
      </c>
    </row>
    <row spans="1:5" r="10">
      <c t="s" s="3" r="A10">
        <v>726</v>
      </c>
    </row>
    <row spans="1:5" r="11">
      <c t="s" s="4" r="A11">
        <v>724</v>
      </c>
      <c t="n" s="5" r="B11">
        <v>23485</v>
      </c>
      <c t="n" s="5" r="C11">
        <v>149542</v>
      </c>
      <c t="n" s="5" r="D11">
        <v>35769</v>
      </c>
      <c t="n" s="5" r="E11">
        <v>138617</v>
      </c>
    </row>
    <row spans="1:5" r="12">
      <c t="s" s="4" r="A12">
        <v>727</v>
      </c>
      <c t="n" s="5" r="B12">
        <v>-6981</v>
      </c>
      <c t="n" s="5" r="C12">
        <v>-6981</v>
      </c>
      <c t="n" s="5" r="D12">
        <v>-20943</v>
      </c>
      <c t="n" s="5" r="E12">
        <v>-25114</v>
      </c>
    </row>
    <row spans="1:5" r="13">
      <c t="s" s="4" r="A13">
        <v>728</v>
      </c>
      <c t="n" s="5" r="B13">
        <v>23485</v>
      </c>
      <c t="n" s="5" r="C13">
        <v>151540</v>
      </c>
      <c t="n" s="5" r="D13">
        <v>35769</v>
      </c>
      <c t="n" s="5" r="E13">
        <v>138617</v>
      </c>
    </row>
    <row spans="1:5" r="14">
      <c t="s" s="4" r="A14">
        <v>725</v>
      </c>
      <c t="n" s="5" r="B14">
        <v>0</v>
      </c>
      <c t="n" s="5" r="C14">
        <v>217</v>
      </c>
      <c t="n" s="5" r="D14">
        <v>0</v>
      </c>
      <c t="n" s="5" r="E14">
        <v>2637</v>
      </c>
    </row>
    <row spans="1:5" r="15">
      <c t="s" s="4" r="A15">
        <v>729</v>
      </c>
      <c t="n" s="7" r="B15">
        <v>23485</v>
      </c>
      <c t="n" s="7" r="C15">
        <v>151757</v>
      </c>
      <c t="n" s="7" r="D15">
        <v>35769</v>
      </c>
      <c t="n" s="7" r="E15">
        <v>141254</v>
      </c>
    </row>
    <row spans="1:5" r="16">
      <c t="s" s="3" r="A16">
        <v>730</v>
      </c>
    </row>
    <row spans="1:5" r="17">
      <c t="s" s="4" r="A17">
        <v>111</v>
      </c>
      <c t="n" s="5" r="B17">
        <v>128739</v>
      </c>
      <c t="n" s="5" r="C17">
        <v>128880</v>
      </c>
      <c t="n" s="5" r="D17">
        <v>129386</v>
      </c>
      <c t="n" s="5" r="E17">
        <v>123736</v>
      </c>
    </row>
    <row spans="1:5" r="18">
      <c t="s" s="4" r="A18">
        <v>112</v>
      </c>
      <c t="n" s="5" r="B18">
        <v>129878</v>
      </c>
      <c t="n" s="5" r="C18">
        <v>131243</v>
      </c>
      <c t="n" s="5" r="D18">
        <v>130093</v>
      </c>
      <c t="n" s="5" r="E18">
        <v>123736</v>
      </c>
    </row>
    <row spans="1:5" r="19">
      <c t="s" s="3" r="A19">
        <v>731</v>
      </c>
    </row>
    <row spans="1:5" r="20">
      <c t="s" s="4" r="A20">
        <v>732</v>
      </c>
      <c t="n" s="8" r="B20">
        <v>0.18</v>
      </c>
      <c t="n" s="8" r="C20">
        <v>1.16</v>
      </c>
      <c t="n" s="8" r="D20">
        <v>0.28</v>
      </c>
      <c t="n" s="8" r="E20">
        <v>1.12</v>
      </c>
    </row>
    <row spans="1:5" r="21">
      <c t="s" s="4" r="A21">
        <v>733</v>
      </c>
      <c t="n" s="5" r="B21">
        <v>0</v>
      </c>
      <c t="n" s="5" r="C21">
        <v>0</v>
      </c>
      <c t="n" s="5" r="D21">
        <v>0</v>
      </c>
      <c t="n" s="9" r="E21">
        <v>0.02</v>
      </c>
    </row>
    <row spans="1:5" r="22">
      <c t="s" s="4" r="A22">
        <v>116</v>
      </c>
      <c t="n" s="9" r="B22">
        <v>0.18</v>
      </c>
      <c t="n" s="9" r="C22">
        <v>1.16</v>
      </c>
      <c t="n" s="9" r="D22">
        <v>0.28</v>
      </c>
      <c t="n" s="9" r="E22">
        <v>1.14</v>
      </c>
    </row>
    <row spans="1:5" r="23">
      <c t="s" s="3" r="A23">
        <v>734</v>
      </c>
    </row>
    <row spans="1:5" r="24">
      <c t="s" s="4" r="A24">
        <v>732</v>
      </c>
      <c t="n" s="9" r="B24">
        <v>0.18</v>
      </c>
      <c t="n" s="9" r="C24">
        <v>1.16</v>
      </c>
      <c t="n" s="9" r="D24">
        <v>0.27</v>
      </c>
      <c t="n" s="9" r="E24">
        <v>1.12</v>
      </c>
    </row>
    <row spans="1:5" r="25">
      <c t="s" s="4" r="A25">
        <v>733</v>
      </c>
      <c t="n" s="5" r="B25">
        <v>0</v>
      </c>
      <c t="n" s="5" r="C25">
        <v>0</v>
      </c>
      <c t="n" s="5" r="D25">
        <v>0</v>
      </c>
      <c t="n" s="9" r="E25">
        <v>0.02</v>
      </c>
    </row>
    <row spans="1:5" r="26">
      <c t="s" s="4" r="A26">
        <v>116</v>
      </c>
      <c t="n" s="8" r="B26">
        <v>0.18</v>
      </c>
      <c t="n" s="8" r="C26">
        <v>1.16</v>
      </c>
      <c t="n" s="8" r="D26">
        <v>0.27</v>
      </c>
      <c t="n" s="8" r="E26">
        <v>1.14</v>
      </c>
    </row>
    <row spans="1:5" r="27">
      <c t="s" s="4" r="A27">
        <v>735</v>
      </c>
    </row>
    <row spans="1:5" r="28">
      <c t="s" s="3" r="A28">
        <v>736</v>
      </c>
    </row>
    <row spans="1:5" r="29">
      <c t="s" s="4" r="A29">
        <v>737</v>
      </c>
      <c t="n" s="5" r="B29">
        <v>2363</v>
      </c>
      <c t="n" s="5" r="C29">
        <v>0</v>
      </c>
      <c t="n" s="5" r="D29">
        <v>2363</v>
      </c>
      <c t="n" s="5" r="E29">
        <v>4786</v>
      </c>
    </row>
    <row spans="1:5" r="30">
      <c t="s" s="4" r="A30">
        <v>735</v>
      </c>
    </row>
    <row spans="1:5" r="31">
      <c t="s" s="3" r="A31">
        <v>723</v>
      </c>
    </row>
    <row spans="1:5" r="32">
      <c t="s" s="4" r="A32">
        <v>107</v>
      </c>
      <c t="n" s="7" r="B32">
        <v>0</v>
      </c>
      <c t="n" s="7" r="C32">
        <v>1998</v>
      </c>
      <c t="n" s="7" r="D32">
        <v>0</v>
      </c>
      <c t="n" s="7" r="E32">
        <v>0</v>
      </c>
    </row>
    <row spans="1:5" r="33">
      <c t="s" s="3" r="A33">
        <v>726</v>
      </c>
    </row>
    <row spans="1:5" r="34">
      <c t="s" s="4" r="A34">
        <v>727</v>
      </c>
      <c t="n" s="7" r="B34">
        <v>0</v>
      </c>
      <c t="n" s="7" r="C34">
        <v>1998</v>
      </c>
      <c t="n" s="7" r="D34">
        <v>0</v>
      </c>
      <c t="n" s="7" r="E34">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38</v>
      </c>
      <c t="s" s="2" r="B1">
        <v>77</v>
      </c>
      <c t="s" s="2" r="C1">
        <v>1</v>
      </c>
    </row>
    <row spans="1:4" r="2">
      <c t="s" s="2" r="B2">
        <v>2</v>
      </c>
      <c t="s" s="2" r="C2">
        <v>2</v>
      </c>
      <c t="s" s="2" r="D2">
        <v>25</v>
      </c>
    </row>
    <row spans="1:4" r="3">
      <c t="s" s="3" r="A3">
        <v>739</v>
      </c>
    </row>
    <row spans="1:4" r="4">
      <c t="s" s="4" r="A4">
        <v>740</v>
      </c>
      <c t="n" s="5" r="C4">
        <v>0</v>
      </c>
    </row>
    <row spans="1:4" r="5">
      <c t="s" s="4" r="A5">
        <v>649</v>
      </c>
      <c t="n" s="5" r="B5">
        <v>1139000</v>
      </c>
      <c t="n" s="5" r="C5">
        <v>1139000</v>
      </c>
      <c t="n" s="5" r="D5">
        <v>0</v>
      </c>
    </row>
    <row spans="1:4" r="6">
      <c t="s" s="4" r="A6">
        <v>112</v>
      </c>
      <c t="n" s="5" r="B6">
        <v>1139000</v>
      </c>
      <c t="n" s="5" r="C6">
        <v>70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61"/>
    <col customWidth="1" max="3" min="3" width="21"/>
  </cols>
  <sheetData>
    <row spans="1:3" r="1">
      <c t="s" s="1" r="A1">
        <v>741</v>
      </c>
      <c t="s" s="2" r="B1">
        <v>1</v>
      </c>
    </row>
    <row spans="1:3" r="2">
      <c t="s" s="2" r="B2">
        <v>742</v>
      </c>
      <c t="s" s="2" r="C2">
        <v>474</v>
      </c>
    </row>
    <row spans="1:3" r="3">
      <c t="s" s="3" r="A3">
        <v>743</v>
      </c>
    </row>
    <row spans="1:3" r="4">
      <c t="s" s="4" r="A4">
        <v>744</v>
      </c>
      <c t="n" s="5" r="B4">
        <v>2</v>
      </c>
    </row>
    <row spans="1:3" r="5">
      <c t="s" s="4" r="A5">
        <v>489</v>
      </c>
      <c t="n" s="7" r="B5">
        <v>3088158</v>
      </c>
      <c t="n" s="7" r="C5">
        <v>4697998</v>
      </c>
    </row>
    <row spans="1:3" r="6">
      <c t="s" s="4" r="A6">
        <v>745</v>
      </c>
    </row>
    <row spans="1:3" r="7">
      <c t="s" s="3" r="A7">
        <v>743</v>
      </c>
    </row>
    <row spans="1:3" r="8">
      <c t="s" s="4" r="A8">
        <v>746</v>
      </c>
      <c t="n" s="5" r="B8">
        <v>24</v>
      </c>
    </row>
    <row spans="1:3" r="9">
      <c t="s" s="4" r="A9">
        <v>747</v>
      </c>
      <c t="n" s="5" r="B9">
        <v>31</v>
      </c>
    </row>
    <row spans="1:3" r="10">
      <c t="s" s="4" r="A10">
        <v>489</v>
      </c>
      <c t="n" s="7" r="B10">
        <v>2027300</v>
      </c>
    </row>
    <row spans="1:3" r="11">
      <c t="s" s="4" r="A11">
        <v>748</v>
      </c>
    </row>
    <row spans="1:3" r="12">
      <c t="s" s="3" r="A12">
        <v>743</v>
      </c>
    </row>
    <row spans="1:3" r="13">
      <c t="s" s="4" r="A13">
        <v>749</v>
      </c>
      <c t="n" s="5" r="B13">
        <v>43</v>
      </c>
    </row>
    <row spans="1:3" r="14">
      <c t="s" s="4" r="A14">
        <v>747</v>
      </c>
      <c t="n" s="5" r="B14">
        <v>101</v>
      </c>
    </row>
    <row spans="1:3" r="15">
      <c t="s" s="4" r="A15">
        <v>489</v>
      </c>
      <c t="n" s="7" r="B15">
        <v>1060900</v>
      </c>
    </row>
    <row spans="1:3" r="16">
      <c t="s" s="4" r="A16">
        <v>706</v>
      </c>
    </row>
    <row spans="1:3" r="17">
      <c t="s" s="3" r="A17">
        <v>743</v>
      </c>
    </row>
    <row spans="1:3" r="18">
      <c t="s" s="4" r="A18">
        <v>750</v>
      </c>
      <c t="s" s="4" r="B18">
        <v>7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t="s" s="1" r="A1">
        <v>752</v>
      </c>
      <c t="s" s="2" r="B1">
        <v>77</v>
      </c>
      <c t="s" s="2" r="D1">
        <v>1</v>
      </c>
    </row>
    <row spans="1:5" r="2">
      <c t="s" s="2" r="B2">
        <v>285</v>
      </c>
      <c t="s" s="2" r="C2">
        <v>286</v>
      </c>
      <c t="s" s="2" r="D2">
        <v>285</v>
      </c>
      <c t="s" s="2" r="E2">
        <v>286</v>
      </c>
    </row>
    <row spans="1:5" r="3">
      <c t="s" s="3" r="A3">
        <v>743</v>
      </c>
    </row>
    <row spans="1:5" r="4">
      <c t="s" s="4" r="A4">
        <v>328</v>
      </c>
      <c t="n" s="5" r="B4">
        <v>25286</v>
      </c>
      <c t="n" s="5" r="C4">
        <v>42919</v>
      </c>
      <c t="n" s="5" r="D4">
        <v>25286</v>
      </c>
      <c t="n" s="5" r="E4">
        <v>42919</v>
      </c>
    </row>
    <row spans="1:5" r="5">
      <c t="s" s="4" r="A5">
        <v>80</v>
      </c>
      <c t="n" s="7" r="B5">
        <v>125459</v>
      </c>
      <c t="n" s="7" r="C5">
        <v>174216</v>
      </c>
      <c t="n" s="7" r="D5">
        <v>457128</v>
      </c>
      <c t="n" s="7" r="E5">
        <v>518663</v>
      </c>
    </row>
    <row spans="1:5" r="6">
      <c t="s" s="4" r="A6">
        <v>81</v>
      </c>
      <c t="n" s="5" r="B6">
        <v>33749</v>
      </c>
      <c t="n" s="5" r="C6">
        <v>42379</v>
      </c>
      <c t="n" s="5" r="D6">
        <v>118829</v>
      </c>
      <c t="n" s="5" r="E6">
        <v>130386</v>
      </c>
    </row>
    <row spans="1:5" r="7">
      <c t="s" s="4" r="A7">
        <v>753</v>
      </c>
      <c t="n" s="7" r="B7">
        <v>85637</v>
      </c>
      <c t="n" s="7" r="C7">
        <v>117203</v>
      </c>
      <c t="n" s="7" r="D7">
        <v>314829</v>
      </c>
      <c t="n" s="7" r="E7">
        <v>355225</v>
      </c>
    </row>
    <row spans="1:5" r="8">
      <c t="s" s="4" r="A8">
        <v>754</v>
      </c>
    </row>
    <row spans="1:5" r="9">
      <c t="s" s="3" r="A9">
        <v>743</v>
      </c>
    </row>
    <row spans="1:5" r="10">
      <c t="s" s="4" r="A10">
        <v>328</v>
      </c>
      <c t="n" s="5" r="B10">
        <v>13975</v>
      </c>
      <c t="n" s="5" r="C10">
        <v>21892</v>
      </c>
      <c t="n" s="5" r="D10">
        <v>13975</v>
      </c>
      <c t="n" s="5" r="E10">
        <v>21892</v>
      </c>
    </row>
    <row spans="1:5" r="11">
      <c t="s" s="4" r="A11">
        <v>80</v>
      </c>
      <c t="n" s="7" r="B11">
        <v>85494</v>
      </c>
      <c t="n" s="7" r="C11">
        <v>109822</v>
      </c>
      <c t="n" s="7" r="D11">
        <v>303686</v>
      </c>
      <c t="n" s="7" r="E11">
        <v>326155</v>
      </c>
    </row>
    <row spans="1:5" r="12">
      <c t="s" s="4" r="A12">
        <v>81</v>
      </c>
      <c t="n" s="5" r="B12">
        <v>23054</v>
      </c>
      <c t="n" s="5" r="C12">
        <v>27653</v>
      </c>
      <c t="n" s="5" r="D12">
        <v>80434</v>
      </c>
      <c t="n" s="5" r="E12">
        <v>86359</v>
      </c>
    </row>
    <row spans="1:5" r="13">
      <c t="s" s="4" r="A13">
        <v>753</v>
      </c>
      <c t="n" s="7" r="B13">
        <v>53564</v>
      </c>
      <c t="n" s="7" r="C13">
        <v>71596</v>
      </c>
      <c t="n" s="7" r="D13">
        <v>203077</v>
      </c>
      <c t="n" s="7" r="E13">
        <v>216762</v>
      </c>
    </row>
    <row spans="1:5" r="14">
      <c t="s" s="4" r="A14">
        <v>755</v>
      </c>
    </row>
    <row spans="1:5" r="15">
      <c t="s" s="3" r="A15">
        <v>743</v>
      </c>
    </row>
    <row spans="1:5" r="16">
      <c t="s" s="4" r="A16">
        <v>328</v>
      </c>
      <c t="n" s="5" r="B16">
        <v>11311</v>
      </c>
      <c t="n" s="5" r="C16">
        <v>21027</v>
      </c>
      <c t="n" s="5" r="D16">
        <v>11311</v>
      </c>
      <c t="n" s="5" r="E16">
        <v>21027</v>
      </c>
    </row>
    <row spans="1:5" r="17">
      <c t="s" s="4" r="A17">
        <v>80</v>
      </c>
      <c t="n" s="7" r="B17">
        <v>39965</v>
      </c>
      <c t="n" s="7" r="C17">
        <v>64394</v>
      </c>
      <c t="n" s="7" r="D17">
        <v>153442</v>
      </c>
      <c t="n" s="7" r="E17">
        <v>192508</v>
      </c>
    </row>
    <row spans="1:5" r="18">
      <c t="s" s="4" r="A18">
        <v>81</v>
      </c>
      <c t="n" s="5" r="B18">
        <v>10695</v>
      </c>
      <c t="n" s="5" r="C18">
        <v>14726</v>
      </c>
      <c t="n" s="5" r="D18">
        <v>38395</v>
      </c>
      <c t="n" s="5" r="E18">
        <v>44027</v>
      </c>
    </row>
    <row spans="1:5" r="19">
      <c t="s" s="4" r="A19">
        <v>753</v>
      </c>
      <c t="n" s="7" r="B19">
        <v>32073</v>
      </c>
      <c t="n" s="7" r="C19">
        <v>45607</v>
      </c>
      <c t="n" s="7" r="D19">
        <v>111752</v>
      </c>
      <c t="n" s="7" r="E19">
        <v>1384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6</v>
      </c>
      <c t="s" s="2" r="B1">
        <v>77</v>
      </c>
      <c t="s" s="2" r="D1">
        <v>1</v>
      </c>
    </row>
    <row spans="1:5" r="2">
      <c t="s" s="2" r="B2">
        <v>2</v>
      </c>
      <c t="s" s="2" r="C2">
        <v>78</v>
      </c>
      <c t="s" s="2" r="D2">
        <v>2</v>
      </c>
      <c t="s" s="2" r="E2">
        <v>78</v>
      </c>
    </row>
    <row spans="1:5" r="3">
      <c t="s" s="3" r="A3">
        <v>215</v>
      </c>
    </row>
    <row spans="1:5" r="4">
      <c t="s" s="4" r="A4">
        <v>80</v>
      </c>
      <c t="n" s="7" r="B4">
        <v>125459</v>
      </c>
      <c t="n" s="7" r="C4">
        <v>174216</v>
      </c>
      <c t="n" s="7" r="D4">
        <v>457128</v>
      </c>
      <c t="n" s="7" r="E4">
        <v>518663</v>
      </c>
    </row>
    <row spans="1:5" r="5">
      <c t="s" s="4" r="A5">
        <v>81</v>
      </c>
      <c t="n" s="5" r="B5">
        <v>33749</v>
      </c>
      <c t="n" s="5" r="C5">
        <v>42379</v>
      </c>
      <c t="n" s="5" r="D5">
        <v>118829</v>
      </c>
      <c t="n" s="5" r="E5">
        <v>130386</v>
      </c>
    </row>
    <row spans="1:5" r="6">
      <c t="s" s="4" r="A6">
        <v>84</v>
      </c>
      <c t="n" s="5" r="B6">
        <v>-73571</v>
      </c>
      <c t="n" s="5" r="C6">
        <v>-99392</v>
      </c>
      <c t="n" s="5" r="D6">
        <v>-261128</v>
      </c>
      <c t="n" s="5" r="E6">
        <v>-293824</v>
      </c>
    </row>
    <row spans="1:5" r="7">
      <c t="s" s="4" r="A7">
        <v>753</v>
      </c>
      <c t="n" s="5" r="B7">
        <v>85637</v>
      </c>
      <c t="n" s="5" r="C7">
        <v>117203</v>
      </c>
      <c t="n" s="5" r="D7">
        <v>314829</v>
      </c>
      <c t="n" s="5" r="E7">
        <v>355225</v>
      </c>
    </row>
    <row spans="1:5" r="8">
      <c t="s" s="4" r="A8">
        <v>85</v>
      </c>
      <c t="n" s="5" r="B8">
        <v>-40522</v>
      </c>
      <c t="n" s="5" r="C8">
        <v>-57213</v>
      </c>
      <c t="n" s="5" r="D8">
        <v>-156858</v>
      </c>
      <c t="n" s="5" r="E8">
        <v>-168693</v>
      </c>
    </row>
    <row spans="1:5" r="9">
      <c t="s" s="4" r="A9">
        <v>86</v>
      </c>
      <c t="n" s="5" r="B9">
        <v>-16249</v>
      </c>
      <c t="n" s="5" r="C9">
        <v>-47450</v>
      </c>
      <c t="n" s="5" r="D9">
        <v>-43718</v>
      </c>
      <c t="n" s="5" r="E9">
        <v>-96395</v>
      </c>
    </row>
    <row spans="1:5" r="10">
      <c t="s" s="4" r="A10">
        <v>87</v>
      </c>
      <c t="n" s="5" r="B10">
        <v>0</v>
      </c>
      <c t="n" s="5" r="C10">
        <v>0</v>
      </c>
      <c t="n" s="5" r="D10">
        <v>-17162</v>
      </c>
      <c t="n" s="5" r="E10">
        <v>-17922</v>
      </c>
    </row>
    <row spans="1:5" r="11">
      <c t="s" s="4" r="A11">
        <v>88</v>
      </c>
      <c t="n" s="5" r="B11">
        <v>0</v>
      </c>
      <c t="n" s="5" r="C11">
        <v>0</v>
      </c>
      <c t="n" s="5" r="D11">
        <v>0</v>
      </c>
      <c t="n" s="5" r="E11">
        <v>-5</v>
      </c>
    </row>
    <row spans="1:5" r="12">
      <c t="s" s="4" r="A12">
        <v>90</v>
      </c>
      <c t="n" s="5" r="B12">
        <v>28866</v>
      </c>
      <c t="n" s="5" r="C12">
        <v>12540</v>
      </c>
      <c t="n" s="5" r="D12">
        <v>97091</v>
      </c>
      <c t="n" s="5" r="E12">
        <v>72210</v>
      </c>
    </row>
    <row spans="1:5" r="13">
      <c t="s" s="4" r="A13">
        <v>91</v>
      </c>
      <c t="n" s="5" r="B13">
        <v>637</v>
      </c>
      <c t="n" s="5" r="C13">
        <v>406</v>
      </c>
      <c t="n" s="5" r="D13">
        <v>4813</v>
      </c>
      <c t="n" s="5" r="E13">
        <v>1071</v>
      </c>
    </row>
    <row spans="1:5" r="14">
      <c t="s" s="4" r="A14">
        <v>446</v>
      </c>
      <c t="n" s="5" r="B14">
        <v>-25111</v>
      </c>
      <c t="n" s="5" r="C14">
        <v>-35245</v>
      </c>
      <c t="n" s="5" r="D14">
        <v>-82926</v>
      </c>
      <c t="n" s="5" r="E14">
        <v>-111079</v>
      </c>
    </row>
    <row spans="1:5" r="15">
      <c t="s" s="4" r="A15">
        <v>93</v>
      </c>
      <c t="n" s="5" r="B15">
        <v>-3887</v>
      </c>
      <c t="n" s="5" r="C15">
        <v>6699</v>
      </c>
      <c t="n" s="5" r="D15">
        <v>6111</v>
      </c>
      <c t="n" s="5" r="E15">
        <v>6699</v>
      </c>
    </row>
    <row spans="1:5" r="16">
      <c t="s" s="4" r="A16">
        <v>94</v>
      </c>
      <c t="n" s="5" r="B16">
        <v>0</v>
      </c>
      <c t="n" s="5" r="C16">
        <v>171754</v>
      </c>
      <c t="n" s="5" r="D16">
        <v>0</v>
      </c>
      <c t="n" s="5" r="E16">
        <v>171721</v>
      </c>
    </row>
    <row spans="1:5" r="17">
      <c t="s" s="4" r="A17">
        <v>95</v>
      </c>
      <c t="n" s="5" r="B17">
        <v>0</v>
      </c>
      <c t="n" s="5" r="C17">
        <v>0</v>
      </c>
      <c t="n" s="5" r="D17">
        <v>0</v>
      </c>
      <c t="n" s="5" r="E17">
        <v>17020</v>
      </c>
    </row>
    <row spans="1:5" r="18">
      <c t="s" s="4" r="A18">
        <v>96</v>
      </c>
      <c t="n" s="5" r="B18">
        <v>-9809</v>
      </c>
      <c t="n" s="5" r="C18">
        <v>0</v>
      </c>
      <c t="n" s="5" r="D18">
        <v>-8953</v>
      </c>
      <c t="n" s="5" r="E18">
        <v>0</v>
      </c>
    </row>
    <row spans="1:5" r="19">
      <c t="s" s="4" r="A19">
        <v>97</v>
      </c>
      <c t="n" s="5" r="B19">
        <v>39793</v>
      </c>
      <c t="n" s="5" r="C19">
        <v>0</v>
      </c>
      <c t="n" s="5" r="D19">
        <v>42953</v>
      </c>
      <c t="n" s="5" r="E19">
        <v>0</v>
      </c>
    </row>
    <row spans="1:5" r="20">
      <c t="s" s="4" r="A20">
        <v>98</v>
      </c>
      <c t="n" s="5" r="B20">
        <v>30489</v>
      </c>
      <c t="n" s="5" r="C20">
        <v>156154</v>
      </c>
      <c t="n" s="5" r="D20">
        <v>59089</v>
      </c>
      <c t="n" s="5" r="E20">
        <v>157642</v>
      </c>
    </row>
    <row spans="1:5" r="21">
      <c t="s" s="4" r="A21">
        <v>99</v>
      </c>
      <c t="n" s="5" r="B21">
        <v>-23</v>
      </c>
      <c t="n" s="5" r="C21">
        <v>-703</v>
      </c>
      <c t="n" s="5" r="D21">
        <v>-2377</v>
      </c>
      <c t="n" s="5" r="E21">
        <v>-2166</v>
      </c>
    </row>
    <row spans="1:5" r="22">
      <c t="s" s="4" r="A22">
        <v>100</v>
      </c>
      <c t="n" s="5" r="B22">
        <v>0</v>
      </c>
      <c t="n" s="5" r="C22">
        <v>1072</v>
      </c>
      <c t="n" s="5" r="D22">
        <v>0</v>
      </c>
      <c t="n" s="5" r="E22">
        <v>24460</v>
      </c>
    </row>
    <row spans="1:5" r="23">
      <c t="s" s="4" r="A23">
        <v>101</v>
      </c>
      <c t="n" s="5" r="B23">
        <v>30466</v>
      </c>
      <c t="n" s="5" r="C23">
        <v>156523</v>
      </c>
      <c t="n" s="5" r="D23">
        <v>56712</v>
      </c>
      <c t="n" s="5" r="E23">
        <v>179936</v>
      </c>
    </row>
    <row spans="1:5" r="24">
      <c t="s" s="4" r="A24">
        <v>103</v>
      </c>
      <c t="n" s="5" r="B24">
        <v>0</v>
      </c>
      <c t="n" s="5" r="C24">
        <v>95</v>
      </c>
      <c t="n" s="5" r="D24">
        <v>0</v>
      </c>
      <c t="n" s="5" r="E24">
        <v>8220</v>
      </c>
    </row>
    <row spans="1:5" r="25">
      <c t="s" s="4" r="A25">
        <v>104</v>
      </c>
      <c t="n" s="5" r="B25">
        <v>0</v>
      </c>
      <c t="n" s="5" r="C25">
        <v>122</v>
      </c>
      <c t="n" s="5" r="D25">
        <v>0</v>
      </c>
      <c t="n" s="5" r="E25">
        <v>-2238</v>
      </c>
    </row>
    <row spans="1:5" r="26">
      <c t="s" s="4" r="A26">
        <v>105</v>
      </c>
      <c t="n" s="5" r="B26">
        <v>0</v>
      </c>
      <c t="n" s="5" r="C26">
        <v>0</v>
      </c>
      <c t="n" s="5" r="D26">
        <v>0</v>
      </c>
      <c t="n" s="5" r="E26">
        <v>-3345</v>
      </c>
    </row>
    <row spans="1:5" r="27">
      <c t="s" s="4" r="A27">
        <v>106</v>
      </c>
      <c t="n" s="7" r="B27">
        <v>30466</v>
      </c>
      <c t="n" s="7" r="C27">
        <v>156740</v>
      </c>
      <c t="n" s="7" r="D27">
        <v>56712</v>
      </c>
      <c t="n" s="7" r="E27">
        <v>1825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Q5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30"/>
    <col customWidth="1" max="7" min="7" width="37"/>
    <col customWidth="1" max="8" min="8" width="37"/>
    <col customWidth="1" max="9" min="9" width="40"/>
    <col customWidth="1" max="10" min="10" width="34"/>
    <col customWidth="1" max="11" min="11" width="14"/>
    <col customWidth="1" max="12" min="12" width="21"/>
    <col customWidth="1" max="13" min="13" width="21"/>
    <col customWidth="1" max="14" min="14" width="27"/>
    <col customWidth="1" max="15" min="15" width="21"/>
    <col customWidth="1" max="16" min="16" width="21"/>
    <col customWidth="1" max="17" min="17" width="14"/>
  </cols>
  <sheetData>
    <row spans="1:17" r="1">
      <c t="s" s="1" r="A1">
        <v>757</v>
      </c>
      <c t="s" s="2" r="B1">
        <v>758</v>
      </c>
      <c t="s" s="2" r="C1">
        <v>759</v>
      </c>
      <c t="s" s="2" r="D1">
        <v>760</v>
      </c>
      <c t="s" s="2" r="E1">
        <v>761</v>
      </c>
      <c t="s" s="2" r="F1">
        <v>762</v>
      </c>
      <c t="s" s="2" r="G1">
        <v>763</v>
      </c>
      <c t="s" s="2" r="H1">
        <v>764</v>
      </c>
      <c t="s" s="2" r="I1">
        <v>765</v>
      </c>
      <c t="s" s="2" r="J1">
        <v>455</v>
      </c>
      <c t="s" s="2" r="K1">
        <v>766</v>
      </c>
      <c t="s" s="2" r="L1">
        <v>696</v>
      </c>
      <c t="s" s="2" r="M1">
        <v>767</v>
      </c>
      <c t="s" s="2" r="N1">
        <v>768</v>
      </c>
      <c t="s" s="2" r="O1">
        <v>474</v>
      </c>
      <c t="s" s="2" r="P1">
        <v>769</v>
      </c>
      <c t="s" s="2" r="Q1">
        <v>770</v>
      </c>
    </row>
    <row spans="1:17" r="2">
      <c t="s" s="4" r="A2">
        <v>232</v>
      </c>
    </row>
    <row spans="1:17" r="3">
      <c t="s" s="3" r="A3">
        <v>771</v>
      </c>
    </row>
    <row spans="1:17" r="4">
      <c t="s" s="4" r="A4">
        <v>772</v>
      </c>
      <c t="s" s="4" r="K4">
        <v>773</v>
      </c>
    </row>
    <row spans="1:17" r="5">
      <c t="s" s="4" r="A5">
        <v>774</v>
      </c>
      <c t="n" s="5" r="N5">
        <v>22000000</v>
      </c>
    </row>
    <row spans="1:17" r="6">
      <c t="s" s="4" r="A6">
        <v>460</v>
      </c>
      <c t="s" s="4" r="H6">
        <v>461</v>
      </c>
      <c t="s" s="4" r="N6">
        <v>775</v>
      </c>
    </row>
    <row spans="1:17" r="7">
      <c t="s" s="4" r="A7">
        <v>459</v>
      </c>
      <c t="n" s="5" r="H7">
        <v>22000000</v>
      </c>
    </row>
    <row spans="1:17" r="8">
      <c t="s" s="4" r="A8">
        <v>776</v>
      </c>
      <c t="n" s="8" r="H8">
        <v>32.04</v>
      </c>
    </row>
    <row spans="1:17" r="9">
      <c t="s" s="4" r="A9">
        <v>464</v>
      </c>
      <c t="n" s="7" r="H9">
        <v>704800000</v>
      </c>
    </row>
    <row spans="1:17" r="10">
      <c t="s" s="4" r="A10">
        <v>777</v>
      </c>
    </row>
    <row spans="1:17" r="11">
      <c t="s" s="3" r="A11">
        <v>771</v>
      </c>
    </row>
    <row spans="1:17" r="12">
      <c t="s" s="4" r="A12">
        <v>778</v>
      </c>
      <c t="s" s="4" r="N12">
        <v>779</v>
      </c>
    </row>
    <row spans="1:17" r="13">
      <c t="s" s="4" r="A13">
        <v>706</v>
      </c>
    </row>
    <row spans="1:17" r="14">
      <c t="s" s="3" r="A14">
        <v>771</v>
      </c>
    </row>
    <row spans="1:17" r="15">
      <c t="s" s="4" r="A15">
        <v>707</v>
      </c>
      <c t="n" s="7" r="G15">
        <v>26</v>
      </c>
    </row>
    <row spans="1:17" r="16">
      <c t="s" s="4" r="A16">
        <v>708</v>
      </c>
      <c t="n" s="7" r="G16">
        <v>26</v>
      </c>
    </row>
    <row spans="1:17" r="17">
      <c t="s" s="4" r="A17">
        <v>780</v>
      </c>
    </row>
    <row spans="1:17" r="18">
      <c t="s" s="3" r="A18">
        <v>771</v>
      </c>
    </row>
    <row spans="1:17" r="19">
      <c t="s" s="4" r="A19">
        <v>781</v>
      </c>
      <c t="s" s="4" r="C19">
        <v>535</v>
      </c>
      <c t="s" s="4" r="G19">
        <v>782</v>
      </c>
      <c t="s" s="4" r="I19">
        <v>655</v>
      </c>
    </row>
    <row spans="1:17" r="20">
      <c t="s" s="4" r="A20">
        <v>783</v>
      </c>
      <c t="n" s="5" r="C20">
        <v>1</v>
      </c>
      <c t="n" s="5" r="G20">
        <v>1</v>
      </c>
      <c t="n" s="5" r="I20">
        <v>1</v>
      </c>
    </row>
    <row spans="1:17" r="21">
      <c t="s" s="4" r="A21">
        <v>784</v>
      </c>
      <c t="s" s="4" r="C21">
        <v>535</v>
      </c>
      <c t="s" s="4" r="G21">
        <v>785</v>
      </c>
      <c t="s" s="4" r="I21">
        <v>785</v>
      </c>
    </row>
    <row spans="1:17" r="22">
      <c t="s" s="4" r="A22">
        <v>786</v>
      </c>
      <c t="n" s="7" r="C22">
        <v>500000</v>
      </c>
      <c t="n" s="7" r="G22">
        <v>200000</v>
      </c>
      <c t="n" s="7" r="I22">
        <v>200000</v>
      </c>
    </row>
    <row spans="1:17" r="23">
      <c t="s" s="4" r="A23">
        <v>787</v>
      </c>
      <c t="n" s="7" r="C23">
        <v>800000</v>
      </c>
      <c t="n" s="7" r="D23">
        <v>200000</v>
      </c>
    </row>
    <row spans="1:17" r="24">
      <c t="s" s="4" r="A24">
        <v>788</v>
      </c>
      <c t="s" s="4" r="I24">
        <v>655</v>
      </c>
    </row>
    <row spans="1:17" r="25">
      <c t="s" s="4" r="A25">
        <v>789</v>
      </c>
      <c t="n" s="7" r="D25">
        <v>100000</v>
      </c>
      <c t="n" s="7" r="I25">
        <v>200000</v>
      </c>
    </row>
    <row spans="1:17" r="26">
      <c t="s" s="4" r="A26">
        <v>790</v>
      </c>
      <c t="n" s="5" r="I26">
        <v>1</v>
      </c>
    </row>
    <row spans="1:17" r="27">
      <c t="s" s="4" r="A27">
        <v>791</v>
      </c>
    </row>
    <row spans="1:17" r="28">
      <c t="s" s="3" r="A28">
        <v>771</v>
      </c>
    </row>
    <row spans="1:17" r="29">
      <c t="s" s="4" r="A29">
        <v>787</v>
      </c>
      <c t="n" s="7" r="B29">
        <v>100000</v>
      </c>
    </row>
    <row spans="1:17" r="30">
      <c t="s" s="4" r="A30">
        <v>789</v>
      </c>
      <c t="n" s="7" r="B30">
        <v>100000</v>
      </c>
    </row>
    <row spans="1:17" r="31">
      <c t="s" s="4" r="A31">
        <v>709</v>
      </c>
    </row>
    <row spans="1:17" r="32">
      <c t="s" s="3" r="A32">
        <v>771</v>
      </c>
    </row>
    <row spans="1:17" r="33">
      <c t="s" s="4" r="A33">
        <v>145</v>
      </c>
      <c t="n" s="5" r="G33">
        <v>33500000</v>
      </c>
    </row>
    <row spans="1:17" r="34">
      <c t="s" s="4" r="A34">
        <v>712</v>
      </c>
      <c t="n" s="7" r="L34">
        <v>8400000</v>
      </c>
      <c t="n" s="7" r="O34">
        <v>16700000</v>
      </c>
    </row>
    <row spans="1:17" r="35">
      <c t="s" s="4" r="A35">
        <v>710</v>
      </c>
      <c t="n" s="5" r="G35">
        <v>8400000</v>
      </c>
    </row>
    <row spans="1:17" r="36">
      <c t="s" s="4" r="A36">
        <v>711</v>
      </c>
      <c t="n" s="7" r="G36">
        <v>8400000</v>
      </c>
    </row>
    <row spans="1:17" r="37">
      <c t="s" s="4" r="A37">
        <v>792</v>
      </c>
    </row>
    <row spans="1:17" r="38">
      <c t="s" s="3" r="A38">
        <v>771</v>
      </c>
    </row>
    <row spans="1:17" r="39">
      <c t="s" s="4" r="A39">
        <v>793</v>
      </c>
      <c t="n" s="5" r="F39">
        <v>3</v>
      </c>
    </row>
    <row spans="1:17" r="40">
      <c t="s" s="4" r="A40">
        <v>794</v>
      </c>
      <c t="n" s="5" r="F40">
        <v>1</v>
      </c>
    </row>
    <row spans="1:17" r="41">
      <c t="s" s="4" r="A41">
        <v>795</v>
      </c>
      <c t="n" s="7" r="N41">
        <v>31700000</v>
      </c>
    </row>
    <row spans="1:17" r="42">
      <c t="s" s="4" r="A42">
        <v>796</v>
      </c>
      <c t="n" s="5" r="N42">
        <v>68206</v>
      </c>
    </row>
    <row spans="1:17" r="43">
      <c t="s" s="4" r="A43">
        <v>797</v>
      </c>
      <c t="n" s="7" r="N43">
        <v>13800000</v>
      </c>
    </row>
    <row spans="1:17" r="44">
      <c t="s" s="4" r="A44">
        <v>798</v>
      </c>
      <c t="n" s="5" r="N44">
        <v>5400000</v>
      </c>
    </row>
    <row spans="1:17" r="45">
      <c t="s" s="4" r="A45">
        <v>799</v>
      </c>
    </row>
    <row spans="1:17" r="46">
      <c t="s" s="3" r="A46">
        <v>771</v>
      </c>
    </row>
    <row spans="1:17" r="47">
      <c t="s" s="4" r="A47">
        <v>800</v>
      </c>
      <c t="n" s="7" r="N47">
        <v>900000</v>
      </c>
    </row>
    <row spans="1:17" r="48">
      <c t="s" s="4" r="A48">
        <v>801</v>
      </c>
    </row>
    <row spans="1:17" r="49">
      <c t="s" s="3" r="A49">
        <v>771</v>
      </c>
    </row>
    <row spans="1:17" r="50">
      <c t="s" s="4" r="A50">
        <v>802</v>
      </c>
      <c t="n" s="7" r="E50">
        <v>100000</v>
      </c>
      <c t="n" s="7" r="M50">
        <v>1200000</v>
      </c>
    </row>
    <row spans="1:17" r="51">
      <c t="s" s="4" r="A51">
        <v>458</v>
      </c>
    </row>
    <row spans="1:17" r="52">
      <c t="s" s="3" r="A52">
        <v>771</v>
      </c>
    </row>
    <row spans="1:17" r="53">
      <c t="s" s="4" r="A53">
        <v>460</v>
      </c>
      <c t="s" s="4" r="Q53">
        <v>803</v>
      </c>
    </row>
    <row spans="1:17" r="54">
      <c t="s" s="4" r="A54">
        <v>459</v>
      </c>
      <c t="n" s="5" r="J54">
        <v>20000</v>
      </c>
    </row>
    <row spans="1:17" r="55">
      <c t="s" s="4" r="A55">
        <v>464</v>
      </c>
      <c t="n" s="7" r="J55">
        <v>5800000</v>
      </c>
    </row>
    <row spans="1:17" r="56">
      <c t="s" s="4" r="A56">
        <v>462</v>
      </c>
      <c t="n" s="7" r="J56">
        <v>5200000</v>
      </c>
    </row>
    <row spans="1:17" r="57">
      <c t="s" s="4" r="A57">
        <v>463</v>
      </c>
      <c t="n" s="5" r="J57">
        <v>5</v>
      </c>
    </row>
    <row spans="1:17" r="58">
      <c t="s" s="4" r="A58">
        <v>804</v>
      </c>
      <c t="n" s="7" r="P58">
        <v>5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8</v>
      </c>
    </row>
    <row spans="1:3" r="3">
      <c t="s" s="3" r="A3">
        <v>130</v>
      </c>
    </row>
    <row spans="1:3" r="4">
      <c t="s" s="4" r="A4">
        <v>106</v>
      </c>
      <c t="n" s="7" r="B4">
        <v>56712</v>
      </c>
      <c t="n" s="7" r="C4">
        <v>182573</v>
      </c>
    </row>
    <row spans="1:3" r="5">
      <c t="s" s="3" r="A5">
        <v>131</v>
      </c>
    </row>
    <row spans="1:3" r="6">
      <c t="s" s="4" r="A6">
        <v>132</v>
      </c>
      <c t="n" s="5" r="B6">
        <v>117239</v>
      </c>
      <c t="n" s="5" r="C6">
        <v>122571</v>
      </c>
    </row>
    <row spans="1:3" r="7">
      <c t="s" s="4" r="A7">
        <v>133</v>
      </c>
      <c t="n" s="5" r="B7">
        <v>23</v>
      </c>
      <c t="n" s="5" r="C7">
        <v>-703</v>
      </c>
    </row>
    <row spans="1:3" r="8">
      <c t="s" s="4" r="A8">
        <v>134</v>
      </c>
      <c t="n" s="5" r="B8">
        <v>-3512</v>
      </c>
      <c t="n" s="5" r="C8">
        <v>-10398</v>
      </c>
    </row>
    <row spans="1:3" r="9">
      <c t="s" s="4" r="A9">
        <v>135</v>
      </c>
      <c t="n" s="5" r="B9">
        <v>28386</v>
      </c>
      <c t="n" s="5" r="C9">
        <v>39431</v>
      </c>
    </row>
    <row spans="1:3" r="10">
      <c t="s" s="4" r="A10">
        <v>136</v>
      </c>
      <c t="n" s="5" r="B10">
        <v>17224</v>
      </c>
      <c t="n" s="5" r="C10">
        <v>15181</v>
      </c>
    </row>
    <row spans="1:3" r="11">
      <c t="s" s="4" r="A11">
        <v>137</v>
      </c>
      <c t="n" s="5" r="B11">
        <v>11765</v>
      </c>
      <c t="n" s="5" r="C11">
        <v>3142</v>
      </c>
    </row>
    <row spans="1:3" r="12">
      <c t="s" s="4" r="A12">
        <v>87</v>
      </c>
      <c t="n" s="5" r="B12">
        <v>17162</v>
      </c>
      <c t="n" s="5" r="C12">
        <v>20160</v>
      </c>
    </row>
    <row spans="1:3" r="13">
      <c t="s" s="4" r="A13">
        <v>138</v>
      </c>
      <c t="n" s="5" r="B13">
        <v>-6111</v>
      </c>
      <c t="n" s="5" r="C13">
        <v>-3354</v>
      </c>
    </row>
    <row spans="1:3" r="14">
      <c t="s" s="4" r="A14">
        <v>100</v>
      </c>
      <c t="n" s="5" r="B14">
        <v>0</v>
      </c>
      <c t="n" s="5" r="C14">
        <v>-24460</v>
      </c>
    </row>
    <row spans="1:3" r="15">
      <c t="s" s="4" r="A15">
        <v>139</v>
      </c>
      <c t="n" s="5" r="B15">
        <v>0</v>
      </c>
      <c t="n" s="5" r="C15">
        <v>-171721</v>
      </c>
    </row>
    <row spans="1:3" r="16">
      <c t="s" s="4" r="A16">
        <v>95</v>
      </c>
      <c t="n" s="5" r="B16">
        <v>0</v>
      </c>
      <c t="n" s="5" r="C16">
        <v>-17020</v>
      </c>
    </row>
    <row spans="1:3" r="17">
      <c t="s" s="4" r="A17">
        <v>140</v>
      </c>
      <c t="n" s="5" r="B17">
        <v>0</v>
      </c>
      <c t="n" s="5" r="C17">
        <v>20680</v>
      </c>
    </row>
    <row spans="1:3" r="18">
      <c t="s" s="4" r="A18">
        <v>96</v>
      </c>
      <c t="n" s="5" r="B18">
        <v>8953</v>
      </c>
      <c t="n" s="5" r="C18">
        <v>0</v>
      </c>
    </row>
    <row spans="1:3" r="19">
      <c t="s" s="4" r="A19">
        <v>141</v>
      </c>
      <c t="n" s="5" r="B19">
        <v>-42953</v>
      </c>
      <c t="n" s="5" r="C19">
        <v>0</v>
      </c>
    </row>
    <row spans="1:3" r="20">
      <c t="s" s="4" r="A20">
        <v>142</v>
      </c>
      <c t="n" s="5" r="B20">
        <v>0</v>
      </c>
      <c t="n" s="5" r="C20">
        <v>2402</v>
      </c>
    </row>
    <row spans="1:3" r="21">
      <c t="s" s="3" r="A21">
        <v>143</v>
      </c>
    </row>
    <row spans="1:3" r="22">
      <c t="s" s="4" r="A22">
        <v>35</v>
      </c>
      <c t="n" s="5" r="B22">
        <v>-6275</v>
      </c>
      <c t="n" s="5" r="C22">
        <v>5634</v>
      </c>
    </row>
    <row spans="1:3" r="23">
      <c t="s" s="4" r="A23">
        <v>144</v>
      </c>
      <c t="n" s="5" r="B23">
        <v>-46607</v>
      </c>
      <c t="n" s="5" r="C23">
        <v>-28586</v>
      </c>
    </row>
    <row spans="1:3" r="24">
      <c t="s" s="4" r="A24">
        <v>43</v>
      </c>
      <c t="n" s="5" r="B24">
        <v>-5769</v>
      </c>
      <c t="n" s="5" r="C24">
        <v>19826</v>
      </c>
    </row>
    <row spans="1:3" r="25">
      <c t="s" s="4" r="A25">
        <v>45</v>
      </c>
      <c t="n" s="5" r="B25">
        <v>-6112</v>
      </c>
      <c t="n" s="5" r="C25">
        <v>-5399</v>
      </c>
    </row>
    <row spans="1:3" r="26">
      <c t="s" s="4" r="A26">
        <v>46</v>
      </c>
      <c t="n" s="5" r="B26">
        <v>1298</v>
      </c>
      <c t="n" s="5" r="C26">
        <v>37</v>
      </c>
    </row>
    <row spans="1:3" r="27">
      <c t="s" s="4" r="A27">
        <v>145</v>
      </c>
      <c t="n" s="5" r="B27">
        <v>0</v>
      </c>
      <c t="n" s="5" r="C27">
        <v>-9277</v>
      </c>
    </row>
    <row spans="1:3" r="28">
      <c t="s" s="4" r="A28">
        <v>146</v>
      </c>
      <c t="n" s="5" r="B28">
        <v>141423</v>
      </c>
      <c t="n" s="5" r="C28">
        <v>160719</v>
      </c>
    </row>
    <row spans="1:3" r="29">
      <c t="s" s="3" r="A29">
        <v>147</v>
      </c>
    </row>
    <row spans="1:3" r="30">
      <c t="s" s="4" r="A30">
        <v>148</v>
      </c>
      <c t="n" s="5" r="B30">
        <v>-43396</v>
      </c>
      <c t="n" s="5" r="C30">
        <v>-81935</v>
      </c>
    </row>
    <row spans="1:3" r="31">
      <c t="s" s="4" r="A31">
        <v>149</v>
      </c>
      <c t="n" s="5" r="B31">
        <v>5717</v>
      </c>
      <c t="n" s="5" r="C31">
        <v>5451</v>
      </c>
    </row>
    <row spans="1:3" r="32">
      <c t="s" s="4" r="A32">
        <v>150</v>
      </c>
      <c t="n" s="5" r="B32">
        <v>1425590</v>
      </c>
      <c t="n" s="5" r="C32">
        <v>185299</v>
      </c>
    </row>
    <row spans="1:3" r="33">
      <c t="s" s="4" r="A33">
        <v>151</v>
      </c>
      <c t="n" s="5" r="B33">
        <v>27068</v>
      </c>
      <c t="n" s="5" r="C33">
        <v>0</v>
      </c>
    </row>
    <row spans="1:3" r="34">
      <c t="s" s="4" r="A34">
        <v>152</v>
      </c>
      <c t="n" s="5" r="B34">
        <v>0</v>
      </c>
      <c t="n" s="5" r="C34">
        <v>710492</v>
      </c>
    </row>
    <row spans="1:3" r="35">
      <c t="s" s="4" r="A35">
        <v>153</v>
      </c>
      <c t="n" s="5" r="B35">
        <v>-3238</v>
      </c>
      <c t="n" s="5" r="C35">
        <v>-4796</v>
      </c>
    </row>
    <row spans="1:3" r="36">
      <c t="s" s="4" r="A36">
        <v>154</v>
      </c>
      <c t="n" s="5" r="B36">
        <v>1411741</v>
      </c>
      <c t="n" s="5" r="C36">
        <v>814511</v>
      </c>
    </row>
    <row spans="1:3" r="37">
      <c t="s" s="3" r="A37">
        <v>155</v>
      </c>
    </row>
    <row spans="1:3" r="38">
      <c t="s" s="4" r="A38">
        <v>156</v>
      </c>
      <c t="n" s="5" r="B38">
        <v>-87983</v>
      </c>
      <c t="n" s="5" r="C38">
        <v>0</v>
      </c>
    </row>
    <row spans="1:3" r="39">
      <c t="s" s="4" r="A39">
        <v>157</v>
      </c>
      <c t="n" s="5" r="B39">
        <v>-142868</v>
      </c>
      <c t="n" s="5" r="C39">
        <v>-551174</v>
      </c>
    </row>
    <row spans="1:3" r="40">
      <c t="s" s="4" r="A40">
        <v>158</v>
      </c>
      <c t="n" s="5" r="B40">
        <v>-7143</v>
      </c>
      <c t="n" s="5" r="C40">
        <v>0</v>
      </c>
    </row>
    <row spans="1:3" r="41">
      <c t="s" s="4" r="A41">
        <v>159</v>
      </c>
      <c t="n" s="5" r="B41">
        <v>0</v>
      </c>
      <c t="n" s="5" r="C41">
        <v>-29597</v>
      </c>
    </row>
    <row spans="1:3" r="42">
      <c t="s" s="4" r="A42">
        <v>160</v>
      </c>
      <c t="n" s="5" r="B42">
        <v>-20943</v>
      </c>
      <c t="n" s="5" r="C42">
        <v>-25114</v>
      </c>
    </row>
    <row spans="1:3" r="43">
      <c t="s" s="4" r="A43">
        <v>161</v>
      </c>
      <c t="n" s="5" r="B43">
        <v>-258937</v>
      </c>
      <c t="n" s="5" r="C43">
        <v>-605885</v>
      </c>
    </row>
    <row spans="1:3" r="44">
      <c t="s" s="4" r="A44">
        <v>162</v>
      </c>
      <c t="n" s="5" r="B44">
        <v>-9581</v>
      </c>
      <c t="n" s="5" r="C44">
        <v>-98</v>
      </c>
    </row>
    <row spans="1:3" r="45">
      <c t="s" s="4" r="A45">
        <v>163</v>
      </c>
      <c t="n" s="5" r="B45">
        <v>1284646</v>
      </c>
      <c t="n" s="5" r="C45">
        <v>369247</v>
      </c>
    </row>
    <row spans="1:3" r="46">
      <c t="s" s="4" r="A46">
        <v>164</v>
      </c>
      <c t="n" s="5" r="B46">
        <v>364516</v>
      </c>
      <c t="n" s="5" r="C46">
        <v>217032</v>
      </c>
    </row>
    <row spans="1:3" r="47">
      <c t="s" s="4" r="A47">
        <v>165</v>
      </c>
      <c t="n" s="5" r="B47">
        <v>1649162</v>
      </c>
      <c t="n" s="5" r="C47">
        <v>586279</v>
      </c>
    </row>
    <row spans="1:3" r="48">
      <c t="s" s="3" r="A48">
        <v>166</v>
      </c>
    </row>
    <row spans="1:3" r="49">
      <c t="s" s="4" r="A49">
        <v>167</v>
      </c>
      <c t="n" s="5" r="B49">
        <v>93598</v>
      </c>
      <c t="n" s="5" r="C49">
        <v>118948</v>
      </c>
    </row>
    <row spans="1:3" r="50">
      <c t="s" s="4" r="A50">
        <v>168</v>
      </c>
      <c t="n" s="5" r="B50">
        <v>5853</v>
      </c>
      <c t="n" s="5" r="C50">
        <v>2732</v>
      </c>
    </row>
    <row spans="1:3" r="51">
      <c t="s" s="3" r="A51">
        <v>169</v>
      </c>
    </row>
    <row spans="1:3" r="52">
      <c t="s" s="4" r="A52">
        <v>170</v>
      </c>
      <c t="n" s="7" r="B52">
        <v>-9753</v>
      </c>
      <c t="n" s="7" r="C52">
        <v>157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40"/>
    <col customWidth="1" max="3" min="3" width="30"/>
    <col customWidth="1" max="4" min="4" width="33"/>
    <col customWidth="1" max="5" min="5" width="17"/>
  </cols>
  <sheetData>
    <row spans="1:5" r="1">
      <c t="s" s="1" r="A1">
        <v>805</v>
      </c>
      <c t="s" s="2" r="B1">
        <v>426</v>
      </c>
      <c t="s" s="2" r="D1">
        <v>1</v>
      </c>
    </row>
    <row spans="1:5" r="2">
      <c t="s" s="2" r="B2">
        <v>806</v>
      </c>
      <c t="s" s="2" r="C2">
        <v>284</v>
      </c>
      <c t="s" s="2" r="D2">
        <v>807</v>
      </c>
      <c t="s" s="2" r="E2">
        <v>301</v>
      </c>
    </row>
    <row spans="1:5" r="3">
      <c t="s" s="3" r="A3">
        <v>808</v>
      </c>
    </row>
    <row spans="1:5" r="4">
      <c t="s" s="4" r="A4">
        <v>291</v>
      </c>
      <c t="n" s="5" r="C4">
        <v>3</v>
      </c>
    </row>
    <row spans="1:5" r="5">
      <c t="s" s="4" r="A5">
        <v>434</v>
      </c>
      <c t="n" s="5" r="C5">
        <v>18</v>
      </c>
    </row>
    <row spans="1:5" r="6">
      <c t="s" s="4" r="A6">
        <v>293</v>
      </c>
      <c t="n" s="5" r="D6">
        <v>25286000</v>
      </c>
      <c t="n" s="5" r="E6">
        <v>42919000</v>
      </c>
    </row>
    <row spans="1:5" r="7">
      <c t="s" s="4" r="A7">
        <v>295</v>
      </c>
    </row>
    <row spans="1:5" r="8">
      <c t="s" s="3" r="A8">
        <v>808</v>
      </c>
    </row>
    <row spans="1:5" r="9">
      <c t="s" s="4" r="A9">
        <v>291</v>
      </c>
      <c t="n" s="5" r="D9">
        <v>82</v>
      </c>
    </row>
    <row spans="1:5" r="10">
      <c t="s" s="4" r="A10">
        <v>434</v>
      </c>
      <c t="n" s="5" r="D10">
        <v>117</v>
      </c>
    </row>
    <row spans="1:5" r="11">
      <c t="s" s="4" r="A11">
        <v>293</v>
      </c>
      <c t="n" s="5" r="D11">
        <v>16368645</v>
      </c>
    </row>
    <row spans="1:5" r="12">
      <c t="s" s="4" r="A12">
        <v>809</v>
      </c>
    </row>
    <row spans="1:5" r="13">
      <c t="s" s="3" r="A13">
        <v>808</v>
      </c>
    </row>
    <row spans="1:5" r="14">
      <c t="s" s="4" r="A14">
        <v>291</v>
      </c>
      <c t="n" s="5" r="B14">
        <v>7</v>
      </c>
    </row>
    <row spans="1:5" r="15">
      <c t="s" s="4" r="A15">
        <v>434</v>
      </c>
      <c t="n" s="5" r="B15">
        <v>13</v>
      </c>
    </row>
    <row spans="1:5" r="16">
      <c t="s" s="4" r="A16">
        <v>293</v>
      </c>
      <c t="n" s="5" r="B16">
        <v>1263809</v>
      </c>
    </row>
    <row spans="1:5" r="17">
      <c t="s" s="4" r="A17">
        <v>810</v>
      </c>
      <c t="n" s="12" r="B17">
        <v>13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Board of Trustees</vt:lpstr>
      <vt:lpstr>Real Estate Properties</vt:lpstr>
      <vt:lpstr>Investment in Direct Financing </vt:lpstr>
      <vt:lpstr>Equity Investments</vt:lpstr>
      <vt:lpstr>Real Estate Mortgages Receivabl</vt:lpstr>
      <vt:lpstr>Indebtedness</vt:lpstr>
      <vt:lpstr>Shareholders' Equity</vt:lpstr>
      <vt:lpstr>Cumulative Other Comprehensive </vt:lpstr>
      <vt:lpstr>Income Taxes</vt:lpstr>
      <vt:lpstr>Derivative Instruments</vt:lpstr>
      <vt:lpstr>Share-Based Compensation</vt:lpstr>
      <vt:lpstr>Fair Value of Assets and Liabil</vt:lpstr>
      <vt:lpstr>Earnings Per Common Share</vt:lpstr>
      <vt:lpstr>Segment Information</vt:lpstr>
      <vt:lpstr>Related Person Transactions</vt:lpstr>
      <vt:lpstr>Subsequent Events</vt:lpstr>
      <vt:lpstr>Basis of Presentation (Policies</vt:lpstr>
      <vt:lpstr>Real Estate Properties (Tables)</vt:lpstr>
      <vt:lpstr>Equity Investments (Tables)</vt:lpstr>
      <vt:lpstr>Shareholders' Equity (Tables)</vt:lpstr>
      <vt:lpstr>Cumulative Other Comprehensiv30</vt:lpstr>
      <vt:lpstr>Income Taxes (Tables)</vt:lpstr>
      <vt:lpstr>Derivative Instruments (Tables)</vt:lpstr>
      <vt:lpstr>Share-Based Compensation (Table</vt:lpstr>
      <vt:lpstr>Fair Value of Assets and Liab34</vt:lpstr>
      <vt:lpstr>Earnings Per Common Share (Tabl</vt:lpstr>
      <vt:lpstr>Segment Information (Tables)</vt:lpstr>
      <vt:lpstr>Board of Trustees - Narrative (</vt:lpstr>
      <vt:lpstr>Real Estate Properties - Narrat</vt:lpstr>
      <vt:lpstr>Real Estate Properties - Summar</vt:lpstr>
      <vt:lpstr>Real Estate Properties - Summ40</vt:lpstr>
      <vt:lpstr>Real Estate Properties - Summ41</vt:lpstr>
      <vt:lpstr>Real Estate Properties - Summ42</vt:lpstr>
      <vt:lpstr>Real Estate Properties - Summ43</vt:lpstr>
      <vt:lpstr>Investment in Direct Financin44</vt:lpstr>
      <vt:lpstr>Equity Investments - Narrative </vt:lpstr>
      <vt:lpstr>Equity Investments - Summary of</vt:lpstr>
      <vt:lpstr>Real Estate Mortgages Receiva47</vt:lpstr>
      <vt:lpstr>Indebtedness - Narrative (Detai</vt:lpstr>
      <vt:lpstr>Shareholders' Equity - Narrativ</vt:lpstr>
      <vt:lpstr>Shareholders' Equity - Schedule</vt:lpstr>
      <vt:lpstr>Cumulative Other Comprehensiv51</vt:lpstr>
      <vt:lpstr>Cumulative Other Comprehensiv52</vt:lpstr>
      <vt:lpstr>Income Taxes - Schedule of Prov</vt:lpstr>
      <vt:lpstr>Derivative Instruments - Narrat</vt:lpstr>
      <vt:lpstr>Derivative Instruments - Schedu</vt:lpstr>
      <vt:lpstr>Derivative Instruments - Sche56</vt:lpstr>
      <vt:lpstr>Derivative Instruments - Sche57</vt:lpstr>
      <vt:lpstr>Share-Based Compensation - Narr</vt:lpstr>
      <vt:lpstr>Share-Based Compensation - Summ</vt:lpstr>
      <vt:lpstr>Fair Value of Assets and Liab60</vt:lpstr>
      <vt:lpstr>Fair Value of Assets and Liab61</vt:lpstr>
      <vt:lpstr>Fair Value of Assets and Liab62</vt:lpstr>
      <vt:lpstr>Fair Value of Assets and Liab63</vt:lpstr>
      <vt:lpstr>Earnings Per Common Share - Sch</vt:lpstr>
      <vt:lpstr>Earnings Per Common Share - S65</vt:lpstr>
      <vt:lpstr>Segment Information - Narrative</vt:lpstr>
      <vt:lpstr>Segment Information - Schedule </vt:lpstr>
      <vt:lpstr>Segment Information - Schedul68</vt:lpstr>
      <vt:lpstr>Related Person Transactions - N</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1:00Z</dcterms:created>
  <dcterms:modified xmlns:dcterms="http://purl.org/dc/terms/" xmlns:xsi="http://www.w3.org/2001/XMLSchema-instance" xsi:type="dcterms:W3CDTF">2015-11-05T18:01:00Z</dcterms:modified>
  <dc:title xmlns:dc="http://purl.org/dc/elements/1.1/">Untitled</dc:title>
  <dc:description xmlns:dc="http://purl.org/dc/elements/1.1/"/>
  <dc:subject xmlns:dc="http://purl.org/dc/elements/1.1/"/>
  <cp:keywords/>
  <cp:category/>
</cp:coreProperties>
</file>